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HA8" sheetId="8" r:id="rId8"/>
    <s:sheet name="NATURE OF OPERATIONS AND BASIS " sheetId="9" r:id="rId9"/>
    <s:sheet name="SUMMARY OF SIGNIFICANT ACCOUNTI" sheetId="10" r:id="rId10"/>
    <s:sheet name="EARNINGS PER SHARE" sheetId="11" r:id="rId11"/>
    <s:sheet name="ACCUMULATED OTHER COMPREHENSIVE" sheetId="12" r:id="rId12"/>
    <s:sheet name="INVESTMENT AND MORTGAGE-BACKED " sheetId="13" r:id="rId13"/>
    <s:sheet name="LOANS RECEIVABLE" sheetId="14" r:id="rId14"/>
    <s:sheet name="OFFICE PROPERTIES AND EQUIPMENT" sheetId="15" r:id="rId15"/>
    <s:sheet name="DEPOSITS" sheetId="16" r:id="rId16"/>
    <s:sheet name="ADVANCES FROM FEDERAL HOME LOAN" sheetId="17" r:id="rId17"/>
    <s:sheet name="INCOME TAXES" sheetId="18" r:id="rId18"/>
    <s:sheet name="REGULATORY CAPITAL REQUIREMENTS" sheetId="19" r:id="rId19"/>
    <s:sheet name="EMPLOYEE BENEFITS" sheetId="20" r:id="rId20"/>
    <s:sheet name="COMMITMENTS AND CONTINGENT LIAB" sheetId="21" r:id="rId21"/>
    <s:sheet name="FAIR VALUE MEASUREMENT" sheetId="22" r:id="rId22"/>
    <s:sheet name="PRUDENTIAL BANCORP, INC. (PAREN" sheetId="23" r:id="rId23"/>
    <s:sheet name="CONSOLIDATED QUARTERLY FINANCIA" sheetId="24" r:id="rId24"/>
    <s:sheet name="SUMMARY OF SIGNIFICANT ACCOUN25" sheetId="25" r:id="rId25"/>
    <s:sheet name="EARNINGS PER SHARE (Tables)" sheetId="26" r:id="rId26"/>
    <s:sheet name="ACCUMULATED OTHER COMPREHENSI27" sheetId="27" r:id="rId27"/>
    <s:sheet name="INVESTMENT AND MORTGAGE-BACKE28" sheetId="28" r:id="rId28"/>
    <s:sheet name="LOANS RECEIVABLE (Tables)" sheetId="29" r:id="rId29"/>
    <s:sheet name="OFFICE PROPERTIES AND EQUIPME30" sheetId="30" r:id="rId30"/>
    <s:sheet name="DEPOSITS (Tables)" sheetId="31" r:id="rId31"/>
    <s:sheet name="INCOME TAXES (Tables)" sheetId="32" r:id="rId32"/>
    <s:sheet name="REGULATORY CAPITAL REQUIREMEN33" sheetId="33" r:id="rId33"/>
    <s:sheet name="EMPLOYEE BENEFITS (Tables)" sheetId="34" r:id="rId34"/>
    <s:sheet name="FAIR VALUE MEASUREMENT (Tables)" sheetId="35" r:id="rId35"/>
    <s:sheet name="PRUDENTIAL BANCORP, INC. (PAR36" sheetId="36" r:id="rId36"/>
    <s:sheet name="CONSOLIDATED QUARTERLY FINANC37" sheetId="37" r:id="rId37"/>
    <s:sheet name="NATURE OF OPERATIONS AND BASI38" sheetId="38" r:id="rId38"/>
    <s:sheet name="SUMMARY OF SIGNIFICANT ACCOUN39" sheetId="39" r:id="rId39"/>
    <s:sheet name="EARNINGS PER SHARE - Calculated" sheetId="40" r:id="rId40"/>
    <s:sheet name="EARNINGS PER SHARE (Detail Text" sheetId="41" r:id="rId41"/>
    <s:sheet name="ACCUMULATED OTHER COMPREHENSI42" sheetId="42" r:id="rId42"/>
    <s:sheet name="ACCUMULATED OTHER COMPREHENSI43" sheetId="43" r:id="rId43"/>
    <s:sheet name="INVESTMENT AND MORTGAGE-BACKE44" sheetId="44" r:id="rId44"/>
    <s:sheet name="INVESTMENT AND MORTGAGE-BACKE45" sheetId="45" r:id="rId45"/>
    <s:sheet name="INVESTMENT AND MORTGAGE-BACKE46" sheetId="46" r:id="rId46"/>
    <s:sheet name="INVESTMENT AND MORTGAGE-BACKE47" sheetId="47" r:id="rId47"/>
    <s:sheet name="INVESTMENT AND MORTGAGE-BACKE48" sheetId="48" r:id="rId48"/>
    <s:sheet name="LOANS RECEIVABLE - Summary of L" sheetId="49" r:id="rId49"/>
    <s:sheet name="LOANS RECEIVABLE - Summary of50" sheetId="50" r:id="rId50"/>
    <s:sheet name="LOANS RECEIVABLE - Impaired loa" sheetId="51" r:id="rId51"/>
    <s:sheet name="LOANS RECEIVABLE - Average reco" sheetId="52" r:id="rId52"/>
    <s:sheet name="LOANS RECEIVABLE - Summary of c" sheetId="53" r:id="rId53"/>
    <s:sheet name="LOANS RECEIVABLE - Loans in whi" sheetId="54" r:id="rId54"/>
    <s:sheet name="LOANS RECEIVABLE - Loan categor" sheetId="55" r:id="rId55"/>
    <s:sheet name="LOANS RECEIVABLE - Activity in " sheetId="56" r:id="rId56"/>
    <s:sheet name="LOANS RECEIVABLE - Troubled deb" sheetId="57" r:id="rId57"/>
    <s:sheet name="LOANS RECEIVABLE (Detail Textua" sheetId="58" r:id="rId58"/>
    <s:sheet name="LOANS RECEIVABLE (Detail Text59" sheetId="59" r:id="rId59"/>
    <s:sheet name="OFFICE PROPERTIES AND EQUIPME60" sheetId="60" r:id="rId60"/>
    <s:sheet name="OFFICE PROPERTIES AND EQUIPME61" sheetId="61" r:id="rId61"/>
    <s:sheet name="DEPOSITS - Major classification" sheetId="62" r:id="rId62"/>
    <s:sheet name="DEPOSITS - Summary of maturitie" sheetId="63" r:id="rId63"/>
    <s:sheet name="DEPOSITS - Interest expense on " sheetId="64" r:id="rId64"/>
    <s:sheet name="DEPOSITS (Detail Textuals)" sheetId="65" r:id="rId65"/>
    <s:sheet name="ADVANCES FROM FEDERAL HOME LO66" sheetId="66" r:id="rId66"/>
    <s:sheet name="INCOME TAXES - Provision for in" sheetId="67" r:id="rId67"/>
    <s:sheet name="INCOME TAXES - Items that gave " sheetId="68" r:id="rId68"/>
    <s:sheet name="INCOME TAXES - Income tax expen" sheetId="69" r:id="rId69"/>
    <s:sheet name="INCOME TAXES (Detail Textuals)" sheetId="70" r:id="rId70"/>
    <s:sheet name="REGULATORY CAPITAL REQUIREMEN71" sheetId="71" r:id="rId71"/>
    <s:sheet name="EMPLOYEE BENEFITS - Additional " sheetId="72" r:id="rId72"/>
    <s:sheet name="EMPLOYEE BENEFITS - Summary of " sheetId="73" r:id="rId73"/>
    <s:sheet name="EMPLOYEE BENEFITS - Summary o74" sheetId="74" r:id="rId74"/>
    <s:sheet name="EMPLOYEE BENEFITS (Detail Textu" sheetId="75" r:id="rId75"/>
    <s:sheet name="EMPLOYEE BENEFITS (Detail Tex76" sheetId="76" r:id="rId76"/>
    <s:sheet name="EMPLOYEE BENEFITS (Detail Tex77" sheetId="77" r:id="rId77"/>
    <s:sheet name="EMPLOYEE BENEFITS (Detail Tex78" sheetId="78" r:id="rId78"/>
    <s:sheet name="COMMITMENTS AND CONTINGENT LI79" sheetId="79" r:id="rId79"/>
    <s:sheet name="FAIR VALUE MEASUREMENT - Assets" sheetId="80" r:id="rId80"/>
    <s:sheet name="FAIR VALUE MEASUREMENT - Change" sheetId="81" r:id="rId81"/>
    <s:sheet name="FAIR VALUE MEASUREMENT - Valuat" sheetId="82" r:id="rId82"/>
    <s:sheet name="FAIR VALUE MEASUREMENT - Asse83" sheetId="83" r:id="rId83"/>
    <s:sheet name="PRUDENTIAL BANCORP, INC. OF PEN" sheetId="84" r:id="rId84"/>
    <s:sheet name="PRUDENTIAL BANCORP, INC. OF P85" sheetId="85" r:id="rId85"/>
    <s:sheet name="PRUDENTIAL BANCORP, INC. OF P86" sheetId="86" r:id="rId86"/>
    <s:sheet name="CONSOLIDATED QUARTERLY FINANC87" sheetId="87" r:id="rId87"/>
  </s:sheets>
  <s:definedNames/>
  <s:calcPr calcId="124519" calcMode="auto" fullCalcOnLoad="1"/>
</s:workbook>
</file>

<file path=xl/sharedStrings.xml><?xml version="1.0" encoding="utf-8"?>
<sst xmlns="http://schemas.openxmlformats.org/spreadsheetml/2006/main" uniqueCount="987">
  <si>
    <t>Document and Entity Information - USD ($) $ in Millions</t>
  </si>
  <si>
    <t>12 Months Ended</t>
  </si>
  <si>
    <t>Sep. 30, 2015</t>
  </si>
  <si>
    <t>Dec. 02, 2015</t>
  </si>
  <si>
    <t>Mar. 31, 2015</t>
  </si>
  <si>
    <t>Document and Entity Information [Abstract]</t>
  </si>
  <si>
    <t>Entity Registrant Name</t>
  </si>
  <si>
    <t>PRUDENTIAL BANCORP, INC.</t>
  </si>
  <si>
    <t>Entity Central Index Key</t>
  </si>
  <si>
    <t>Trading Symbol</t>
  </si>
  <si>
    <t>pbip</t>
  </si>
  <si>
    <t>Entity Current Reporting Status</t>
  </si>
  <si>
    <t>Yes</t>
  </si>
  <si>
    <t>Entity Voluntary Filers</t>
  </si>
  <si>
    <t>No</t>
  </si>
  <si>
    <t>Current Fiscal Year End Date</t>
  </si>
  <si>
    <t>--09-30</t>
  </si>
  <si>
    <t>Entity Filer Category</t>
  </si>
  <si>
    <t>Accelerated Filer</t>
  </si>
  <si>
    <t>Entity Well-known Seasoned Issuer</t>
  </si>
  <si>
    <t>Entity Common Stock Shares Outstanding</t>
  </si>
  <si>
    <t>Entity Public Float</t>
  </si>
  <si>
    <t>Document Type</t>
  </si>
  <si>
    <t>10-K</t>
  </si>
  <si>
    <t>Document Period End Date</t>
  </si>
  <si>
    <t>Sep. 30,
		2015</t>
  </si>
  <si>
    <t>Amendment Flag</t>
  </si>
  <si>
    <t>false</t>
  </si>
  <si>
    <t>Document Fiscal Year Focus</t>
  </si>
  <si>
    <t>Document Fiscal Period Focus</t>
  </si>
  <si>
    <t>FY</t>
  </si>
  <si>
    <t>CONSOLIDATED STATEMENTS OF FINANCIAL CONDITION - USD ($) $ in Thousands</t>
  </si>
  <si>
    <t>Sep. 30, 2014</t>
  </si>
  <si>
    <t>ASSETS</t>
  </si>
  <si>
    <t>Cash and amounts due from depository institutions</t>
  </si>
  <si>
    <t>Interest-bearing deposits</t>
  </si>
  <si>
    <t>Total cash and cash equivalents</t>
  </si>
  <si>
    <t>Investment and mortgage-backed securities available for sale (amortized cost - September 30, 2015, $77,456; September 30, 2014, $59,262)</t>
  </si>
  <si>
    <t>Investment and mortgage-backed securities held to maturity (fair value - September 30, 2015, $66,877; September 30, 2014, $79,092)</t>
  </si>
  <si>
    <t>Loans receivable - net of allowance for loan losses (September 30, 2015, $2,930; September 30, 2014, $2,425)</t>
  </si>
  <si>
    <t>Accrued interest receivable</t>
  </si>
  <si>
    <t>Real estate owned</t>
  </si>
  <si>
    <t>Federal Home Loan Bank stock - at cost</t>
  </si>
  <si>
    <t>Office properties and equipment - net</t>
  </si>
  <si>
    <t>Bank owned life insurance (BOLI)</t>
  </si>
  <si>
    <t>Deferred income taxes, net</t>
  </si>
  <si>
    <t>Prepaid expenses and other assets</t>
  </si>
  <si>
    <t>TOTAL ASSETS</t>
  </si>
  <si>
    <t>Deposits:</t>
  </si>
  <si>
    <t>Non-interest-bearing</t>
  </si>
  <si>
    <t>Interest-bearing</t>
  </si>
  <si>
    <t>Total deposits</t>
  </si>
  <si>
    <t>Advances from Federal Home Loan Bank</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9,544,809 issued and 8,449,625 outstanding at September 30, 2015; 9,544,809 issued and outstanding at September 30, 2014</t>
  </si>
  <si>
    <t>Additional paid-in capital</t>
  </si>
  <si>
    <t>Unearned Employee Stock Ownership Plan ("ESOP") shares</t>
  </si>
  <si>
    <t>Treasury stock, at cost: 1,095,184 shares at September 30, 2015</t>
  </si>
  <si>
    <t>Retained earnings</t>
  </si>
  <si>
    <t>Accumulated other comprehensive income (loss)</t>
  </si>
  <si>
    <t>Total stockholders' equity</t>
  </si>
  <si>
    <t>TOTAL LIABILITIES AND STOCKHOLDERS' EQUITY</t>
  </si>
  <si>
    <t>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Sep. 30, 2013</t>
  </si>
  <si>
    <t>INTEREST INCOME:</t>
  </si>
  <si>
    <t>Interest and fees on loans</t>
  </si>
  <si>
    <t>Interest on mortgage-backed securities</t>
  </si>
  <si>
    <t>Interest and dividends on investments</t>
  </si>
  <si>
    <t>Interest on interest-bearing deposits</t>
  </si>
  <si>
    <t>Total interest income</t>
  </si>
  <si>
    <t>INTEREST EXPENSE:</t>
  </si>
  <si>
    <t>Interest on deposits</t>
  </si>
  <si>
    <t>Total interest expense</t>
  </si>
  <si>
    <t>NET INTEREST INCOME</t>
  </si>
  <si>
    <t>PROVISION (RECOVERY) FOR LOAN LOSSES</t>
  </si>
  <si>
    <t>NET INTEREST INCOME AFTER PROVISION (RECOVERY) FOR LOAN LOSSES</t>
  </si>
  <si>
    <t>NON-INTEREST INCOME:</t>
  </si>
  <si>
    <t>Fees and other service charges</t>
  </si>
  <si>
    <t>Gain on sale of mortgage-backed securities available for sale, net</t>
  </si>
  <si>
    <t>Gain on sale of loans</t>
  </si>
  <si>
    <t>Gain on sale of real estate</t>
  </si>
  <si>
    <t>Total other-than-temporary impairment losses</t>
  </si>
  <si>
    <t>Portion of loss recognized in other comprehensive income, before taxes</t>
  </si>
  <si>
    <t>Net impairment losses recognized in earnings</t>
  </si>
  <si>
    <t>Earnings from BOLI</t>
  </si>
  <si>
    <t>Other</t>
  </si>
  <si>
    <t>Total non-interest income</t>
  </si>
  <si>
    <t>NON-INTEREST EXPENSES:</t>
  </si>
  <si>
    <t>Salaries and employee benefits</t>
  </si>
  <si>
    <t>Data processing</t>
  </si>
  <si>
    <t>Professional services</t>
  </si>
  <si>
    <t>Office occupancy</t>
  </si>
  <si>
    <t>Depreciation</t>
  </si>
  <si>
    <t>Director compensation</t>
  </si>
  <si>
    <t>Federal Deposit Insurance Corporation premiums</t>
  </si>
  <si>
    <t>Real estate owned expense</t>
  </si>
  <si>
    <t>Advertising</t>
  </si>
  <si>
    <t>Total non-interest expenses</t>
  </si>
  <si>
    <t>INCOME BEFORE INCOME TAXES</t>
  </si>
  <si>
    <t>INCOME TAXES:</t>
  </si>
  <si>
    <t>Current</t>
  </si>
  <si>
    <t>Deferred expense</t>
  </si>
  <si>
    <t>Total</t>
  </si>
  <si>
    <t>NET INCOME</t>
  </si>
  <si>
    <t>BASIC EARNINGS PER SHARE (in dollars per share)</t>
  </si>
  <si>
    <t>DILUTED EARNINGS PER SHARE (in dollars per share)</t>
  </si>
  <si>
    <t>DIVIDENDS PER SHARE (in dollars per share)</t>
  </si>
  <si>
    <t>CONSOLIDATED STATEMENTS OF COMPREHENSIVE INCOME - USD ($) $ in Thousands</t>
  </si>
  <si>
    <t>Statement Of Other Comprehensive Income [Abstract]</t>
  </si>
  <si>
    <t>Net income</t>
  </si>
  <si>
    <t>Unrealized holding gain (loss) on available-for-sale securities</t>
  </si>
  <si>
    <t>Tax effect</t>
  </si>
  <si>
    <t>Reclassification adjustment for net gains realized in net income</t>
  </si>
  <si>
    <t>Reclassification adjustment for other than temporary impairment losses on debt securities</t>
  </si>
  <si>
    <t>Total Other Comprehensive Income (Loss)</t>
  </si>
  <si>
    <t>Comprehensive Income (Loss)</t>
  </si>
  <si>
    <t>CONSOLIDATED STATEMENTS OF CHANGES IN STOCKHOLDERS' EQUITY - USD ($) $ in Thousands</t>
  </si>
  <si>
    <t>Common Stock</t>
  </si>
  <si>
    <t>Additional Paid-In Capital</t>
  </si>
  <si>
    <t>Unearned ESOP Shares</t>
  </si>
  <si>
    <t>Treasury Stock</t>
  </si>
  <si>
    <t>Retained Earnings</t>
  </si>
  <si>
    <t>Accumulated Other Comprehensive Income (Loss)</t>
  </si>
  <si>
    <t>BALANCE at Sep. 30, 2012</t>
  </si>
  <si>
    <t>Increase (Decrease) in Stockholders' Equity [Roll Forward]</t>
  </si>
  <si>
    <t>Other comprehensive loss</t>
  </si>
  <si>
    <t>Excess tax benefit from stock compensation plans</t>
  </si>
  <si>
    <t>Stock option expense</t>
  </si>
  <si>
    <t>Recognition and Retention Plan expense</t>
  </si>
  <si>
    <t>ESOP shares committed to be released (16,018, 32,064 and 32,064 shares for September 30, 2013, 2014 and 2015, respectively)</t>
  </si>
  <si>
    <t>BALANCE at Sep. 30, 2013</t>
  </si>
  <si>
    <t>Dividends paid ($0.06 and $0.27 per share for September 30, 2014 and 2015, respectively)</t>
  </si>
  <si>
    <t>Second-step conversion offering</t>
  </si>
  <si>
    <t>Purchase of ESOP Shares (285,664)</t>
  </si>
  <si>
    <t>BALANCE at Sep. 30, 2014</t>
  </si>
  <si>
    <t>Purchase of treasury stock (1,095,184 shares)</t>
  </si>
  <si>
    <t>BALANCE at Sep. 30, 2015</t>
  </si>
  <si>
    <t>CONSOLIDATED STATEMENTS OF CHANGES IN STOCKHOLDERS' EQUITY (Parentheticals) - $ / shares</t>
  </si>
  <si>
    <t>Statement Of Stockholders Equity [Abstract]</t>
  </si>
  <si>
    <t>Dividends paid (in dollars per share)</t>
  </si>
  <si>
    <t>Treasury Stock, Shares</t>
  </si>
  <si>
    <t>Purchase of ESOP Shares</t>
  </si>
  <si>
    <t>ESOP shares committed to be released</t>
  </si>
  <si>
    <t>CONSOLIDATED STATEMENTS OF CHANGES OF CASH FLOWS - USD ($) $ in Thousands</t>
  </si>
  <si>
    <t>OPERATING ACTIVITIES:</t>
  </si>
  <si>
    <t>Adjustments to reconcile net income to net cash provided by operating activities:</t>
  </si>
  <si>
    <t>Provision (recovery) for loan losses</t>
  </si>
  <si>
    <t>Net accretion of premiums/discounts</t>
  </si>
  <si>
    <t>Earnings on BOLI</t>
  </si>
  <si>
    <t>Accretion of deferred loan fees</t>
  </si>
  <si>
    <t>Compensation expense of ESOP</t>
  </si>
  <si>
    <t>Loss on sale of real estate owned</t>
  </si>
  <si>
    <t>Gain on sale of investment and mortgage-backed securities</t>
  </si>
  <si>
    <t>Gain on sale of office properties</t>
  </si>
  <si>
    <t>Proceeds from the sale of loans held for sale</t>
  </si>
  <si>
    <t>Originations of loans held for sale</t>
  </si>
  <si>
    <t>Impairment charge on investment and mortgage-backed securities</t>
  </si>
  <si>
    <t>Impairment charge on real estate owned</t>
  </si>
  <si>
    <t>Share-based compensation expense</t>
  </si>
  <si>
    <t>Deferred income tax expense</t>
  </si>
  <si>
    <t>Changes in assets and liabilities which (used) provided cash:</t>
  </si>
  <si>
    <t>Net cash provided by operating activities</t>
  </si>
  <si>
    <t>INVESTING ACTIVITIES:</t>
  </si>
  <si>
    <t>Purchase of investment and mortgage-backed securities held to maturity</t>
  </si>
  <si>
    <t>Purchase of investment and mortgage-backed securities available for sale</t>
  </si>
  <si>
    <t>Principal collected on loans</t>
  </si>
  <si>
    <t>Principal payments received on investment and mortgage-backed securities:</t>
  </si>
  <si>
    <t>Held-to-maturity</t>
  </si>
  <si>
    <t>Available for sale</t>
  </si>
  <si>
    <t>Loans originated or acquired</t>
  </si>
  <si>
    <t>Purchase of Federal Home Loan Bank stock</t>
  </si>
  <si>
    <t>Proceeds from redemption of Federal Home Loan Bank stock</t>
  </si>
  <si>
    <t>Proceeds from sale of mortgage-backed securities</t>
  </si>
  <si>
    <t>Proceeds from sale of real estate owned</t>
  </si>
  <si>
    <t>Proceeds from sale of loans</t>
  </si>
  <si>
    <t>Proceeds from the sale of office property</t>
  </si>
  <si>
    <t>Purchase of bank owned life insurance</t>
  </si>
  <si>
    <t>Purchases of equipment</t>
  </si>
  <si>
    <t>Net cash provided by (used in) investing activities</t>
  </si>
  <si>
    <t>FINANCING ACTIVITIES:</t>
  </si>
  <si>
    <t>Net (decrease) increase in demand deposits, NOW accounts, and savings accounts</t>
  </si>
  <si>
    <t>Funds (redemption) held in escrow related to second-step offering</t>
  </si>
  <si>
    <t>Net decrease in certificates of deposit</t>
  </si>
  <si>
    <t>Repayment of borrowing from Federal Home Loan Bank</t>
  </si>
  <si>
    <t>Issuance of common stock from second-step conversion</t>
  </si>
  <si>
    <t>Cancellation of treasury stock</t>
  </si>
  <si>
    <t>Purchase treasury stock</t>
  </si>
  <si>
    <t>Cash dividends paid</t>
  </si>
  <si>
    <t>Increase (decrease) increase in advances from borrowers for taxes and insurance</t>
  </si>
  <si>
    <t>Purchase of stock for ESOP</t>
  </si>
  <si>
    <t>Excess tax benefit related to stock compensation</t>
  </si>
  <si>
    <t>Net cash (used in) provided by in financing activities</t>
  </si>
  <si>
    <t>NET (DECREASE) INCREASE IN CASH AND CASH EQUIVALENTS</t>
  </si>
  <si>
    <t>CASH AND CASH EQUIVALENTS- Beginning of year</t>
  </si>
  <si>
    <t>CASH AND CASH EQUIVALENTS-End of year</t>
  </si>
  <si>
    <t>SUPPLEMENTAL DISCLOSURES OF CASH FLOW INFORMATION:</t>
  </si>
  <si>
    <t>Interest paid on deposits and advances from Federal Home Loan Bank</t>
  </si>
  <si>
    <t>Income taxes paid</t>
  </si>
  <si>
    <t>SUPPLEMENTAL DISCLOSURES OF NONCASH ITEMS:</t>
  </si>
  <si>
    <t>Real estate acquired in settlement of loans</t>
  </si>
  <si>
    <t>NATURE OF OPERATIONS AND BASIS OF PRESENTATION</t>
  </si>
  <si>
    <t>Nature Of Operations And Basis Of Presentation [Abstract]</t>
  </si>
  <si>
    <t>1. NATURE OF OPERATIONS AND BASIS OF PRESENTATION Prudential Bancorp, Inc. (the “Company”) is a Pennsylvania corporation that was incorporated in June 2013 to be the successor corporation of Prudential Bancorp, Inc. of Pennsylvania (“Old Prudential Bancorp”), the former stock holding company for Prudential Savings Bank (the “Bank”), a Pennsylvania-chartered, FDIC-insured savings bank with seven full service branches in the Philadelphia area. As of September 30, 2013, the Company was in organization and had not commenced operations; accordingly, the financial statements included as of and for the year ended September 30, 2013 are of Prudential Bancorp, Inc. of Pennsylvania. The Bank‘s primary federal banking regulator is the Federal Deposit Insurance Corporation. The Bank is principally in the business of attracting deposits from its community through its branch offices and investing those deposits, together with funds from borrowings and operations, primarily in single-family residential loans. The Bank’s sole subsidiary as of September 30, 2015 was PSB Delaware, Inc. (“PSB”), a Delaware-chartered corporation established to hold certain investments. As of September 30, 2015, PSB had assets of $116.6 million primarily consisting of investment and mortgage-backed securities. The Company’s primary market area is Philadelphia, in particular South Philadelphia and Center City, as well as Delaware County. The Company also conducts business in Bucks, Chester and Montgomery Counties which, along with Delaware County, comprise the suburbs of Philadelphia. We also make loans in contiguous counties in southern New Jersey. Prudential Mutual Holding Company (the “MHC”), a Pennsylvania corporation, was the mutual holding company parent of Old Prudential Bancorp. As of September 30, 2013, MHC owned 74.6% (7,478,062 shares) of Old Prudential Bancorp’s outstanding common stock. The second step conversion of the MHC was completed on October 9, 2013. In connection with the conversion, the Company issued an aggregate of 9,544,809 shares of common stock through a public offering and the exchange of Old Prudential Bancorp’s common stock owned by the public other than the MHC which was exchanged for 0.9442 shares of the Company’s common stock for each share of Old Prudential Bancorp. Share amounts and per share data in the consolidated financial statements and notes to consolidated financial statements have been adjusted to reflect the exchange.</t>
  </si>
  <si>
    <t>SUMMARY OF SIGNIFICANT ACCOUNTING POLICIES</t>
  </si>
  <si>
    <t>Accounting Policies [Abstract]</t>
  </si>
  <si>
    <t>2. SUMMARY OF SIGNIFICANT ACCOUNTING POLICIES Consolidation – . Use of Estimates in the Preparation of Financial Statements — Cash and Cash Equivalents — Investment Securities and Mortgage-Backed Securities — Held to Maturity Available for Sale Other-than-temporary impairment Loans Receivable — Loan Origination and Commitment Fees — Interest on Loans — Allowance for Loan Losses — The allowance for loan losses represents the amount which management estimates is adequate to provide for probable losses inherent in its loan portfolio as of the Consolidated Statement of Financial Condition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both qualitative and quantitative. The estimates used in determining the adequacy of the allowance for loan losses, including the amounts and timing of future cash flows expected on impaired loans, are particularly susceptible to changes in the near term.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and consumer loans are comprised of large groups of smaller balance homogeneous loans which are evaluated for impairment collectively. Loans that experience insignificant payment delays, which are defined as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Real Estate Owned — Federal Home Loan Bank of Pittsburgh (“FHLB”) Stock – The Company is a member of the Federal Home Loan Bank of Pittsburgh and as such, is required to maintain a minimum investment in stock of the Federal Home Loan Bank that varies with the level of advances outstanding with the Federal Home Loan Bank. The stock is bought from and sold to the Federal Home Loan Bank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The Federal Home Loan Bank continues to report net income, initiated the payment of cash dividends and had its Aaa bond rating affirmed by Moody’s and AA+ rating affirmed by Standard and Poor’s during 2015 and 2014.With consideration given to these factors, management concluded that the stock was not impaired at September 30, 2015 or 2014. Office Properties and Equipment — Cash Surrender Value of Life Insurance— Dividend Payable Employee Stock Ownership Plan – Share-Based Compensation Treasury Stock – Comprehensive Income 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 Transfers and Servicing of Financial Assets and Extinguishments of Liabilities — Advertising Costs — 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is ASU is not expected to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ASU is not expected to have a significant impact on the Company’s financial statements. In June 2014, the FASB issued ASU 2014-12, Compensation – 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ASU is not expected to have a significant impact on the Company’s financial statements. In August 2014, the FASB issued ASU 2014-14, Receivables – Troubled Debt Restructurings by Creditors (Subtopic 310-40).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did not have a significant impact on the Company’s financial statements. In August 2014, the FASB issued ASU 2014-15, Presentation of Financial Statements – 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ASU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ASU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were effective on November 18, 2014. After the effective date, an acquired entity can make an election to apply the guidance to future change-in-control events or to its most recent change-in-control event. This ASU is not expected to have a significant impact on the Company’s financial statements. In January 2015, the FASB issued ASU 2015-01, Income Statement – Extraordinary and Unusual Items,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is ASU is not expected to have a significant impact on the Company’s financial statements. In February 2015, the FASB issued ASU 2015-02, 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ASU is not expected to have a significant impact on the Company’s financial statements. In April 2015, the FASB issued ASU 2015-03, Interest – Imputation of Interest (Subtopic 835-30),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ASU is not expected to have a significant impact on the Company’s financial statements. In April 2015, the FASB issued ASU 2015-04, Compensation – 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ASU is not expected to have a significant impact on the Company’s financial statements. In April 2015, the FASB issued ASU 2015-05, Intangibles – Goodwill and Other – Internal-Use Software (Subtopic 350-40),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FASB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ASU is not expected to have a significant impact on the Company’s financial statements. In April 2015, the FASB issued ASU 2015-06, Earnings Per Share (Topic 260): Effects on Historical Earnings per Unit of Master Limited Partnership Dropdown Transactions. Topic 260, Earnings Per Share, contains guidance that addresses master limited partnerships that originated from Emerging Issues Task Force (“EITF”) Issue No. 07-4, Application of the Two-Class Method Under FASB Statement No. 128 to Master Limited Partnerships.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ASU is not expected to have a significant impact on the Company’s financial statements. In May 2015, the FASB issued ASU 2015-07, Disclosures for Investments in Certain Entities that Calculate Net Asset Value per Share (or Its Equivalent).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ASU is not expected to have a significant impact on the Company’s financial statements.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May 2015, the FASB issued ASU 2015-09, Financial Services – Insurance (Topic 944): Disclosure About Short-Duration Contracts. The amendments apply to all insurance entities that issue short-duration contracts as defined in Topic 944, Financial Services – Insurance.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ASU is not expected to have a significant impact on the Company’s financial statements. In June 2015, the FASB issued ASU 2015-10, Technical Corrections and Improvements.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ASU is not expected to have a significant impact on the Company’s financial statements. In August 2015, the FASB issued ASU 2015-14, Revenue from Contracts with Customers (Topic 606).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ASU.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This Update adds SEC paragraphs pursuant to the SEC Staff Announcement at the June 18, 2015 Emerging Issues Task Force meeting about the presentation and subsequent measurement of debt issuance costs associated with line-of-credit arrangements. This ASU is not expected to have a significant impact on the Company’s financial statements. I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ASU is not expected to have a significant impact on the Company’s financial statements.</t>
  </si>
  <si>
    <t>EARNINGS PER SHARE</t>
  </si>
  <si>
    <t>Earnings Per Share [Abstract]</t>
  </si>
  <si>
    <t>3. EARNINGS PER SHARE Basic earnings per share is computed based on the weighted average number of common shares outstanding. Diluted earnings per share is computed based on the weighted average number of common shares outstanding and common share equivalents (“CSEs”) that would arise from the exercise of dilutive securities. The calculated basic and diluted earnings per share are as follows:
Year Ended September 30,
2015 2014 2013
(Dollars in Thousands Except Per Share Data)
Basic Diluted Basic Diluted Basic Diluted
Net income $ 2,232 $ 2,232 $ 1,780 $ 1,780 $ 1,755 $ 1,755
Weighted average shares outstanding 8,335,273 8,335,273 9,061,193 9,061,193 9,118,618 9,118,618
Effect of CSEs - 114,817 - 216,885 - 104,422
Adjusted weighted average shares used in earnings per share computation 8,335,273 8,450,090 9,061,193 9,278,078 9,118,618 9,223,040
Earnings per share - basic and diluted $ 0.27 $ 0.26 $ 0.20 $ 0.19 $ 0.19 $ 0.19 As of September 30, 2015 and 2014, there were 442,756 and 383,015 shares of common stock, respectively, subject to options with an exercise price less than the then current market and which were included in the computation of diluted earnings per share. All options shares vested as of September 30, 2015 and exercise prices that exceeded the average price used in determine if shares would be consider dilutive. The exercise price for the stock options representing the anti-dilutive shares was $11.83 at September 30, 2014.</t>
  </si>
  <si>
    <t>ACCUMULATED OTHER COMPREHENSIVE INCOME (LOSS)</t>
  </si>
  <si>
    <t>Accumulated Other Comprehensive Income [Abstract]</t>
  </si>
  <si>
    <t>4. ACCUMULATED OTHER COMPREHENSIVE INCOME (LOSS) The following table presents the changes in accumulated other comprehensive income by component net of tax:
Year Ended September 30,
2015 2014 2013
Unrealized gains on Unrealized gains on Unrealized gains on
available for sale available for sale available for sale
securities (a) securities (a) securities (a)
Beginning Balance $ (953 ) $ (1,292 ) $ 1,283
Other comprehensive (loss) income before reclassification 971 606 (2,024 )
Amount reclassified from accumulated other comprehensive loss - (267 ) (551 )
Total other comprehensive income (loss) 971 339 (2,575 )
Ending Balance $ 18 $ (953 ) $ (1,292 ) (a) All amounts are net of tax. Amounts in parentheses indicate debits. The following table presents significant amounts reclassified out of each component of accumulated other comprehensive loss for the year ended September 30, 2015, 2014 and 2013:
Year Ended September 30,
2015 2014 2013
Amount Reclassified Amount Reclassified Amount Reclassified
from Accumulated from Accumulated from Accumulated Affected Line Item in
Other Other Other the Statement Where
Comprehensive Comprehensive Comprehensive Net Income is
Details about other comprehensive income Income (a) Income (a) Income (a) Presented
Unrealized gains on available for sale securities
Reclassification for net gains in
net income $ - $ 416 $ 868 Gain on sale of mortgage-backed securities available-for-sale, net
Tax effect - (138 ) (296 ) Income taxes
Reclassification adjustment for other than temporary impairment losses - (16 ) (32 ) Total other-than-temporary impairment losses
Tax effect - 5 11 Income taxes
Comprehensive income $ - $ 267 $ 551 (a) Amounts in parentheses indicate debits to net income</t>
  </si>
  <si>
    <t>INVESTMENT AND MORTGAGE-BACKED SECURITIES</t>
  </si>
  <si>
    <t>Investments, Debt and Equity Securities [Abstract]</t>
  </si>
  <si>
    <t>5. INVESTMENT AND MORTGAGE-BACKED SECURITIES The amortized cost and fair value of securities, with gross unrealized gains and losses, are as follows:
September 30, 2015
Gross Gross
Amortized Unrealized Unrealized Fair
Cost Gains Losses Value
(Dollars in Thousands)
Securities Available for Sale:
U.S. government and agency obligations $ 18,988 $ - $ (276 ) $ 18,712
Mortgage-backed securities - U.S. government agencies 58,462 475 (225 ) 58,712
Total debt securities available for sale 77,450 475 (501 ) 77,424
FHLMC preferred stock 6 53 - 59
Total securities available for sale $ 77,456 $ 528 $ (501 ) $ 77,483
Securities Held to Maturity:
U.S. government and agency obligations $ 54,929 $ 462 $ (849 ) $ 54,542
Mortgage-backed securities - U.S. government agencies 11,455 880 - 12,335
Total securities held to maturity $ 66,384 $ 1,342 $ (849 ) $ 66,877
September 30, 2014
Gross Gross
Amortized Unrealized Unrealized Fair
Cost Gains Losses Value
(Dollars in Thousands)
Securities Available for Sale:
U.S. government and agency obligations $ 18,987 $ - $ (1,143 ) $ 17,844
Mortgage-backed securities - U.S. government agencies 40,269 188 (554 ) 39,903
Total debt securities 59,256 188 (1,697 ) 57,747
FHLMC preferred stock 6 64 - 70
Total securities available for sale $ 59,262 $ 252 $ (1,697 ) $ 57,817
Securities Held to Maturity:
U.S. government and agency obligations $ 66,919 $ 502 $ (3,270 ) $ 64,151
Mortgage-backed securities - U.S. government agencies 13,921 1,130 (110 ) 14,941
Total securities held to maturity $ 80,840 $ 1,632 $ (3,380 ) $ 79,092 The following table shows the gross unrealized losses and related fair values of the Company’s investment securities, aggregated by investment category and the length of time that individual securities had been in a continuous loss position at September 30, 2015:
Less than 12 months More than 12 months Total
Gross Gross Gross
Unrealized Fair Unrealized Fair Unrealized Fair
Losses Value Losses Value Losses Value
(Dollars in Thousands)
Securities Available for Sale:
U.S. government and agency obligations $ (85 ) $ 4,910 $ (191 ) $ 13,802 $ (276 ) $ 18,712
Mortgage-backed securities -U.S. government agency (138 ) 22,173 (87 ) 9,206 (225 ) 31,379
Total securities available for sale $ (223 ) $ 27,083 $ (278 ) $ 23,008 $ (501 ) $ 50,091
Securities Held to Maturity:
U.S. government and agency obligations $ - $ - $ (849 ) $ 42,603 $ (849 ) $ 42,603
Total securities held to maturity $ - $ - $ (849 ) $ 42,603 $ (849 ) $ 42,603
Total $ (223 ) $ 27,083 $ (1,127 ) $ 65,611 $ (1,350 ) $ 92,694 Management evaluates securities for other-than-temporary impairment (“OTTI”) at least once per quarter, and more frequently when economic or market conditio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Management has reviewed its investment securities portfolios and determined that during the year ended September 30, 2015, there were no impairment required for its investment portfolio deemed other than temporarily impaired. The Company assesses whether the credit loss existed by considering whether (1) the Company has the intent to sell the security, (2) it is more likely than not that it will be required to sell the security before recovery,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 expected to be realized from the security, which includes assumptions about interest rates, timing and severity of defaults, estimates of potential recoveries, the cash flow distribution from the bond indenture and other factors, then applies a discount rate equal to the effective yield of the security. The difference between the present value of the expected cash flows and the amortized book value is considered a credit loss. The fair market value of the security is determined using the same expected cash flows; the discount rate is a rate the Company determines from the open market and other sources as appropriate for the security. The difference between the fair market value and the security’s remaining amortized cost is recognized in other comprehensive income. For the year ended September 30, 2015, the Company determined that no OTTI had occurred within the investment and mortgage-back securities portfolios. The following is a rollforward for the year ended September 30, 2014 of the amounts recognized in earnings related to credit losses on securities which the Company had recorded OTTI charges through earnings and other comprehensive income.
(Dollars in Thousands)
Credit component of OTTI as of October 1, 2013 $ 1,599
Additions for credit-related OTTI charges on previously unimpaired securities -
Reductions for securities liquidated (1,615 )
Additional losses as a result of impairment charges recognized on investments for which an OTTI was previously recognized 16
Credit component of OTTI as of September 30, 2014 $ - The following is a rollforward for the year ended September 30, 2013 of the amounts recognized in earnings related to credit losses on securities which the Company has recorded OTTI charges through earnings and other comprehensive income.
(Dollars in Thousands)
Credit component of OTTI as of October 1, 2012 $ 2,103
Additions for credit-related OTTI charges on previously unimpaired securities -
Reductions for securities liquidated (542 )
Additional losses as a result of impairment charges recognized on investments for which an OTTI was previously recognized 38
Credit component of OTTI as of September 30, 2013 $ 1,599 U.S. Government and agency obligations – U.S. Government agency issued mortgage-backed securities —  The following table shows the gross unrealized losses and related fair values of the investment securities, aggregated by investment category and length of time that individual securities have been in a continuous loss position at September 30, 2014:
Less than 12 months More than 12 months Total
Gross Gross Gross
Unrealized Fair Unrealized Fair Unrealized Fair
Losses Value Losses Value Losses Value
(Dollars in Thousands)
Securities Available for Sale:
U.S. government and agency obligations $ - $ - $ (1,143 ) $ 17,843 $ (1,143 ) $ 17,843
Mortgage-backed securities -
US government agency (184 ) 16,437 (370 ) $ 13,303 (554 ) 29,740
Total securities available for sale $ (184 ) $ 16,437 $ (1,513 ) $ 31,146 $ (1,697 ) $ 47,583
Securities Held to Maturity:
U.S. government and agency obligations $ (3,817 ) $ 40,126 $ (1,037 ) $ 9,956 $ (4,854 ) $ 50,082
Mortgage-backed securities -
US government agency (76 ) 5,253 - - (76 ) 5,253
Total securities held to maturity $ (3,893 ) $ 45,379 $ (1,037 ) $ 9,956 $ (4,930 ) $ 55,335
Total $ (4,077 ) $ 61,816 $ (2,550 ) $ 41,102 $ (6,627 ) $ 102,918 The amortized cost and estimated fair value of U.S. Government and agency obligations by contractual maturity are shown below. Expected maturities will differ from contractual maturities because of call provisions in the securities. Mortgage-backed securities were not included as the contractual maturity is generally irrelevant due to the borrowers’ right to prepay without pre-payment penalty which results in significant prepayments.
September 30, 2015
Held to Maturity Available for Sale
Amortized Fair Amortized Fair
Cost Value Cost Value
(Dollars in Thousands)
Due within one year $ 5,000 $ 4,962 $ - $ -
Due after one through five years 1,999 2,263 - -
Due after five through ten years 5,985 5,940 - -
Due after ten years 41,945 41,377 18,988 18,712
Total $ 54,929 $ 54,542 $ 18,988 $ 18,712 During the fiscal year ended September 30, 2015, the Company did not record any gains nor did it sell any securities from it’s AFS portfolio. For the fiscal years ended September 30, 2014 and 2013, there were realized gross gains of $416,000 and $868,000, respectively, and gross proceeds from the sale of investment and mortgage-backed securities of $3.2 million and $16.1 million, respectively.</t>
  </si>
  <si>
    <t>LOANS RECEIVABLE</t>
  </si>
  <si>
    <t>Receivables [Abstract]</t>
  </si>
  <si>
    <t xml:space="preserve">6. LOANS RECEIVABLE Loans receivable consist of the following:
September 30,
2015 2014
(Dollars in Thousands)
One-to-four family residential $ 259,163 $ 282,637
Multi-family residential 6,249 7,174
Commercial real estate 25,799 16,113
Construction and land development 38,953 22,397
Commercial business - 1,976
Consumer 392 399
Total loans 330,556 330,696
Undisbursed portion of loans-in-process (17,097 ) (9,657 )
Deferred loan costs 2,104 2,449
Allowance for loan losses (2,930 ) (2,425 )
Net loans $ 312,633 $ 321,063 The Company originates loans to customers located primarily in its local market area. The ultimate repayment of these loans at September 30, 2015 and 2014 is dependent, to a certain degree, on the local economy and real estate market. The following table summarizes the loans individually evaluated for impairment by loan segment at September 30, 2015:
One- to four- Multi-family Commercial real Construction Commercial Consumer Total
(Dollars in Thousands)
Individually evaluated for impairment $ 4,206 $ - $ 3,768 $ 8,796 $ - $ - $ 16,770
Collectively evaluated for impairment 254,957 6,249 22,031 30,157 - 392 313,786
Total loans $ 259,163 $ 6,249 $ 25,799 $ 38,953 $ - $ 392 $ 330,556 The following table summarizes the loans individually evaluated for impairment by loan segment at September 30, 2014:
One- to four- Multi-family Commercial real Construction Commercial Consumer Total
(Dollars in Thousands)
Individually evaluated for impairment $ 10,436 $ 368 $ 3,777 $ 7,399 $ - $ - $ 21,980
Collectively evaluated for impairment 272,201 6,806 12,336 14,998 1,976 399 $ 308,716
Total loans $ 282,637 $ 7,174 $ 16,113 $ 22,397 $ 1,976 $ 399 $ 330,696 The loan portfolio is segmented at a level that allows management to monitor risk and performance. Management evaluates all loans classified as substandard or lower and loans delinquent 90 plus days for potential impairment. Loans are considered to be impaired when, based on current information and events, it is probable that the Company will be unable to collect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The following table presents impaired loans by class, segregated by those for which a specific allowance was required and those for which a specific allowance was not necessary as of September 30, 2015:
Impaired
Loans with
Impaired Loans with No Specific
Specific Allowance Allowance Total Impaired Loans
(Dollars in Thousands)
Unpaid
Recorded Related Recorded Recorded Principal
Investment Allowance Investment Investment Balance
One-to-four family residential $ - $ - $ 4,206 $ 4,206 $ 4,550
Commercial real estate - - 3,768 3,768 3,768
Construction and land development - - 8,796 8,796 8,796
Total Loans $ - $ - $ 16,770 $ 16,770 $ 17,114 The following table presents impaired loans by class, segregated by those for which a specific allowance was required and those for which a specific allowance was not necessary as of September 30, 2014:
Impaired
Loans with
Impaired Loans with No Specific
Specific Allowance Allowance Total Impaired Loans
(Dollars in Thousands)
Unpaid
Recorded Related Recorded Recorded Principal
Investment Allowance Investment Investment Balance
One-to-four family residential $ - $ - $ 10,436 $ 10,436 $ 11,135
Multi-family residential - - 368 368 368
Commercial real estate - - 3,777 3,777 3,777
Construction and land development - - 7,399 7,399 7,399
Total Loans $ - $ - $ 21,980 $ 21,980 $ 22,679 The following tables present the average investment in impaired loans and related interest income recognized for the periods indicated:
September 30, 2015
Average Income Income
(Dollars in Thousands)
One-to four-family residential $ 8,734 $ 431 $ 147
Multi-family residential 289 19 -
Commercial real estate 3,840 210 71
Construction and land development 8,413 437 194
Total $ 21,276 $ 1,097 $ 412
September 30, 2014
Average Income Recognized Income
(Dollars in Thousands)
One-to four-family residential $ 10,802 $ 305 $ 53
Multi-family residential 376 26 -
Commercial real estate 2,585 70 19
Construction and land development 3,582 247 -
Total $ 17,345 $ 648 $ 72
September 30, 2013
Average Income Recognized Income
(Dollars in Thousands)
One-to four-family residential $ 13,308 $ 400 $ 82
Multi-family residential 647 46 -
Commercial real estate 5,063 218 33
Construction and land development 1,518 108 -
Total $ 20,536 $ 772 $ 115 Federal banking regulations and our policies require that the Bank utilize an internal asset classification system as a means of reporting problem and potential problem assets. The Bank has incorporated an internal asset classification system, consistent with Federal banking regulations, as a part of the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and “doubtful” within the Bank’s risk rating system. The Bank had no loans classified as “loss” at the dates presented.
September 30, 2015
Special Total
Pass Mention Substandard Doubtful Loans
(Dollars in Thousands)
One-to-four residential $ 1,348 $ 2,107 $ 751 $ - $ 4,206
Multi-family residential 5,898 351 - - 6,249
Commercial real estate 22,005 965 2,829 - 25,799
Construction and land development 30,157 - 8,796 - 38,953
Total Loans $ 59,408 $ 3,423 $ 12,376 $ - $ 75,207
September 30, 2014
Special Total
Pass Mention Substandard Doubtful Loans
(Dollars in Thousands)
One-to-four residential $ - $ 1,509 $ 10,436 $ - $ 11,945
Consumer - 119 - 119
Multi-family residential 6,806 - 368 - 7,174
Commercial real estate 11,347 989 3,777 - 16,113
Construction and land development 14,998 - 7,399 - 22,397
Commercial business 1,976 - - - 1,976
Total Loans $ 35,127 $ 2,617 $ 21,980 $ - $ 59,724 The following tables present loans in which a formal risk rating system is not utilized, but loans are segregated between performing and non-performing based primarily on delinquency status:
September 30, 2015
Non- Total
Performing Performing Loans
(Dollars in Thousands)
One-to-four family residential $ 254,957 $ - $ 254,957
Consumer 392 - 392
Total Loans $ 255,349 $ - $ 255,349
September 30, 2014
Non- Total
Performing Performing Loans
(Dollars in Thousands)
One-to-four family residential $ 270,692 $ - $ 270,692
Consumer 399 - 399
Total Loans $ 271,091 $ - $ 271,091 Management further monitors the performance and credit quality of the loan portfolio by analyzing the age of the portfolio as determined by the length of time a recorded payment is due. The following tables present the classes of the loan portfolio summarized by the aging categories of performing loans and nonaccrual loans:
September 30, 2015
90 Days+ Total
30-89 Days 90 Days + Past Due Past Due Total Non-
Current Past Due Past Due and Accruing and Accruing Loans Accrual
(Dollars in Thousands)
One-to-four family residential $ 255,669 $ 1,462 $ 2,032 $ - $ 1,462 $ 259,163 $ 3,547
Multi-family residential 6,249 - - - - 6,249 -
Commercial real estate 25,114 504 181 - 504 25,799 1,589
Construction and land development 38,953 - - - - 38,953 8,796
Commercial business - - - - - - -
Consumer 392 - - - - 392 -
Total Loans $ 326,377 $ 1,966 $ 2,213 $ - $ 1,966 $ 330,556 $ 13,932
September 30, 2014
90 Days+ Total
30-89 Days 90 Days + Past Due Past Due Total Non-
Current Past Due Past Due and Accruing and Accruing Loans Accrual
(Dollars in Thousands)
One-to-four family residential $ 278,716 $ 475 $ 3,446 $ - $ 475 $ 282,637 $ 5,002
Multi-family residential 7,174 - - - - 7,174 -
Commercial real estate 16,113 - - - - 16,113 877
Construction and land development 22,397 - - - - 22,397 -
Commercial business 1,976 - - - - 1,976 -
Consumer 399 - - - - 399 -
Total Loans $ 326,775 $ 475 $ 3,446 $ - $ 475 $ 330,696 $ 5,879 The allowance for loan losses is established through a provision for loan losses charged to expense. Management maintains the allowance at a level believed to cover all known and inherent losses in the portfolio that are both probable and reasonable to estimate at each reporting date. Management reviews the allowance for loan losses no less than quarterly in order to identify those inherent losses and to assess the overall collection probability for the loan portfolio in view of these inherent losses. For each primary type of loan, a loss factor is established reflecting an estimate of the known and inherent losses in such loan type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our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ne-to four-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us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borrower and the value of the collateral property. The following tables summarize the primary segments of the allowance for loan losses, segmented into the amount required for loans individually evaluated for impairment and the amount required for loans collectively evaluated for impairment as of September 30, 2015 and 2014. Activity in the allowance is presented for the years ended September 30, 2015 and 2014:
September 30, 2015
One- to Multi- Commercial Construction Commercial Consumer Unallocated Total
(In Thousands)
ALLL balance at September 30, 2014 $ 1,663 $ 67 $ 122 $ 323 $ 15 $ 4 $ 231 $ 2,425
Charge-offs (384 ) - - - - - - (384 )
Recoveries 77 - - 78 - - - 155
Provision 280 - 109 324 (15 ) - 37 735
ALLL balance at September 30, 2015 $ 1,636 $ 66 $ 231 $ 725 $ - $ 4 $ 268 $ 2,930
Individually evaluated for impairment $ - $ - $ - $ - $ - $ - $ - $ -
Collectively evaluated for impairment 1,636 66 231 725 - 4 268 2,930
September 30, 2014
One- to Multi- Commercial Construction Commercial Consumer Unallocated Total
(In Thousands)
ALLL balance at September 30, 2013 $ 1,384 $ 22 $ 70 $ 653 $ 4 $ 2 $ 218 $ 2,353
Charge-offs (215 ) - - - - - - (215 )
Recoveries 47 - - - - - - 47
Provision 447 45 52 (330 ) 11 2 13 240
ALLL balance at September 30, 2014 $ 1,663 $ 67 $ 122 $ 323 $ 15 $ 4 $ 231 $ 2,425
Individually evaluated for impairment $ - $ - $ - $ - $ - $ - $ - $ -
Collectively evaluated for impairment 1,663 67 122 323 15 4 231 2,425 Management established a provision for loan losses of $735,000 and $240,000 during the year ended September 30, 2015 and 2014, respectively. The provision for loan losses was deemed necessary for fiscal 2015 due to the increase in the level of commercial real estate and construction loans outstanding, charge-offs incurred during fiscal 2015 and the classification of a $10.3 million loan workout relationship as non-performing. The Company believes that the allowance for loan losses at September 30, 2015 is sufficient to cover all inherent and known losses associated with the loan portfolio at such date. At September 30, 2015, the Bank’s non-performing assets totaled $14.8 million or 3.04% of total assets as compared to $6.2 million or 1.2% of total assets at September 30, 2014. Non-performing assets at September 30, 2015 included $13.9 million in non-performing loans consisting of $8.8 million construction and land development loans, $2.1 million of one-to-four family residential loans, $1.4 million of single-family residential investment property and one $1.6 million of commercial real estate loans. Non-performing assets also included a one-to-four family residential real estate owned property with an aggregate carrying value of $869,000. As of September 30, 2015, the Bank had 10 loans that were classified as trouble debt restructurings (“TDRs”) aggregating $8.1 million of which three loans aggregating $2.3 million were classified as non-performing and included in the $13.9 million of non-performing loans, although all 10 loans have performed in accordance with the terms of their revised agreements. As of September 30, 2015, the Bank’s classified assets totaled $12.4 million as compared to $22.0 million as of September 30, 2014 with the decrease primarily due to loans being paid-in full. All of such loans were current as of September 30, 2015. Management will continue to monitor and modify the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 The following tables set forth a summary of the TDRs activity for the years ended September 30, 2015, 2014 and 2013. All of the TDRs involved changes in the interest rates on the loans; no debt was forgiven. At September 30, 2015, the TDRs were performing in accordance with their modified terms:
As of and for the Year Ended September 30, 2015
Restructured Current Period
(amount in thousands) Number of Pre- Modification Post-Modification
Commerical real estate 1 $ 750 $ 750
Construction and land development 1 3,665 3,665
2 $ 4,415 $ 4,415
As of and for the Year Ended September 30, 2014
Restructured Current Period
(amount in thousands) Number of Pre- Modification Post-Modification
One-to four- family 1 $ 1,455 $ 1,455
Commerical real estate 1 877 877
2 $ 2,332 $ 2,332 </t>
  </si>
  <si>
    <t>OFFICE PROPERTIES AND EQUIPMENT</t>
  </si>
  <si>
    <t>Property, Plant and Equipment [Abstract]</t>
  </si>
  <si>
    <t>7. OFFICE PROPERTIES AND EQUIPMENT Office properties and equipment are summarized by major classifications as follows:
September 30,
2015 2014
(Dollars in Thousands)
Land $ 198 $ 247
Buildings and improvements 2,454 2,565
Furniture and equipment 2,210 2,423
Automobiles 96 135
Total 4,958 5,370
Accumulated depreciation (3,466 ) (4,039 )
Total office properties and equipment, net of accumulated depreciation $ 1,492 $ 1,331 For the years ended September 30, 2015, 2014 and 2013, depreciation expense amounted to $304,000, $320,000 and $337,000, respectively.</t>
  </si>
  <si>
    <t>DEPOSITS</t>
  </si>
  <si>
    <t>Deposits [Abstract]</t>
  </si>
  <si>
    <t xml:space="preserve">8. DEPOSITS Deposits consist of the following major classifications:
September 30,
2015 2014
Amount Percent Amount Percent
(Dollars in Thousands)
Non-interest-bearing checking accounts $ 2,293 0.6 % $ 2,327 0.6 %
Interest-bearing checking accounts 35,649 9.8 38,119 9.8
Money market deposit accounts 60,736 16.6 64,665 16.5
Passbook, club and statement savings 70,355 19.3 73,275 18.8
Certificates maturing in six months or less 49,857 13.7 48,359 12.4
Certificates maturing in more than six months 146,184 40.0 164,280 41.9
Total $ 365,074 100.0 % $ 391,025 100.0 % The amount of scheduled maturities of certificate accounts was as follows:
September 30, 2015
(Dollars in Thousands)
One year or less $ 82,812
One through two years 31,580
Two through three years 31,605
Three through four years 36,433
Four through five years 13,611
Total $ 196,041 Certificates of deposit of $250,000 or more at September 30, 2015 and 2014 totaled $32.7 million and $31.4 million, respectively. Interest expense on deposits was comprised of the following:
Year Ended September 30,
2015 2014
(Dollars in Thousands)
Checking and money market deposit accounts $ 337 $ 348
Passbook, club and statement savings accounts 194 262
Certificate accounts 2,899 2,791
Total $ 3,430 $ 3,401 </t>
  </si>
  <si>
    <t>ADVANCES FROM FEDERAL HOME LOAN BANK</t>
  </si>
  <si>
    <t>Advances from Federal Home Loan Banks [Abstract]</t>
  </si>
  <si>
    <t>9. ADVANCES FROM FEDERAL HOME LOAN BANK As of September 30, 2015, the Company did not have an outstanding balance with the FHLB. As of September 30, 2014, advances from the FHLB had an outstanding balance totaling $340,000. The advances in 2014 were obtained in connection with the Bank’s participation in a community housing program. The Bank maintains a blanket collateral agreement using qualifying loans with the FHLB for future borrowing needs. At September 30, 2015, the Bank had the ability to obtain $189.8 million of additional FHLB advances.</t>
  </si>
  <si>
    <t>INCOME TAXES</t>
  </si>
  <si>
    <t>Income Tax Disclosure [Abstract]</t>
  </si>
  <si>
    <t>10. INCOME TAXES The Company files a consolidated federal income tax return. The Company uses the specific charge-off method for computing reserves for bad debts. Generally this method allows the Company to deduct an annual addition to the reserve for bad debt equal to its net charge-offs. The provision for income taxes for the years ended September 30, 2015 and 2014 consists of the following:
Year Ended September 30,
2015 2014 2013
(Dollars in Thousands)
Current:
Federal expense (benefit) $ 461 $ 690 $ (1,072 )
Total current taxes 461 690 (1,072 )
Deferred income tax (benefit) expense (345 ) - 2,770
Total income tax provision $ 116 $ 690 $ 1,698 Items that gave rise to significant portions of deferred income taxes are as follows:
September 30,
2015 2014
(Dollars in Thousands)
Deferred tax assets:
Allowance for loan losses $ 1,185 $ 1,123
Non-accrual interest 86 125
Accrued vacation 119 108
Capital loss carryforward 534 1,211
Post-retirement benefit plans 126 137
Split dollar life insurance 19 20
Unrealized losses on available for sale securities - 491
Employee benefit plans 530 382
Total deferred tax assets 2,599 3,597
Valuation allowance (534 ) (1,211 )
Total deferred tax assets, net of valuation allowance 2,065 2,386
Deferred tax liabilities:
Property 365 422
Unrealized gains on available for sale securities 10 -
Deferred loan fees 715 833
Total deferred tax liabilities 1,090 1,255
Net deferred tax asset $ 975 $ 1,131 The Company establishes a valuation allowance for deferred tax assets when management believes that the deferred tax assets are not likely to be realized either through a carry back to taxable income in prior years, future reversals of existing taxable temporary differences, and, to a lesser extent, future taxable income. The valuation allowance totaled $534,000 at September 30, 2015. The gross deferred tax assets related to impairment losses and capital loss carryforwards decreased in the aggregate by $677 thousand during the year ended September 30, 2015, primarily due to the sale during the period of three branch properties. . The income tax expense differs from that computed at the statutory federal corporate tax rate as follows:
Year Ended September 30,
2015 2014 2013
Percentage Percentage Percentage
of Pretax of Pretax of Pretax
Amount Income Amount Income Amount Income (Loss)
(Dollars in Thousands)
Tax at statutory rate $ 798 34.0 % $ 840 34.0 % $ 1,174 34.0 %
Adjustments resulting from:
Valuation allowance (677 ) (28.8 ) (144 ) (5.8 ) 494 14.3
Income from bank owned life insurance (117 ) (5.0 ) (87 ) (3.5 ) (67 ) (1.9 )
Employee benefit plans 126 5.4 74 3.0 90 2.6
Other (14 ) (0.6 ) 7 0.2 7 0.2
Income tax expense $ 116 5.0 % $ 690 27.9 % $ 1,698 49.2 %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As of September 30, 2015, the Internal Revenue Service conducted an audit of the Company’s tax returns for the year ended September 30, 2010, and no adverse findings were reported. The Company’s federal and state income tax returns for taxable years through September 30, 2012 have been closed for purposes of examination by the Internal Revenue Service and the Pennsylvania Department of Revenue.</t>
  </si>
  <si>
    <t>REGULATORY CAPITAL REQUIREMENTS</t>
  </si>
  <si>
    <t>Banking and Thrift [Abstract]</t>
  </si>
  <si>
    <t xml:space="preserve">11. REGULATORY CAPITAL REQUIREMENTS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the Bank’s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ier 1 capital (as defined in the regulations) to average assets (as defined) and risk-weighted assets (as defined), and of total capital (as defined) to risk-weighted assets. Management believes, as of September 30, 2015 and 2014, that the Company and the Bank met all regulatory capital adequacy requirements to which they each are subject. To be categorized as well capitalized, the Bank must maintain the minimum Tier 1 capital, Tier common equity,Tier 1 risk-based and total risk-based ratios as set forth in the table below. The Company’s and the Bank’s actual capital amounts and ratios are also presented in the following table:
To Be
Well Capitalized
Under Prompt
Required for Capital Corrective Action
Actual Adequacy Purposes Provisions
Amount Ratio Amount Ratio Amount Ratio
(Dollars in Thousands)
September 30, 2015:
Tier 1 capital (to average assets)
Company $ 116,903 23.73 % N/A N/A N/A N/A
Bank 96,034 19.50 $ 19,699 4.0 $ 24,624 5.0 %
Tier 1 Common (to risk-weighted assets)
Company 116,921 50.63 N/A N/A N/A N/A
Bank 96,052 41.66 10,376 4.0 14,987 6.5
Tier 1 capital (to risk-weighted assets)
Company 116,903 50.63 N/A N/A N/A N/A
Bank 96,034 41.65 13,834 4.0 18,446 8.0
Total capital (to risk-weighted assets)
Company 120,016 51.98 N/A N/A N/A N/A
Bank 99,147 43.00 18,446 8.0 23,057 10.0
September 30, 2014:
Tier 1 capital (to average assets)
Company $ 130,378 25.39 % $ 20,544 4.0 % N/A N/A
Bank 92,090 17.95 20,519 4.0 $ 25,649 5.0 %
Tier 1 capital (to risk-weighted assets)
Company 130,378 57.21 9,115 4.0 N/A N/A
Bank 92,090 40.52 9,091 4.0 13,636 6.0
Total capital (to risk-weighted assets)
Company 132,803 58.28 18,231 8.0 N/A N/A
Bank 94,515 41.59 18,182 8.0 22,727 10.0 </t>
  </si>
  <si>
    <t>EMPLOYEE BENEFITS</t>
  </si>
  <si>
    <t>Disclosure Of Compensation Related Costs, Share-Based Payments [Abstract]</t>
  </si>
  <si>
    <t>12. EMPLOYEE BENEFITS The Bank is a member of a multi-employer ( under the provisions of the Employee Retirement Income Security Act of 1974 and the Internal Revenue Code of 1986) defined benefit pension plan covering all employees meeting certain eligibility requirements. The Bank’s policy is to fund pension costs accrued. The expense relating to this plan for the years ended September 30, 2015, 2014 and 2013 was $623,000, $663,000 and $407,000, respectively. There are no collective bargaining agreements in place that require contributions to the plan. Additional information regarding the plan as of September 30, 2015 is noted below:
Legal Name of Plan Pentegra Defined Benefit Plan for Financial Institutions
Plan Employer Identification Number 13-5645888
The Company's Contribution for the year ended September 30, 2015 $744,000
Are Company's Contributions more than 5% of total contributions? No
Funded Status 98.25%
The Pentegra Defined Benefits Plan for Financial Institutions is a single plan under Internal Revenue Code Section 413 (c) and, as a result, all of the assets stand behind all of the liabilities. Accordingly, under the plan, contributions made by a participating employer may be used to provide benefits to participants of other participating employers. During November 2015, the Plan was frozen in an effort to reduce expenses on a going forward basis. The Bank also has a defined contribution plan for employees meeting certain eligibility requirements. The defined contribution plan may be terminated at any time at the discretion of the Bank. There was no expense relating to this plan for the years ended September 30, 2015, 2014 and 2013. The Company eliminated the employer match in conjunction with the establishment of the employee stock ownership plan (“ESOP”) discussed below. The Bank maintains an ESOP for substantially all of its full-time employees meeting certain eligibility requirements. The purchase of shares of the Company's common stock by the ESOP was funded by loans from the Company. The loans will be repaid principally from the Bank's contributions to the ESOP. Shares of the Company's common stock purchased by the ESOP are held in a suspense account and released for allocation to participants on a pro rata basis as debt service payments are made on the loans. Shares released are allocated to each eligible participant based on the ratio of each such participant's compensation, as defined in the ESOP, to the total compensation of all eligible plan participants. As the unearned shares are released and allocated among participants, the Bank recognizes compensation expense based on the current market price of the shares released. The ESOP purchased 712,721 shares of the Company’s common stock for an aggregate cost of approximately $7.6 million in fiscal 2015 and fiscal 2014. As of September 30, 2015, the Company had allocated a total of 213,601 shares from the suspense account to participants and committed to release an additional 35,517 shares. The expense relating to the ESOP for the years ended September 30, 2015, 2014 and 2013 was $660,000, $467,000 and $389,000, respectively. The Company maintains the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RRP Trust purchased 213,528 shares (on a converted basis) of the Company’s common stock in the open market for approximately $2.5 million, at an average purchase price per share of $11.49 as part of the RRP. The Company made sufficient contributions to the RRP Trust to fund these purchases. As of September 30, 2015, all the shares had been awarded as part of the RRP. Shares subject to awards under the RRP generally vest at the rate of 20% per year over five years. As of September 30, 2015, 185,788 of the awarded shares of the Plan had become fully vested. During February 2015, shareholders approved the 2014 Stock Incentive Plan (the “SIP”). As part of the SIP, a maximum of 285,655 shares can be awarded as restricted stock awards or units, of which 235,500 shares were awarded during February 2015 of which 20,000 shares have been forfeited. During the year ended September 30, 2015, approximately $385,000 was recognized in compensation expense for the RRP. Tax benefits of $131,000 were recognized during the year ended September 30, 2015.Tax benefits of $53,000 were recognized during the year ended September 30, 2014. During the year ended September 30, 2014, approximately $183,000 was recognized in compensation expense for the RRP. At September 30, 2015, approximately $2.4 million of additional compensation expense for the shares awarded related to the RRP remained unrecognized. A summary of the Company’s non-vested stock award activity for the year ended September 30, 2015 and 2014 is presented in the following table:
Year Ended
Number of Weighted Average
Nonvested stock awards at beginning of year 38,055 $ 8.07
Issued 235,500 12.23
Forfeited (21,813 ) 11.85
Vested (10,314 ) 9.07
Nonvested stock awards at the end of the period 241,428 $ 11.74
Year Ended
Number of Weighted Average
Nonvested stock awards at beginning of year 79,477 $ 9.56
Issued - -
Forfeited - -
Vested (41,422 ) 10.93
Nonvested stock awards at the end of the period 38,055 $ 8.07 The Company maintains the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f common stock were approved for future issuance pursuant to the Stock Option Plan. As of September 30, 2015, all of the options had been awarded under the Option Plan. As of September 30, 2015, 421,835 options were vested under the Option Plan. The 2014 SIP reserved up to 714,145 shares for issuance pursuant to options. Options to purchase 608,737 shares were awarded during February 2015, 605,000 shares pursuant to the 2014 SIP and the remainder pursuant to the Option Plan. A summary of the status of the Company’ stock options under the Stock Option Plan as of September 30, 2015 and 2014 and changes during the year ended September 30, 2015 and 2014 are presented below:
Year Ended
Number of Weighted Average
Options outstanding at beginning of year 530,084 $ 11.57
Granted 608,737 12.23
Forfeited (64,391 ) 11.92
Outstanding at the end of the period 1,074,430 $ 11.92
Exercisable at the end of the period 440,976 $ 11.42
Year Ended
Number of Weighted Average
Options outstanding at beginning of year 516,739 $ 10.86
Granted 13,345 10.68
Forfeited - -
Outstanding at the end of the period 530,084 $ 10.86
Exercisable at the end of the period 417,767 $ 11.57 The weighted average remaining contractual term was approximately 7.0 years for options outstanding as of September 30, 2015. The estimated fair value of options granted during fiscal 2009 was $2.98 per share, $2.92 for options granted during fiscal 2010, $3.34 for options granted during fiscal 2013, $4.67 for the options granted during fiscal 2014 and $4.58 for options granted during fiscal 2015. The fair value for grants made in fiscal 2015 was estimated on the date of grant using the Black-Scholes pricing model with the following assumptions: an exercise and fair value of $12.23, term of seven years, volatility rate of 38.16%, interest rate of 1.62% and a yield rate of 0.98%. During the year ended September 30, 2015, $387,000 was recognized in compensation expense for the Option Plan. A tax benefit of $44,000 was recognized during the year ended September 30, 2015. During the year ended September 30, 2014, $155,000 was recognized in compensation expense for the Option Plan. A tax benefit of $17,000 was recognized during the year ended September 30, 2014. At September 30, 2015, approximately $2.4 million of additional compensation expense for awarded options remained unrecognized. The weighted average period over which this expense will be recognized is approximately 4.3 years.</t>
  </si>
  <si>
    <t>COMMITMENTS AND CONTINGENT LIABILITIES</t>
  </si>
  <si>
    <t>Commitments and Contingencies Disclosure [Abstract]</t>
  </si>
  <si>
    <t>13. COMMITMENTS AND CONTINGENT LIABILITIES At September 30, 2015, the Company had $2.5 million in outstanding commitments to originate fixed and variable-rate loans with market interest rates ranging from 4.25% to 5.25%. At September 30, 2014, the Company had $25.3 million in outstanding commitments to originate fixed and variable-rate loans with market interest rates ranging from 3.25% to 6.00%. The aggregate undisbursed portion of loans-in-process amounted to $17.2 million and $9.7 million, respectively, at September 30, 2015 and 2014. The Company also had commitments under unused lines of credit of $6.1 million and $3.8 million, respectively, and letters of credit outstanding of $2.6 million and $187,000, respectively, at September 30, 2015 and 2014. The Company is subject to various pending claims and contingent liabilities arising in the normal course of business which are not reflected in the accompanying consolidated financial statements. Management considers that the aggregate liability, if any, resulting from such matters will not be material. Among the Company’s contingent liabilities are exposures to limited recourse arrangements with respect to the Company’s sales of whole loans and participation interests. At September 30, 2015, the exposure, which represents a portion of credit risk associated with the sold interests, amounted to $60,000. This exposure is for the life of the related loans and payables, on the Company’s proportionate share, as actual losses are incurred.</t>
  </si>
  <si>
    <t>FAIR VALUE MEASUREMENT</t>
  </si>
  <si>
    <t>Fair Value Disclosures [Abstract]</t>
  </si>
  <si>
    <t>14. FAIR VALUE MEASUREMENT The fair value estimates presented herein are based on pertinent information available to management as of September 30, 2015 and 2014,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es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September 30, 2015 which are to be measured at fair value on a recurring basis are as follows:
Category Used for Fair Value Measurement
Level 1 Level 2 Level 3 Total
(Dollars in Thousands)
Assets:
Securities available for sale:
U.S. Government and agency obligations $ - $ 18,712 $ - $ 18,712
Mortgage-backed securities - U.S. Government agencies - 58,712 - 58,712
FHLMC preferred stock 59 - - 59
Total $ 59 $ 77,424 $ - $ 77,483 Those assets as of September 30, 2014 which are measured at fair value on a recurring basis are as follows:
Category Used for Fair Value Measurement
Level 1 Level 2 Level 3 Total
(Dollars in Thousands)
Assets:
Securities available for sale:
U.S. Government and agency obligations $ - $ 17,844 $ - $ 17,844
Mortgage-backed securities - U.S. Government agencies - 39,903 - 39,903
FHLMC preferred stock 70 - - 70
Total $ 70 $ 57,747 $ - $ 57,817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16.8 million.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s included in the appraisal, and known changes in the market and in the collateral. Thus the evaluations are based upon unobservable inputs, and therefore, the fair value measurement has been categorized as a Level 3 measurement. Summary of Non-Recurring Fair Value Measurements
At September 30, 2015
(Dollars in Thousands)
Level 1 Level 2 Level 3 Total
Impaired loans $ - $ - $ 16,770 $ 16,770
Real estate owned 869 869
Total $ - $ 869 $ 16,770 $ 17,639
At September 30, 2014
(Dollars in Thousands)
Level 1 Level 2 Level 3 Total
Impaired loans $ - $ - $ 21,980 $ 21,980
Real estate owned 360 360
Total $ - $ 360 $ 21,980 $ 22,340 The following tables provide information describing the valuation processes used to determine nonrecurring fair value measurements categorized within level 3 of the fair value hierarchy:
At September 30, 2015
(Dollars in Thousands)
Valuation Range/
Fair Value Technique Unobservable Input Weighted Ave.
Impaired loans $ 16,770 Property appraisals (1) Management discount for selling costs, property type and market volatility (2) 10% discount
Real estate owned $ 869 Property appraisals (1) Management discount for selling costs, property type and market volatility (2) 10% discount
At September 30, 2014
(Dollars in Thousands)
Valuation Range/
Fair Value Technique Unobservable Input Weighted Ave.
Impaired loans $ 21,980 Property appraisals (1) Management discount for selling costs, property type and market volatility (2) 10% discount
Real estate owned $ 360 Property appraisals (1)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air value amou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September 30, 2015
Carrying Fair
Amount Value (Level 1) (Level 2) (Level 3)
(Dollars in Thousands)
Assets:
Cash and cash equivalents $ 11,272 $ 11,272 $ 11,272 $ - $ -
Investment and mortgage-backed securities available for sale 77,483 77,483 53 77,430 -
Investment and mortgage-backed securities held to maturity 66,384 66,877 - 66,877 -
Loans receivable, net 312,633 312,613 - - 312,613
Accrued interest receivable 1,665 1,665 1,665 - -
Federal Home Loan Bank stock 369 369 369 - -
Bank owned life insurance 12,722 12,722 12,722 - -
Liabilities:
Checking accounts 37,942 37,942 37,942 - -
Money market deposit accounts 60,736 60,736 60,736 - -
Passbook, club and statement savings accounts 70,355 70,355 70,355 - -
Certificates of deposit 196,041 199,639 - - 199,639
Accrued interest payable 1,291 1,291 1,291 - -
Advances from borrowers for taxes and insurance 1,670 1,670 1,670 - -
Fair Value Measurements at
September 30, 2014
Carrying Fair
Amount Value (Level 1) (Level 2) (Level 3)
(Dollars in Thousands)
Assets:
Cash and cash equivalents $ 45,382 $ 45,382 $ 45,382 $ - $ -
Investment and mortgage-backed securities available for sale 57,817 57,817 70 57,747 -
Investment and mortgage-backed securities held to maturity 80,840 79,092 - 79,092 -
Loans receivable, net 321,063 321,247 - - 321,247
Accrued interest receivable 1,748 1,748 1,748 - -
Federal Home Loan Bank stock 1,221 1,221 1,221 - -
Bank owned life insurance 12,377 12,377 12,377 - -
Liabilities:
Checking accounts 40,446 40,446 40,446 - -
Money market deposit accounts 64,665 64,665 64,665 - -
Passbook, club and statement savings accounts 73,275 73,275 73,275 - -
Certificates of deposit 212,639 217,273 - 217,273 -
Advances from Federal Home
Loan Bank 340 340 340 - -
Accrued interest payable 1,486 1,486 1,486 - -
Advances from borrowers for taxes and insurance 1,240 1,240 1,240 - - Cash and Cash Equivalents Investments and Mortgage-Backed Securities — Loans Receivable — Accrued Interest Receivable – Federal Home Loan Bank (FHLB) Stock — Bank Owned Life Insurance — Checking Accounts, Money Market Deposit Accounts, Passbook Accounts, Club Accounts, Statement Savings Accounts, and Certificates of Deposit — Advances from Federal Home Loan Bank — Accrued Interest Payable – Advances from borrowers for taxes and insurance – Commitments to Extend Credit and Letters of Credit —</t>
  </si>
  <si>
    <t>PRUDENTIAL BANCORP, INC. (PARENT COMPANY ONLY)</t>
  </si>
  <si>
    <t>Condensed Financial Information of Parent Company Only Disclosure [Abstract]</t>
  </si>
  <si>
    <t xml:space="preserve">15. PRUDENTIAL BANCORP, INC. (PARENT COMPANY ONLY)
STATEMENT OF FINANCIAL CONDITION
September 30, 2015 2014
(Dollars in Thousands)
Assets:
Cash $ 14,912 $ 31,729
ESOP loan receivable 5,618 5,943
Investment in Bank 96,132 91,137
Other assets 339 614
Total assets $ 117,001 $ 129,423
Stockholders' equity:
Preferred stock - -
Common stock 95 95
Additional paid-in-capital 95,453 94,397
Unearned ESOP shares (4,926 ) (5,302 )
Treasury stock (14,691 ) -
Retained earnings 41,052 41,186
Accumulated other comprehensive (loss) income 18 (953 )
Total stockholders' equity 117,001 129,423
Total liabilities and stockholders' equity $ 117,001 $ 129,423
INCOME STATEMENT
For the year ended September 30, 2015 2014 2013
(Dollars in thousands)
Interest on ESOP loan 263 257 188
Equity in the undistributed earnings of the Bank 2,549 2,085 1,997
Other income 9 - -
Total income 2,821 2,342 2,185
Professional services 306 288 146
Other expense 447 431 409
Total expense 753 719 555
Income before income taxes 2,068 1,623 1,630
Income tax benefit (164 ) (157 ) (125 )
Net income 2,232 1,780 1,755
CASH FLOWS
For the year ended September 30, 2015 2014 2013
(Dollars in thousands)
Operating activities:
Net income $ 2,232 $ 1,780 $ 1,755
Increase in assets 88 (198 ) (137 )
Equity in the undistributed earnings of the Bank (2,549 ) (2,085 ) (1,997 )
Net cash used in by operating activities (229 ) (503 ) (379 )
Investing activities:
Repayments received on ESOP loan 325 302 188
Cash advanced to subsidiary - (34,800 ) -
Net cash (used in) provided by investing activities 325 (34,498 ) 188
Financing Activities:
Purchase of common stock for ESOP - (3,089 ) -
Issuance of common stock - 38,702 -
Cancellation of treasury stock - 31,625 -
Purchase of treasury stock (14,691 ) -
Cash dividends paid (2,222 ) (571 ) -
Net cash provided by financing activities (16,913 ) 66,667 -
Net decrease in cash and cash equivalents (16,817 ) 31,666 (191 )
Cash and cash equivalents, beginning of year 31,729 63 254
Cash and cash equivalents, end of year $ 14,912 $ 31,729 $ 63 </t>
  </si>
  <si>
    <t>CONSOLIDATED QUARTERLY FINANCIAL DATA (UNAUDITED)</t>
  </si>
  <si>
    <t>Quarterly Financial Information Disclosure [Abstract]</t>
  </si>
  <si>
    <t>16. CONSOLIDATED QUARTERLY FINANCIAL DATA (UNAUDITED) Unaudited quarterly financial data for the years ended September 30, 2014 and 2013 is as follows:
September 30, 2015 September 30, 2014
1st 2nd 3rd 4th 1st 2nd 3rd 4th
Qtr Qtr Qtr Qtr Qtr Qtr Qtr Qtr
(In thousands) (In thousands)
Interest income $ 4,240 $ 4,304 $ 4,055 $ 4,081 $ 4,069 $ 4,085 $ 4,136 $ 4,175
Interest expense 901 871 851 807 905 852 826 818
Net interest income 3,339 3,433 3,204 3,274 3,164 3,233 3,310 3,357
(Recoveries) Provision for loan losses 75 300 210 150 0 0 0 240
Net interest income after provision for loan losses 3,264 3,133 2,994 3,124 3,164 3,233 3,310 3,117
Non-interest income 350 1,988 445 225 161 413 194 343
Non-interest expense 2,926 3,511 3,432 3,307 2,803 2,954 2,756 2,952
Income before income tax expense 688 1,610 7 42 522 692 748 508
Income tax expense 217 (91 ) (40 ) 30 184 157 227 122
Net income $ 471 $ 1,701 $ 47 $ 12 $ 338 $ 535 $ 521 $ 386
Per share:
Earnings per share - basic $ 0.05 $ 0.20 $ 0.01 $ 0.01 $ 0.04 $ 0.06 $ 0.06 $ 0.04
Earnings per share - diluted $ 0.05 $ 0.18 $ 0.01 $ - $ 0.04 $ 0.06 $ 0.06 $ 0.03
Dividends per share $ 0.03 $ 0.03 $ 0.18 $ 0.03 $ - $ - $ 0.03 $ 0.03 Due to rounding, the sum of the earnings per share in individual quarters may differ from reported amounts.</t>
  </si>
  <si>
    <t>SUMMARY OF SIGNIFICANT ACCOUNTING POLICIES (Policies)</t>
  </si>
  <si>
    <t>Consolidation</t>
  </si>
  <si>
    <t xml:space="preserve"> Consolidation – .</t>
  </si>
  <si>
    <t>Use of Estimates in the Preparation of Financial Statements</t>
  </si>
  <si>
    <t>Use of Estimates in the Preparation of Financial Statements —</t>
  </si>
  <si>
    <t>Cash and Cash Equivalents</t>
  </si>
  <si>
    <t>Cash and Cash Equivalents —</t>
  </si>
  <si>
    <t>Investment Securities and Mortgage-Backed Securities</t>
  </si>
  <si>
    <t>Investment Securities and Mortgage-Backed Securities — Held to Maturity Available for Sale</t>
  </si>
  <si>
    <t>Other-than-temporary impairment</t>
  </si>
  <si>
    <t>Loans Receivable</t>
  </si>
  <si>
    <t xml:space="preserve">Loans Receivable — </t>
  </si>
  <si>
    <t>Loan Origination and Commitment Fees</t>
  </si>
  <si>
    <t>Loan Origination and Commitment Fees —</t>
  </si>
  <si>
    <t>Interest on Loans</t>
  </si>
  <si>
    <t>Interest on Loans —</t>
  </si>
  <si>
    <t>Allowance for Loan Losses</t>
  </si>
  <si>
    <t>Allowance for Loan Losses — The allowance for loan losses represents the amount which management estimates is adequate to provide for probable losses inherent in its loan portfolio as of the Consolidated Statement of Financial Condition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both qualitative and quantitative. The estimates used in determining the adequacy of the allowance for loan losses, including the amounts and timing of future cash flows expected on impaired loans, are particularly susceptible to changes in the near term.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and consumer loans are comprised of large groups of smaller balance homogeneous loans which are evaluated for impairment collectively. Loans that experience insignificant payment delays, which are defined as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t>
  </si>
  <si>
    <t>Real Estate Owned</t>
  </si>
  <si>
    <t>Real Estate Owned —</t>
  </si>
  <si>
    <t>Federal Home Loan Bank of Pittsburgh ("FHLB") Stock</t>
  </si>
  <si>
    <t>Federal Home Loan Bank of Pittsburgh (“FHLB”) Stock – The Company is a member of the Federal Home Loan Bank of Pittsburgh and as such, is required to maintain a minimum investment in stock of the Federal Home Loan Bank that varies with the level of advances outstanding with the Federal Home Loan Bank. The stock is bought from and sold to the Federal Home Loan Bank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The Federal Home Loan Bank continues to report net income, initiated the payment of cash dividends and had its Aaa bond rating affirmed by Moody’s and AA+ rating affirmed by Standard and Poor’s during 2015 and 2014.With consideration given to these factors, management concluded that the stock was not impaired at September 30, 2015 or 2014.</t>
  </si>
  <si>
    <t>Office Properties and Equipment</t>
  </si>
  <si>
    <t>Office Properties and Equipment —</t>
  </si>
  <si>
    <t>Cash Surrender Value of Life Insurance</t>
  </si>
  <si>
    <t>Cash Surrender Value of Life Insurance—</t>
  </si>
  <si>
    <t>Dividend Payable</t>
  </si>
  <si>
    <t>Employee Stock Ownership Plan</t>
  </si>
  <si>
    <t xml:space="preserve">Employee Stock Ownership Plan – </t>
  </si>
  <si>
    <t>Share-Based Compensation</t>
  </si>
  <si>
    <t xml:space="preserve">Share-Based Compensation </t>
  </si>
  <si>
    <t>Treasury Stock –</t>
  </si>
  <si>
    <t>Comprehensive Income</t>
  </si>
  <si>
    <t>Income Taxes</t>
  </si>
  <si>
    <t>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t>
  </si>
  <si>
    <t>Transfers and Servicing of Financial Assets and Extinguishments of Liabilities</t>
  </si>
  <si>
    <t>Transfers and Servicing of Financial Assets and Extinguishments of Liabilities —</t>
  </si>
  <si>
    <t>Advertising Costs</t>
  </si>
  <si>
    <t>Advertising Costs —</t>
  </si>
  <si>
    <t>Recent Accounting Pronouncements</t>
  </si>
  <si>
    <t>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is ASU is not expected to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ASU is not expected to have a significant impact on the Company’s financial statements. In June 2014, the FASB issued ASU 2014-12, Compensation – 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ASU is not expected to have a significant impact on the Company’s financial statements. In August 2014, the FASB issued ASU 2014-14, Receivables – Troubled Debt Restructurings by Creditors (Subtopic 310-40).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did not have a significant impact on the Company’s financial statements. In August 2014, the FASB issued ASU 2014-15, Presentation of Financial Statements – 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ASU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ASU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were effective on November 18, 2014. After the effective date, an acquired entity can make an election to apply the guidance to future change-in-control events or to its most recent change-in-control event. This ASU is not expected to have a significant impact on the Company’s financial statements. In January 2015, the FASB issued ASU 2015-01, Income Statement – Extraordinary and Unusual Items,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is ASU is not expected to have a significant impact on the Company’s financial statements. In February 2015, the FASB issued ASU 2015-02, 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ASU is not expected to have a significant impact on the Company’s financial statements. In April 2015, the FASB issued ASU 2015-03, Interest – Imputation of Interest (Subtopic 835-30),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ASU is not expected to have a significant impact on the Company’s financial statements. In April 2015, the FASB issued ASU 2015-04, Compensation – 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ASU is not expected to have a significant impact on the Company’s financial statements. In April 2015, the FASB issued ASU 2015-05, Intangibles – Goodwill and Other – Internal-Use Software (Subtopic 350-40),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FASB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ASU is not expected to have a significant impact on the Company’s financial statements. In April 2015, the FASB issued ASU 2015-06, Earnings Per Share (Topic 260): Effects on Historical Earnings per Unit of Master Limited Partnership Dropdown Transactions. Topic 260, Earnings Per Share, contains guidance that addresses master limited partnerships that originated from Emerging Issues Task Force (“EITF”) Issue No. 07-4, Application of the Two-Class Method Under FASB Statement No. 128 to Master Limited Partnerships.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ASU is not expected to have a significant impact on the Company’s financial statements. In May 2015, the FASB issued ASU 2015-07, Disclosures for Investments in Certain Entities that Calculate Net Asset Value per Share (or Its Equivalent).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ASU is not expected to have a significant impact on the Company’s financial statements.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May 2015, the FASB issued ASU 2015-09, Financial Services – Insurance (Topic 944): Disclosure About Short-Duration Contracts. The amendments apply to all insurance entities that issue short-duration contracts as defined in Topic 944, Financial Services – Insurance.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ASU is not expected to have a significant impact on the Company’s financial statements. In June 2015, the FASB issued ASU 2015-10, Technical Corrections and Improvements.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ASU is not expected to have a significant impact on the Company’s financial statements. In August 2015, the FASB issued ASU 2015-14, Revenue from Contracts with Customers (Topic 606).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ASU.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This Update adds SEC paragraphs pursuant to the SEC Staff Announcement at the June 18, 2015 Emerging Issues Task Force meeting about the presentation and subsequent measurement of debt issuance costs associated with line-of-credit arrangements. This ASU is not expected to have a significant impact on the Company’s financial statements. I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ASU is not expected to have a significant impact on the Company’s financial statements.</t>
  </si>
  <si>
    <t>EARNINGS PER SHARE (Tables)</t>
  </si>
  <si>
    <t>Schedule of basic and diluted earnings per share</t>
  </si>
  <si>
    <t xml:space="preserve">Year Ended September 30,
2015 2014 2013
(Dollars in Thousands Except Per Share Data)
Basic Diluted Basic Diluted Basic Diluted
Net income $ 2,232 $ 2,232 $ 1,780 $ 1,780 $ 1,755 $ 1,755
Weighted average shares outstanding 8,335,273 8,335,273 9,061,193 9,061,193 9,118,618 9,118,618
Effect of CSEs - 114,817 - 216,885 - 104,422
Adjusted weighted average shares used in earnings per share computation 8,335,273 8,450,090 9,061,193 9,278,078 9,118,618 9,223,040
Earnings per share - basic and diluted $ 0.27 $ 0.26 $ 0.20 $ 0.19 $ 0.19 $ 0.19 </t>
  </si>
  <si>
    <t>ACCUMULATED OTHER COMPREHENSIVE INCOME (LOSS) (Tables)</t>
  </si>
  <si>
    <t>Schedule of changes in accumulated other comprehensive income</t>
  </si>
  <si>
    <t>Year Ended September 30,
2015 2014 2013
Unrealized gains on Unrealized gains on Unrealized gains on
available for sale available for sale available for sale
securities (a) securities (a) securities (a)
Beginning Balance $ (953 ) $ (1,292 ) $ 1,283
Other comprehensive (loss) income before reclassification 971 606 (2,024 )
Amount reclassified from accumulated other comprehensive loss - (267 ) (551 )
Total other comprehensive income (loss) 971 339 (2,575 )
Ending Balance $ 18 $ (953 ) $ (1,292 ) (a) All amounts are net of tax. Amounts in parentheses indicate debits.</t>
  </si>
  <si>
    <t>Schedule of amounts reclassified out of each component of accumulated other comprehensive income (loss)</t>
  </si>
  <si>
    <t>Year Ended September 30,
2015 2014 2013
Amount Reclassified Amount Reclassified Amount Reclassified
from Accumulated from Accumulated from Accumulated Affected Line Item in
Other Other Other the Statement Where
Comprehensive Comprehensive Comprehensive Net Income is
Details about other comprehensive income Income (a) Income (a) Income (a) Presented
Unrealized gains on available for sale securities
Reclassification for net gains in net income $ - $ 416 $ 868 Gain on sale of mortgage-backed securities available-for-sale, net
Tax effect - (138 ) (296 ) Income taxes
Reclassification adjustment for other than temporary impairment losses - (16 ) (32 ) Total other-than-temporary impairment losses
Tax effect - 5 11 Income taxes
Comprehensive income $ - $ 267 $ 551 (a) Amounts in parentheses indicate debits to net income</t>
  </si>
  <si>
    <t>INVESTMENT AND MORTGAGE-BACKED SECURITIES (Tables)</t>
  </si>
  <si>
    <t>Schedule of amortized cost and fair value of securities, with gross unrealized gains and losses</t>
  </si>
  <si>
    <t xml:space="preserve">September 30, 2015
Gross Gross
Amortized Unrealized Unrealized Fair
Cost Gains Losses Value
(Dollars in Thousands)
Securities Available for Sale:
U.S. government and agency obligations $ 18,988 $ - $ (276 ) $ 18,712
Mortgage-backed securities - U.S. government agencies 58,462 475 (225 ) 58,712
Total debt securities available for sale 77,450 475 (501 ) 77,424
FHLMC preferred stock 6 53 - 59
Total securities available for sale $ 77,456 $ 528 $ (501 ) $ 77,483
Securities Held to Maturity:
U.S. government and agency obligations $ 54,929 $ 462 $ (849 ) $ 54,542
Mortgage-backed securities - U.S. government agencies 11,455 880 - 12,335
Total securities held to maturity $ 66,384 $ 1,342 $ (849 ) $ 66,877
September 30, 2014
Gross Gross
Amortized Unrealized Unrealized Fair
Cost Gains Losses Value
(Dollars in Thousands)
Securities Available for Sale:
U.S. government and agency obligations $ 18,987 $ - $ (1,143 ) $ 17,844
Mortgage-backed securities - U.S. government agencies 40,269 188 (554 ) 39,903
Total debt securities 59,256 188 (1,697 ) 57,747
FHLMC preferred stock 6 64 - 70
Total securities available for sale $ 59,262 $ 252 $ (1,697 ) $ 57,817
Securities Held to Maturity:
U.S. government and agency obligations $ 66,919 $ 502 $ (3,270 ) $ 64,151
Mortgage-backed securities - U.S. government agencies 13,921 1,130 (110 ) 14,941
Total securities held to maturity $ 80,840 $ 1,632 $ (3,380 ) $ 79,092 </t>
  </si>
  <si>
    <t>Schedule of gross unrealized losses and related fair values of investment securities</t>
  </si>
  <si>
    <t xml:space="preserve">Less than 12 months More than 12 months Total
Gross Gross Gross
Unrealized Fair Unrealized Fair Unrealized Fair
Losses Value Losses Value Losses Value
(Dollars in
Thousands)
Securities Available for Sale:
U.S. government and agency obligations $ (85 ) $ 4,910 $ (191 ) $ 13,802 $ (276 ) $ 18,712
Mortgage-backed securities -U.S. government agency (138 ) 22,173 (87 ) 9,206 (225 ) 31,379
Total securities available for sale $ (223 ) $ 27,083 $ (278 ) $ 23,008 $ (501 ) $ 50,091
Securities Held to Maturity:
U.S. government and agency obligations $ - $ - $ (849 ) $ 42,603 $ (849 ) $ 42,603
Total securities held to maturity $ - $ - $ (849 ) $ 42,603 $ (849 ) $ 42,603
Total $ (223 ) $ 27,083 $ (1,127 ) $ 65,611 $ (1,350 ) $ 92,694
Less than 12 months More than 12 months Total
Gross Gross Gross
Unrealized Fair Unrealized Fair Unrealized Fair
Losses Value Losses Value Losses Value
(Dollars in Thousands)
Securities Available for Sale:
U.S. government and agency obligations $ - $ - $ (1,143 ) $ 17,843 $ (1,143 ) $ 17,843
Mortgage-backed securities -
US government agency (184 ) 16,437 (370 ) $ 13,303 (554 ) 29,740
Total securities available for sale $ (184 ) $ 16,437 $ (1,513 ) $ 31,146 $ (1,697 ) $ 47,583
Securities Held to Maturity:
U.S. government and agency obligations $ (3,817 ) $ 40,126 $ (1,037 ) $ 9,956 $ (4,854 ) $ 50,082
Mortgage-backed securities -
US government agency (76 ) 5,253 - - (76 ) 5,253
Total securities held to maturity $ (3,893 ) $ 45,379 $ (1,037 ) $ 9,956 $ (4,930 ) $ 55,335
Total $ (4,077 ) $ 61,816 $ (2,550 ) $ 41,102 $ (6,627 ) $ 102,918 </t>
  </si>
  <si>
    <t>Schedule of roll forward of the amounts recognized in earnings related to credit losses on securities</t>
  </si>
  <si>
    <t xml:space="preserve">(Dollars in Thousands)
Credit component of OTTI as of October 1, 2013 $ 1,599
Additions for credit-related OTTI charges on previously unimpaired securities -
Reductions for securities liquidated (1,615 )
Additional losses as a result of impairment charges recognized on investments for which an OTTI was previously recognized 16
Credit component of OTTI as of September 30, 2014 $ -
(Dollars in Thousands)
Credit component of OTTI as of October 1, 2012 $ 2,103
Additions for credit-related OTTI charges on previously unimpaired securities -
Reductions for securities liquidated (542 )
Additional losses as a result of impairment charges recognized on investments for which an OTTI was previously recognized 38
Credit component of OTTI as of September 30, 2013 $ 1,599 </t>
  </si>
  <si>
    <t>Schedule of amortized cost and fair value of debt securities by contractual maturity</t>
  </si>
  <si>
    <t xml:space="preserve">September 30, 2015
Held to Maturity Available for Sale
Amortized Fair Amortized Fair
Cost Value Cost Value
(Dollars in Thousands)
Due within one year $ 5,000 $ 4,962 $ - $ -
Due after one through five years 1,999 2,263 - -
Due after five through ten years 5,985 5,940 - -
Due after ten years 41,945 41,377 18,988 18,712
Total $ 54,929 $ 54,542 $ 18,988 $ 18,712 </t>
  </si>
  <si>
    <t>LOANS RECEIVABLE (Tables)</t>
  </si>
  <si>
    <t>Schedule of summary of loans receivable</t>
  </si>
  <si>
    <t xml:space="preserve">September 30,
2015 2014
(Dollars in Thousands)
One-to-four family residential $ 259,163 $ 282,637
Multi-family residential 6,249 7,174
Commercial real estate 25,799 16,113
Construction and land development 38,953 22,397
Commercial business - 1,976
Consumer 392 399
Total loans 330,556 330,696
Undisbursed portion of loans-in-process (17,097 ) (9,657 )
Deferred loan costs 2,104 2,449
Allowance for loan losses (2,930 ) (2,425 )
Net loans $ 312,633 $ 321,063 </t>
  </si>
  <si>
    <t>Schedule of loans individually and collectively evaluated for impairment by loan segment</t>
  </si>
  <si>
    <t>One- to four- Multi-family Commercial real Construction Commercial Consumer Total
(Dollars in Thousands)
Individually evaluated for impairment $ 4,206 $ - $ 3,768 $ 8,796 $ - $ - $ 16,770
Collectively evaluated for impairment 254,957 6,249 22,031 30,157 - 392 313,786
Total loans $ 259,163 $ 6,249 $ 25,799 $ 38,953 $ - $ 392 $ 330,556
One- to four- Multi-family Commercial real Construction Commercial Consumer Total
(Dollars in Thousands)
Individually evaluated for impairment $ 10,436 $ 368 $ 3,777 $ 7,399 $ - $ - $ 21,980
Collectively evaluated for impairment 272,201 6,806 12,336 14,998 1,976 399 $ 308,716
Total loans $ 282,637 $ 7,174 $ 16,113 $ 22,397 $ 1,976 $ 399 $ 330,696</t>
  </si>
  <si>
    <t>Schedule of impaired loans by class, segregated by those for which a specific allowance was required and those for which a specific allowance was not required</t>
  </si>
  <si>
    <t xml:space="preserve">Impaired
Loans with
Impaired Loans with No Specific
Specific Allowance Allowance Total Impaired Loans
(Dollars in Thousands)
Unpaid
Recorded Related Recorded Recorded Principal
Investment Allowance Investment Investment Balance
One-to-four family residential $ - $ - $ 4,206 $ 4,206 $ 4,550
Commercial real estate - - 3,768 3,768 3,768
Construction and land development - - 8,796 8,796 8,796
Total Loans $ - $ - $ 16,770 $ 16,770 $ 17,114
Impaired
Loans with
Impaired Loans with No Specific
Specific Allowance Allowance Total Impaired Loans
(Dollars in Thousands)
Unpaid
Recorded Related Recorded Recorded Principal
Investment Allowance Investment Investment Balance
One-to-four family residential $ - $ - $ 10,436 $ 10,436 $ 11,135
Multi-family residential - - 368 368 368
Commercial real estate - - 3,777 3,777 3,777
Construction and land development - - 7,399 7,399 7,399
Total Loans $ - $ - $ 21,980 $ 21,980 $ 22,679 </t>
  </si>
  <si>
    <t>Schedule of average investment in impaired loans and related interest income recognized</t>
  </si>
  <si>
    <t>September 30, 2015
Average Income Income
(Dollars in Thousands)
One-to four-family residential $ 8,734 $ 431 $ 147
Multi-family residential 289 19 -
Commercial real estate 3,840 210 71
Construction and land development 8,413 437 194
Total $ 21,276 $ 1,097 $ 412
September 30, 2014
Average Income Recognized Income
(Dollars in Thousands)
One-to four-family residential $ 10,802 $ 305 $ 53
Multi-family residential 376 26 -
Commercial real estate 2,585 70 19
Construction and land development 3,582 247 -
Total $ 17,345 $ 648 $ 72
September 30, 2013
Average Income Recognized Income
(Dollars in Thousands)
One-to four-family residential $ 13,308 $ 400 $ 82
Multi-family residential 647 46 -
Commercial real estate 5,063 218 33
Construction and land development 1,518 108 -
Total $ 20,536 $ 772 $ 115</t>
  </si>
  <si>
    <t>Schedule of classes of the loan portfolio in which a formal risk weighting system is utilized</t>
  </si>
  <si>
    <t>September 30, 2015
Special Total
Pass Mention Substandard Doubtful Loans
(Dollars in Thousands)
One-to-four residential $ 1,348 $ 2,107 $ 751 $ - $ 4,206
Multi-family residential 5,898 351 - - 6,249
Commercial real estate 22,005 965 2,829 - 25,799
Construction and land development 30,157 - 8,796 - 38,953
Total Loans $ 59,408 $ 3,423 $ 12,376 $ - $ 75,207
September 30, 2014
Special Total
Pass Mention Substandard Doubtful Loans
(Dollars in Thousands)
One-to-four residential $ - $ 1,509 $ 10,436 $ - $ 11,945
Consumer - 119 - 119
Multi-family residential 6,806 - 368 - 7,174
Commercial real estate 11,347 989 3,777 - 16,113
Construction and land development 14,998 - 7,399 - 22,397
Commercial business 1,976 - - - 1,976
Total Loans $ 35,127 $ 2,617 $ 21,980 $ - $ 59,724</t>
  </si>
  <si>
    <t>Schedule of loans in which a formal risk rating system is not utilized, but loans are segregated between performing and non-performing</t>
  </si>
  <si>
    <t xml:space="preserve">September 30, 2015
Non- Total
Performing Performing Loans
(Dollars in Thousands)
One-to-four family residential $ 254,957 $ - $ 254,957
Consumer 392 - 392
Total Loans $ 255,349 $ - $ 255,349
September 30, 2014
Non- Total
Performing Performing Loans
(Dollars in Thousands)
One-to-four family residential $ 270,692 $ - $ 270,692
Consumer 399 - 399
Total Loans $ 271,091 $ - $ 271,091 </t>
  </si>
  <si>
    <t>Schedule of loan categories of the loan portfolio summarized by the aging categories of performing and delinquent loans and nonaccrual loans</t>
  </si>
  <si>
    <t xml:space="preserve">September 30, 2015
90 Days+ Total
30-89 Days 90 Days + Past Due Past Due Total Non-
Current Past Due Past Due and Accruing and Accruing Loans Accrual
(Dollars in Thousands)
One-to-four family residential $ 255,669 $ 1,462 $ 2,032 $ - $ 1,462 $ 259,163 $ 3,547
Multi-family residential 6,249 - - - - 6,249 -
Commercial real estate 25,114 504 181 - 504 25,799 1,589
Construction and land development 38,953 - - - - 38,953 8,796
Commercial business - - - - - - -
Consumer 392 - - - - 392 -
Total Loans $ 326,377 $ 1,966 $ 2,213 $ - $ 1,966 $ 330,556 $ 13,932
September 30, 2014
90 Days+ Total
30-89 Days 90 Days + Past Due Past Due Total Non-
Current Past Due Past Due and Accruing and Accruing Loans Accrual
(Dollars in Thousands)
One-to-four family residential $ 278,716 $ 475 $ 3,446 $ - $ 475 $ 282,637 $ 5,002
Multi-family residential 7,174 - - - - 7,174 -
Commercial real estate 16,113 - - - - 16,113 877
Construction and land development 22,397 - - - - 22,397 -
Commercial business 1,976 - - - - 1,976 -
Consumer 399 - - - - 399 -
Total Loans $ 326,775 $ 475 $ 3,446 $ - $ 475 $ 330,696 $ 5,879 </t>
  </si>
  <si>
    <t>Schedule of primary segments of the allowance for loan losses, segmented into the amount required for loans individually evaluated for impairment and the amount required for loans collectively evaluated for impairment.</t>
  </si>
  <si>
    <t xml:space="preserve">September 30, 2015
One- to Multi- Commercial Construction Commercial Consumer Unallocated Total
(In Thousands)
ALLL balance at September 30, 2014 $ 1,663 $ 67 $ 122 $ 323 $ 15 $ 4 $ 231 $ 2,425
Charge-offs (384 ) - - - - - - (384 )
Recoveries 77 - - 78 - - - 155
Provision 280 - 109 324 (15 ) - 37 735
ALLL balance at September 30, 2015 $ 1,636 $ 66 $ 231 $ 725 $ - $ 4 $ 268 $ 2,930
Individually evaluated for impairment $ - $ - $ - $ - $ - $ - $ - $ -
Collectively evaluated for impairment 1,636 66 231 725 - 4 268 2,930
September 30, 2014
One- to Multi- Commercial Construction Commercial Consumer Unallocated Total
(In Thousands)
ALLL balance at September 30, 2013 $ 1,384 $ 22 $ 70 $ 653 $ 4 $ 2 $ 218 $ 2,353
Charge-offs (215 ) - - - - - - (215 )
Recoveries 47 - - - - - - 47
Provision 447 45 52 (330 ) 11 2 13 240
ALLL balance at September 30, 2014 $ 1,663 $ 67 $ 122 $ 323 $ 15 $ 4 $ 231 $ 2,425
Individually evaluated for impairment $ - $ - $ - $ - $ - $ - $ - $ -
Collectively evaluated for impairment 1,663 67 122 323 15 4 231 2,425 </t>
  </si>
  <si>
    <t>Schedule of troubled debt restructurings</t>
  </si>
  <si>
    <t>As of and for the Year Ended September 30, 2015
Restructured Current Period
(amount in thousands) Number of Pre- Modification Post-Modification
Commerical real estate 1 $ 750 $ 750
Construction and land development 1 3,665 3,665
2 $ 4,415 $ 4,415
As of and for the Year Ended September 30, 2014
Restructured Current Period
(amount in thousands) Number of Pre- Modification Post-Modification
One-to four- family 1 $ 1,455 $ 1,455
Commerical real estate 1 877 877
2 $ 2,332 $ 2,332</t>
  </si>
  <si>
    <t>OFFICE PROPERTIES AND EQUIPMENT (Tables)</t>
  </si>
  <si>
    <t>Schedule of office properties and equipment</t>
  </si>
  <si>
    <t xml:space="preserve">September 30,
2015 2014
(Dollars in Thousands)
Land $ 198 $ 247
Buildings and improvements 2,454 2,565
Furniture and equipment 2,210 2,423
Automobiles 96 135
Total 4,958 5,370
Accumulated depreciation (3,466 ) (4,039 )
Total office properties and equipment, net of accumulated depreciation $ 1,492 $ 1,331 </t>
  </si>
  <si>
    <t>DEPOSITS (Tables)</t>
  </si>
  <si>
    <t>Schedule of major classifications of deposits</t>
  </si>
  <si>
    <t>September 30,
2015 2014
Amount Percent Amount Percent
(Dollars in Thousands)
Non-interest-bearing checking accounts $ 2,293 0.6 % $ 2,327 0.6 %
Interest-bearing checking accounts 35,649 9.8 38,119 9.8
Money market deposit accounts 60,736 16.6 64,665 16.5
Passbook, club and statement savings 70,355 19.3 73,275 18.8
Certificates maturing in six months or less 49,857 13.7 48,359 12.4
Certificates maturing in more than six months 146,184 40.0 164,280 41.9
Total $ 365,074 100.0 % $ 391,025 100.0 %</t>
  </si>
  <si>
    <t>Schedule of maturities of certificate accounts</t>
  </si>
  <si>
    <t xml:space="preserve">September 30, 2015
(Dollars in Thousands)
One year or less $ 82,812
One through two years 31,580
Two through three years 31,605
Three through four years 36,433
Four through five years 13,611
Total $ 196,041 </t>
  </si>
  <si>
    <t>Schedule of interest expense on deposits</t>
  </si>
  <si>
    <t xml:space="preserve">Year Ended September 30,
2015 2014
(Dollars in Thousands)
Checking and money market deposit accounts $ 337 $ 348
Passbook, club and statement savings accounts 194 262
Certificate accounts 2,899 2,791
Total $ 3,430 $ 3,401 </t>
  </si>
  <si>
    <t>INCOME TAXES (Tables)</t>
  </si>
  <si>
    <t>Schedule of provision for income taxes</t>
  </si>
  <si>
    <t xml:space="preserve">Year Ended September 30,
2015 2014 2013
(Dollars in Thousands)
Current:
Federal expense (benefit) $ 461 $ 690 $ (1,072 )
Total current taxes 461 690 (1,072 )
Deferred income tax (benefit) expense (345 ) - 2,770
Total income tax provision $ 116 $ 690 $ 1,698 </t>
  </si>
  <si>
    <t>Schedule of deferred income taxes</t>
  </si>
  <si>
    <t xml:space="preserve">September 30,
2015 2014
(Dollars in Thousands)
Deferred tax assets:
Allowance for loan losses $ 1,185 $ 1,123
Non-accrual interest 86 125
Accrued vacation 119 108
Capital loss carryforward 534 1,211
Post-retirement benefit plans 126 137
Split dollar life insurance 19 20
Unrealized losses on available for sale securities - 491
Employee benefit plans 530 382
Total deferred tax assets 2,599 3,597
Valuation allowance (534 ) (1,211 )
Total deferred tax assets, net of valuation allowance 2,065 2,386
Deferred tax liabilities:
Property 365 422
Unrealized gains on available for sale securities 10 -
Deferred loan fees 715 833
Total deferred tax liabilities 1,090 1,255
Net deferred tax asset $ 975 $ 1,131 </t>
  </si>
  <si>
    <t>Schedule of income tax expense computed at the statutory federal corporate tax rate</t>
  </si>
  <si>
    <t>Year Ended September 30,
2015 2014 2013
Percentage Percentage Percentage
of Pretax of Pretax of Pretax
Amount Income Amount Income Amount Income (Loss)
(Dollars in Thousands)
Tax at statutory rate $ 798 34.0 % $ 840 34.0 % $ 1,174 34.0 %
Adjustments resulting from:
Valuation allowance (677 ) (28.8 ) (144 ) (5.8 ) 494 14.3
Income from bank owned life insurance (117 ) (5.0 ) (87 ) (3.5 ) (67 ) (1.9 )
Employee benefit plans 126 5.4 74 3.0 90 2.6
Other (14 ) (0.6 ) 7 0.2 7 0.2
Income tax expense $ 116 5.0 % $ 690 27.9 % $ 1,698 49.2 %</t>
  </si>
  <si>
    <t>REGULATORY CAPITAL REQUIREMENTS (Tables)</t>
  </si>
  <si>
    <t>Schedule of company's and the Bank's actual capital amounts and ratios</t>
  </si>
  <si>
    <t xml:space="preserve">To Be
Well Capitalized
Under Prompt
Required for Capital Corrective Action
Actual Adequacy Purposes Provisions
Amount Ratio Amount Ratio Amount Ratio
(Dollars in Thousands)
September 30, 2015:
Tier 1 capital (to average assets)
Company $ 116,903 23.73 % N/A N/A N/A N/A
Bank 96,034 19.50 $ 19,699 4.0 $ 24,624 5.0 %
Tier 1 Common (to risk-weighted assets)
Company 116,921 50.63 N/A N/A N/A N/A
Bank 96,052 41.66 10,376 4.0 14,987 6.5
Tier 1 capital (to risk-weighted assets)
Company 116,903 50.63 N/A N/A N/A N/A
Bank 96,034 41.65 13,834 4.0 18,446 8.0
Total capital (to risk-weighted assets)
Company 120,016 51.98 N/A N/A N/A N/A
Bank 99,147 43.00 18,446 8.0 23,057 10.0
September 30, 2014:
Tier 1 capital (to average assets)
Company $ 130,378 25.39 % $ 20,544 4.0 % N/A N/A
Bank 92,090 17.95 20,519 4.0 $ 25,649 5.0 %
Tier 1 capital (to risk-weighted assets)
Company 130,378 57.21 9,115 4.0 N/A N/A
Bank 92,090 40.52 9,091 4.0 13,636 6.0
Total capital (to risk-weighted assets)
Company 132,803 58.28 18,231 8.0 N/A N/A
Bank 94,515 41.59 18,182 8.0 22,727 10.0 </t>
  </si>
  <si>
    <t>EMPLOYEE BENEFITS (Tables)</t>
  </si>
  <si>
    <t>Schedule of multiemployer plans</t>
  </si>
  <si>
    <t>Legal Name of Plan Pentegra Defined Benefit Plan for Financial Institutions
Plan Employer Identification Number 13-5645888
The Company's Contribution for the year ended September 30, 2015 $744,000
Are Company's Contributions more than 5% of total contributions? No
Funded Status 98.25%</t>
  </si>
  <si>
    <t>Schedule of summary of the non-vested stock award activity</t>
  </si>
  <si>
    <t xml:space="preserve">Year Ended
Number of Weighted Average
Nonvested stock awards at beginning of year 38,055 $ 8.07
Issued 235,500 12.23
Forfeited (21,813 ) 11.85
Vested (10,314 ) 9.07
Nonvested stock awards at the end of the period 241,428 $ 11.74
Year Ended
Number of Weighted Average
Nonvested stock awards at beginning of year 79,477 $ 9.56
Issued - -
Forfeited - -
Vested (41,422 ) 10.93
Nonvested stock awards at the end of the period 38,055 $ 8.07 </t>
  </si>
  <si>
    <t>Schedule of summary of the status of the company' stock options under the stock option plan</t>
  </si>
  <si>
    <t xml:space="preserve">Year Ended
Number of Weighted Average
Options outstanding at beginning of year 530,084 $ 11.57
Granted 608,737 12.23
Forfeited (64,391 ) 11.92
Outstanding at the end of the period 1,074,430 $ 11.92
Exercisable at the end of the period 440,976 $ 11.42
Year Ended
Number of Weighted Average
Options outstanding at beginning of year 516,739 $ 10.86
Granted 13,345 10.68
Forfeited - -
Outstanding at the end of the period 530,084 $ 10.86
Exercisable at the end of the period 417,767 $ 11.57 </t>
  </si>
  <si>
    <t>FAIR VALUE MEASUREMENT (Tables)</t>
  </si>
  <si>
    <t>Schedule of assets measured at fair value on recurring basis</t>
  </si>
  <si>
    <t xml:space="preserve">Category Used for Fair Value Measurement
Level 1 Level 2 Level 3 Total
(Dollars in Thousands)
Assets:
Securities available for sale:
U.S. Government and agency obligations $ - $ 18,712 $ - $ 18,712
Mortgage-backed securities - U.S. Government agencies - 58,712 - 58,712
FHLMC preferred stock 59 - - 59
Total $ 59 $ 77,424 $ - $ 77,483
Category Used for Fair Value Measurement
Level 1 Level 2 Level 3 Total
(Dollars in Thousands)
Assets:
Securities available for sale:
U.S. Government and agency obligations $ - $ 17,844 $ - $ 17,844
Mortgage-backed securities - U.S. Government agencies - 39,903 - 39,903
FHLMC preferred stock 70 - - 70
Total $ 70 $ 57,747 $ - $ 57,817 </t>
  </si>
  <si>
    <t>Schedule of summary of non-recurring fair value measurements</t>
  </si>
  <si>
    <t xml:space="preserve">At September 30, 2015
(Dollars in Thousands)
Level 1 Level 2 Level 3 Total
Impaired loans $ - $ - $ 16,770 $ 16,770
Real estate owned 869 869
Total $ - $ 869 $ 16,770 $ 17,639
At September 30, 2014
(Dollars in Thousands)
Level 1 Level 2 Level 3 Total
Impaired loans $ - $ - $ 21,980 $ 21,980
Real estate owned 360 360
Total $ - $ 360 $ 21,980 $ 22,340 </t>
  </si>
  <si>
    <t>Schedule of nonrecurring fair value measurements categorized within level 3 of the fair value hierarchy</t>
  </si>
  <si>
    <t>At September 30, 2015
(Dollars in Thousands)
Valuation Range/
Fair Value Technique Unobservable Input Weighted Ave.
Impaired loans $ 16,770 Property appraisals (1) Management discount for selling costs, property type and market volatility (2) 10% discount
Real estate owned $ 869 Property appraisals (1) Management discount for selling costs, property type and market volatility (2) 10% discount
At September 30, 2014
(Dollars in Thousands)
Valuation Range/
Fair Value Technique Unobservable Input Weighted Ave.
Impaired loans $ 21,980 Property appraisals (1) Management discount for selling costs, property type and market volatility (2) 10% discount
Real estate owned $ 360 Property appraisals (1)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the estimated fair value amounts</t>
  </si>
  <si>
    <t xml:space="preserve">Fair Value Measurements at
September 30, 2015
Carrying Fair
Amount Value (Level 1) (Level 2) (Level 3)
(Dollars in Thousands)
Assets:
Cash and cash equivalents $ 11,272 $ 11,272 $ 11,272 $ - $ -
Investment and mortgage-backed securities available for sale 77,483 77,483 53 77,430 -
Investment and mortgage-backed securities held to maturity 66,384 66,877 - 66,877 -
Loans receivable, net 312,633 312,613 - - 312,613
Accrued interest receivable 1,665 1,665 1,665 - -
Federal Home Loan Bank stock 369 369 369 - -
Bank owned life insurance 12,722 12,722 12,722 - -
Liabilities:
Checking accounts 37,942 37,942 37,942 - -
Money market deposit accounts 60,736 60,736 60,736 - -
Passbook, club and statement savings accounts 70,355 70,355 70,355 - -
Certificates of deposit 196,041 199,639 - - 199,639
Accrued interest payable 1,291 1,291 1,291 - -
Advances from borrowers for taxes and insurance 1,670 1,670 1,670 - -
Fair Value Measurements at
September 30, 2014
Carrying Fair
Amount Value (Level 1) (Level 2) (Level 3)
(Dollars in Thousands)
Assets:
Cash and cash equivalents $ 45,382 $ 45,382 $ 45,382 $ - $ -
Investment and mortgage-backed securities available for sale 57,817 57,817 70 57,747 -
Investment and mortgage-backed securities held to maturity 80,840 79,092 - 79,092 -
Loans receivable, net 321,063 321,247 - - 321,247
Accrued interest receivable 1,748 1,748 1,748 - -
Federal Home Loan Bank stock 1,221 1,221 1,221 - -
Bank owned life insurance 12,377 12,377 12,377 - -
Liabilities:
Checking accounts 40,446 40,446 40,446 - -
Money market deposit accounts 64,665 64,665 64,665 - -
Passbook, club and statement savings accounts 73,275 73,275 73,275 - -
Certificates of deposit 212,639 217,273 - 217,273 -
Advances from Federal Home
Loan Bank 340 340 340 - -
Accrued interest payable 1,486 1,486 1,486 - -
Advances from borrowers for taxes and insurance 1,240 1,240 1,240 - - </t>
  </si>
  <si>
    <t>PRUDENTIAL BANCORP, INC. (PARENT COMPANY ONLY) (Tables)</t>
  </si>
  <si>
    <t>Schedule of statement of financial condition</t>
  </si>
  <si>
    <t xml:space="preserve">STATEMENT OF FINANCIAL CONDITION
September 30, 2015 2014
(Dollars in Thousands)
Assets:
Cash $ 14,912 $ 31,729
ESOP loan receivable 5,618 5,943
Investment in Bank 96,132 91,137
Other assets 339 614
Total assets $ 117,001 $ 129,423
Stockholders' equity:
Preferred stock - -
Common stock 95 95
Additional paid-in-capital 95,453 94,397
Unearned ESOP shares (4,926 ) (5,302 )
Treasury stock (14,691 ) -
Retained earnings 41,052 41,186
Accumulated other comprehensive (loss) income 18 (953 )
Total stockholders' equity 117,001 129,423
Total liabilities and stockholders' equity $ 117,001 $ 129,423 </t>
  </si>
  <si>
    <t>Schedule of income statement</t>
  </si>
  <si>
    <t xml:space="preserve">INCOME STATEMENT
For the year ended September 30, 2015 2014 2013
(Dollars in thousands)
Interest on ESOP loan 263 257 188
Equity in the undistributed earnings of the Bank 2,549 2,085 1,997
Other income 9 - -
Total income 2,821 2,342 2,185
Professional services 306 288 146
Other expense 447 431 409
Total expense 753 719 555
Income before income taxes 2,068 1,623 1,630
Income tax benefit (164 ) (157 ) (125 )
Net income 2,232 1,780 1,755 </t>
  </si>
  <si>
    <t>Schedule of cash flows</t>
  </si>
  <si>
    <t xml:space="preserve">CASH FLOWS
For the year ended September 30, 2015 2014 2013
(Dollars in thousands)
Operating activities:
Net income $ 2,232 $ 1,780 $ 1,755
Increase in assets 88 (198 ) (137 )
Equity in the undistributed earnings of the Bank (2,549 ) (2,085 ) (1,997 )
Net cash used in by operating activities (229 ) (503 ) (379 )
Investing activities:
Repayments received on ESOP loan 325 302 188
Cash advanced to subsidiary - (34,800 ) -
Net cash (used in) provided by investing activities 325 (34,498 ) 188
Financing Activities:
Purchase of common stock for ESOP - (3,089 ) -
Issuance of common stock - 38,702 -
Cancellation of treasury stock - 31,625 -
Purchase of treasury stock (14,691 ) -
Cash dividends paid (2,222 ) (571 ) -
Net cash provided by financing activities (16,913 ) 66,667 -
Net decrease in cash and cash equivalents (16,817 ) 31,666 (191 )
Cash and cash equivalents, beginning of year 31,729 63 254
Cash and cash equivalents, end of year $ 14,912 $ 31,729 $ 63 </t>
  </si>
  <si>
    <t>CONSOLIDATED QUARTERLY FINANCIAL DATA (UNAUDITED) (Tables)</t>
  </si>
  <si>
    <t>Schedule of unaudited quarterly financial information</t>
  </si>
  <si>
    <t xml:space="preserve">September 30, 2015 September 30, 2014
1st 2nd 3rd 4th 1st 2nd 3rd 4th
Qtr Qtr Qtr Qtr Qtr Qtr Qtr Qtr
(In thousands) (In thousands)
Interest income $ 4,240 $ 4,304 $ 4,055 $ 4,081 $ 4,069 $ 4,085 $ 4,136 $ 4,175
Interest expense 901 871 851 807 905 852 826 818
Net interest income 3,339 3,433 3,204 3,274 3,164 3,233 3,310 3,357
(Recoveries) Provision for loan losses 75 300 210 150 0 0 0 240
Net interest income after provision for loan losses 3,264 3,133 2,994 3,124 3,164 3,233 3,310 3,117
Non-interest income 350 1,988 445 225 161 413 194 343
Non-interest expense 2,926 3,511 3,432 3,307 2,803 2,954 2,756 2,952
Income before income tax expense 688 1,610 7 42 522 692 748 508
Income tax expense 217 (91 ) (40 ) 30 184 157 227 122
Net income $ 471 $ 1,701 $ 47 $ 12 $ 338 $ 535 $ 521 $ 386
Per share:
Earnings per share - basic $ 0.05 $ 0.20 $ 0.01 $ 0.01 $ 0.04 $ 0.06 $ 0.06 $ 0.04
Earnings per share - diluted $ 0.05 $ 0.18 $ 0.01 $ - $ 0.04 $ 0.06 $ 0.06 $ 0.03
Dividends per share $ 0.03 $ 0.03 $ 0.18 $ 0.03 $ - $ - $ 0.03 $ 0.03 </t>
  </si>
  <si>
    <t>NATURE OF OPERATIONS AND BASIS OF PRESENTATION (Detail Textuals) $ in Thousands</t>
  </si>
  <si>
    <t>Oct. 09, 2013shares</t>
  </si>
  <si>
    <t>Sep. 30, 2015USD ($)Branch</t>
  </si>
  <si>
    <t>Sep. 30, 2013shares</t>
  </si>
  <si>
    <t>Sep. 30, 2014USD ($)</t>
  </si>
  <si>
    <t>Nature Of Operations And Basis Of Presentation [Line Items]</t>
  </si>
  <si>
    <t>Assets | $</t>
  </si>
  <si>
    <t>Second Step Conversion</t>
  </si>
  <si>
    <t>Number of shares issued in connection with mutual-to-stock conversion</t>
  </si>
  <si>
    <t>Number of shares for which the common stock exchanged</t>
  </si>
  <si>
    <t>PSB Delaware, Inc.</t>
  </si>
  <si>
    <t>Prudential Mutual Holding Company</t>
  </si>
  <si>
    <t>Number of branches | Branch</t>
  </si>
  <si>
    <t>Percentage owned of the company's outstanding common stock</t>
  </si>
  <si>
    <t>74.60%</t>
  </si>
  <si>
    <t>Number of shares owned by mutual holding company</t>
  </si>
  <si>
    <t>SUMMARY OF SIGNIFICANT ACCOUNTING POLICIES (Detail Textuals) - USD ($) $ / shares in Units, $ in Thousands</t>
  </si>
  <si>
    <t>Jul. 15, 2015</t>
  </si>
  <si>
    <t>Significant Accounting Policies [Line Items]</t>
  </si>
  <si>
    <t>Par value of stock bought from and sold to the federal home loan bank (in dollars per share)</t>
  </si>
  <si>
    <t>Cash dividend paid</t>
  </si>
  <si>
    <t>Shares repurchased and held as treasury stock</t>
  </si>
  <si>
    <t>Percentage of plan to repurchase share</t>
  </si>
  <si>
    <t>10.00%</t>
  </si>
  <si>
    <t>Number of shares authorized to repurchase</t>
  </si>
  <si>
    <t>Average cost per share of shares purchased (in dollars per share)</t>
  </si>
  <si>
    <t>Advertising expense</t>
  </si>
  <si>
    <t>Buildings</t>
  </si>
  <si>
    <t>Estimated useful life</t>
  </si>
  <si>
    <t>10-39 years</t>
  </si>
  <si>
    <t>Furniture and equipment</t>
  </si>
  <si>
    <t>1-7 years</t>
  </si>
  <si>
    <t>EARNINGS PER SHARE - Calculated basic and diluted earnings per share (Details) - USD ($) $ / shares in Units, $ in Thousands</t>
  </si>
  <si>
    <t>3 Months Ended</t>
  </si>
  <si>
    <t>Jun. 30, 2015</t>
  </si>
  <si>
    <t>Dec. 31, 2014</t>
  </si>
  <si>
    <t>Jun. 30, 2014</t>
  </si>
  <si>
    <t>Mar. 31, 2014</t>
  </si>
  <si>
    <t>Dec. 31, 2013</t>
  </si>
  <si>
    <t>Earnings per share - basic</t>
  </si>
  <si>
    <t>Weighted average shares outstanding - basic</t>
  </si>
  <si>
    <t>Effect of CSEs - basic</t>
  </si>
  <si>
    <t>Adjusted weighted average shares used in earnings per share computation - basic</t>
  </si>
  <si>
    <t>Earnings per share - basic (in dollars per share)</t>
  </si>
  <si>
    <t>Earnings per share - diluted</t>
  </si>
  <si>
    <t>Weighted average shares outstanding - diluted</t>
  </si>
  <si>
    <t>Effect of CSEs - diluted</t>
  </si>
  <si>
    <t>Adjusted weighted average shares used in earnings per share computation - diluted</t>
  </si>
  <si>
    <t>Earnings per share - diluted (in dollars per share)</t>
  </si>
  <si>
    <t>EARNINGS PER SHARE (Detail Textuals) - Stock Options - $ / shares</t>
  </si>
  <si>
    <t>Antidilutive Securities Excluded from Computation of Earnings Per Share [Line Items]</t>
  </si>
  <si>
    <t>Antidilutive securities excluded from computation of earnings per share</t>
  </si>
  <si>
    <t>Exercise price for the stock options (in dollars per share)</t>
  </si>
  <si>
    <t>ACCUMULATED OTHER COMPREHENSIVE INCOME (LOSS) - Changes in accumulated other comprehensive income (loss) by component net of tax (Details) - USD ($) $ in Thousands</t>
  </si>
  <si>
    <t>Accumulated Other Comprehensive Income (Loss) [Line Items]</t>
  </si>
  <si>
    <t>Beginning Balance</t>
  </si>
  <si>
    <t>Total other comprehensive income (loss)</t>
  </si>
  <si>
    <t>Ending Balance</t>
  </si>
  <si>
    <t>Unrealized gains on available for sale securities</t>
  </si>
  <si>
    <t>[1]</t>
  </si>
  <si>
    <t>Other comprehensive (loss) income before reclassification</t>
  </si>
  <si>
    <t>Amount reclassified from accumulated other comprehensive loss</t>
  </si>
  <si>
    <t>All amounts are net of tax. Amounts in parentheses indicate debits.</t>
  </si>
  <si>
    <t>ACCUMULATED OTHER COMPREHENSIVE INCOME (LOSS) - Significant amounts reclassified out of each component of accumulated other comprehensive income (loss) (Details 1) - USD ($) $ in Thousands</t>
  </si>
  <si>
    <t>Reclassification for net gains in net income</t>
  </si>
  <si>
    <t>Reclassification for net gains in net income - Tax effect</t>
  </si>
  <si>
    <t>Reclassification adjustment for other than temporary impairment losses</t>
  </si>
  <si>
    <t>Reclassification adjustment for other than temporary impairment losses - Tax effect</t>
  </si>
  <si>
    <t>Comprehensive income</t>
  </si>
  <si>
    <t>Unrealized gains on available for sale securities | Amount Reclassified from Accumulated Other Comprehensive Income</t>
  </si>
  <si>
    <t>[2]</t>
  </si>
  <si>
    <t>Amounts in parentheses indicate debits to net income</t>
  </si>
  <si>
    <t>INVESTMENT AND MORTGAGE-BACKED SECURITIES - Amortized cost and fair value of investment and mortgage-backed securities, with gross unrealized gains and losses (Details) - USD ($) $ in Thousands</t>
  </si>
  <si>
    <t>Securities Available for Sale:</t>
  </si>
  <si>
    <t>Amortized Cost</t>
  </si>
  <si>
    <t>Gross Unrealized Gains</t>
  </si>
  <si>
    <t>Gross Unrealized Losses</t>
  </si>
  <si>
    <t>Fair Value</t>
  </si>
  <si>
    <t>Securities Held to Maturity:</t>
  </si>
  <si>
    <t>Debt securities available for sale</t>
  </si>
  <si>
    <t>U.S. government and agency obligations</t>
  </si>
  <si>
    <t>Mortgage-backed securities - US government agencies</t>
  </si>
  <si>
    <t>FHLMC preferred stock</t>
  </si>
  <si>
    <t>INVESTMENT AND MORTGAGE-BACKED SECURITIES - Gross unrealized losses and related fair values of investment securities, aggregated by investment category and length of time (Details 1)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 Fair Value</t>
  </si>
  <si>
    <t>INVESTMENT AND MORTGAGE-BACKED SECURITIES - Rollforward of amounts recognized in earnings related to credit losses on securities (Details 2) - USD ($) $ in Thousands</t>
  </si>
  <si>
    <t>Other than Temporary Impairment, Credit Losses Recognized in Earnings [Roll Forward]</t>
  </si>
  <si>
    <t>Credit component of OTTI</t>
  </si>
  <si>
    <t>Additions for credit-related OTTI charges on previously unimpaired securities</t>
  </si>
  <si>
    <t>Reductions for securities liquidated</t>
  </si>
  <si>
    <t>Additional losses as a result of impairment charges recognized on investments for which an OTTI was previously recognized</t>
  </si>
  <si>
    <t>INVESTMENT AND MORTGAGE-BACKED SECURITIES - Amortized cost and fair value of debt securities, by contractual maturity (Details 3) $ in Thousands</t>
  </si>
  <si>
    <t>Sep. 30, 2015USD ($)</t>
  </si>
  <si>
    <t>Held to Maturity, Amortized Cost</t>
  </si>
  <si>
    <t>Due within one year</t>
  </si>
  <si>
    <t>Due after one through five years</t>
  </si>
  <si>
    <t>Due after five through ten years</t>
  </si>
  <si>
    <t>Due after ten years</t>
  </si>
  <si>
    <t>Held to Maturity, Fair Value</t>
  </si>
  <si>
    <t>Available for Sale, Amortized Cost</t>
  </si>
  <si>
    <t>Available for Sale, Fair Value</t>
  </si>
  <si>
    <t>INVESTMENT AND MORTGAGE-BACKED SECURITIES (Detail Textuals)</t>
  </si>
  <si>
    <t>Sep. 30, 2013USD ($)</t>
  </si>
  <si>
    <t>Sep. 30, 2015USD ($)Security</t>
  </si>
  <si>
    <t>Marketable Securities [Line Items]</t>
  </si>
  <si>
    <t>Realized gross gains</t>
  </si>
  <si>
    <t>Proceeds from sale of investment and mortgage-backed securities</t>
  </si>
  <si>
    <t>Number of investment securities in debt obligations in the category of loss position less than 12 months held by company | Security</t>
  </si>
  <si>
    <t>Securities continuous unrealized loss position less than 12 months aggregate losses</t>
  </si>
  <si>
    <t>Percentage of reduction in amortized cost of debt securities in the category of loss position less than 12 months held by company</t>
  </si>
  <si>
    <t>1.70%</t>
  </si>
  <si>
    <t>Number of investment securities in debt obligations in the category of loss position more than 12 months held by company | Security</t>
  </si>
  <si>
    <t>Securities continuous unrealized loss position more than 12 months aggregate losses</t>
  </si>
  <si>
    <t>Percentage of reduction in amortized cost of debt securities in the category of loss position more than 12 months held by company</t>
  </si>
  <si>
    <t>1.80%</t>
  </si>
  <si>
    <t>Mortgage-backed securities - U.S. Government agencies</t>
  </si>
  <si>
    <t>0.60%</t>
  </si>
  <si>
    <t>0.90%</t>
  </si>
  <si>
    <t>LOANS RECEIVABLE - Summary of Loans receivable (Details) - USD ($) $ in Thousands</t>
  </si>
  <si>
    <t>Accounts, Notes, Loans and Financing Receivable [Line Items]</t>
  </si>
  <si>
    <t>Allowance for loan losses</t>
  </si>
  <si>
    <t>Net loans</t>
  </si>
  <si>
    <t>One-to-four family residential</t>
  </si>
  <si>
    <t>Multi-family residential</t>
  </si>
  <si>
    <t>Commercial real estate</t>
  </si>
  <si>
    <t>Construction and land development</t>
  </si>
  <si>
    <t>Commercial business</t>
  </si>
  <si>
    <t>Consumer</t>
  </si>
  <si>
    <t>Total loans</t>
  </si>
  <si>
    <t>Undisbursed portion of loans-in-process</t>
  </si>
  <si>
    <t>Deferred loan costs</t>
  </si>
  <si>
    <t>LOANS RECEIVABLE - Summary of loans individually evaluated for impairment by loan segment (Details 1) - Loans Receivable - USD ($) $ in Thousands</t>
  </si>
  <si>
    <t>Individually evaluated for impairment</t>
  </si>
  <si>
    <t>Collectively evaluated for impairment</t>
  </si>
  <si>
    <t>LOANS RECEIVABLE - Impaired loans by class, segregated by those for which specific allowance was required and those for which specific allowance was not necessary (Details 2) - Loans Receivable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 Loans Receivable - USD ($) $ in Thousands</t>
  </si>
  <si>
    <t>Average Recorded Investment</t>
  </si>
  <si>
    <t>Income Recognized on Accrual Basis</t>
  </si>
  <si>
    <t>Income Recognized on Cash Basis</t>
  </si>
  <si>
    <t>LOANS RECEIVABLE - Summary of classes of loan portfolio in which formal risk weighting system is used (Details 4) - Loans Receivable - USD ($) $ in Thousands</t>
  </si>
  <si>
    <t>Financing Receivable, Recorded Investment [Line Items]</t>
  </si>
  <si>
    <t>Risk Rating System</t>
  </si>
  <si>
    <t>Risk Rating System | One-to-four family residential</t>
  </si>
  <si>
    <t>Risk Rating System | Consumer</t>
  </si>
  <si>
    <t>Risk Rating System | Multi-family residential</t>
  </si>
  <si>
    <t>Risk Rating System | Commercial real estate</t>
  </si>
  <si>
    <t>Risk Rating System | Construction and land development</t>
  </si>
  <si>
    <t>Risk Rating System | Commercial business</t>
  </si>
  <si>
    <t>Risk Rating System | Pass</t>
  </si>
  <si>
    <t>Risk Rating System | Pass | One-to-four family residential</t>
  </si>
  <si>
    <t>Risk Rating System | Pass | Consumer</t>
  </si>
  <si>
    <t>Risk Rating System | Pass | Multi-family residential</t>
  </si>
  <si>
    <t>Risk Rating System | Pass | Commercial real estate</t>
  </si>
  <si>
    <t>Risk Rating System | Pass | Construction and land development</t>
  </si>
  <si>
    <t>Risk Rating System | Pass | Commercial business</t>
  </si>
  <si>
    <t>Risk Rating System | Special Mention</t>
  </si>
  <si>
    <t>Risk Rating System | Special Mention | One-to-four family residential</t>
  </si>
  <si>
    <t>Risk Rating System | Special Mention | Consumer</t>
  </si>
  <si>
    <t>Risk Rating System | Special Mention | Multi-family residential</t>
  </si>
  <si>
    <t>Risk Rating System | Special Mention | Commercial real estate</t>
  </si>
  <si>
    <t>Risk Rating System | Special Mention | Construction and land development</t>
  </si>
  <si>
    <t>Risk Rating System | Special Mention | Commercial business</t>
  </si>
  <si>
    <t>Risk Rating System | Substandard</t>
  </si>
  <si>
    <t>Risk Rating System | Substandard | One-to-four family residential</t>
  </si>
  <si>
    <t>Risk Rating System | Substandard | Consumer</t>
  </si>
  <si>
    <t>Risk Rating System | Substandard | Multi-family residential</t>
  </si>
  <si>
    <t>Risk Rating System | Substandard | Commercial real estate</t>
  </si>
  <si>
    <t>Risk Rating System | Substandard | Construction and land development</t>
  </si>
  <si>
    <t>Risk Rating System | Substandard | Commercial business</t>
  </si>
  <si>
    <t>Risk Rating System | Doubtful</t>
  </si>
  <si>
    <t>Risk Rating System | Doubtful | One-to-four family residential</t>
  </si>
  <si>
    <t>Risk Rating System | Doubtful | Multi-family residential</t>
  </si>
  <si>
    <t>Risk Rating System | Doubtful | Commercial real estate</t>
  </si>
  <si>
    <t>Risk Rating System | Doubtful | Construction and land development</t>
  </si>
  <si>
    <t>Risk Rating System | Doubtful | Commercial business</t>
  </si>
  <si>
    <t>LOANS RECEIVABLE - Loans in which formal risk rating system is not utilized, but loans are segregated between performing and non-performing based primarily on delinquency status (Details 5) - Loans Receivable - USD ($) $ in Thousands</t>
  </si>
  <si>
    <t>Non Risk Rating System</t>
  </si>
  <si>
    <t>Non Risk Rating System | One-to-four family residential</t>
  </si>
  <si>
    <t>Non Risk Rating System | Consumer</t>
  </si>
  <si>
    <t>Non Risk Rating System | Performing</t>
  </si>
  <si>
    <t>Non Risk Rating System | Performing | One-to-four family residential</t>
  </si>
  <si>
    <t>Non Risk Rating System | Performing | Consumer</t>
  </si>
  <si>
    <t>Non Risk Rating System | Nonperforming</t>
  </si>
  <si>
    <t>Non Risk Rating System | Nonperforming | One-to-four family residential</t>
  </si>
  <si>
    <t>Non Risk Rating System | Nonperforming | Consumer</t>
  </si>
  <si>
    <t>LOANS RECEIVABLE - Loan categories of loan portfolio summarized by aging categories of performing loans and nonaccrual loans (Details 6) - Loans Receivable - USD ($) $ in Thousands</t>
  </si>
  <si>
    <t>Financing Receivable, Recorded Investment, Past Due [Line Items]</t>
  </si>
  <si>
    <t>90 Days+ Past Due and Accruing</t>
  </si>
  <si>
    <t>Total Past Due and Accruing</t>
  </si>
  <si>
    <t>Total Loans</t>
  </si>
  <si>
    <t>Non- Accrual</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Consumer | 30-89 Days Past Due</t>
  </si>
  <si>
    <t>Consumer | 90 Days + Past Due</t>
  </si>
  <si>
    <t>LOANS RECEIVABLE - Activity in allowance (Details 7) - USD ($) $ in Thousands</t>
  </si>
  <si>
    <t>Allowance for Loan and Lease Losses [Roll Forward]</t>
  </si>
  <si>
    <t>ALLL balance</t>
  </si>
  <si>
    <t>Provision</t>
  </si>
  <si>
    <t>Charge-offs</t>
  </si>
  <si>
    <t>Recoveries</t>
  </si>
  <si>
    <t>Loans Receivable | One- to four-family residential</t>
  </si>
  <si>
    <t>Loans Receivable | Multi-family residential</t>
  </si>
  <si>
    <t>Loans Receivable | Commercial real estate</t>
  </si>
  <si>
    <t>Loans Receivable | Construction and land development</t>
  </si>
  <si>
    <t>Loans Receivable | Commercial business</t>
  </si>
  <si>
    <t>Loans Receivable | Consumer</t>
  </si>
  <si>
    <t>Loans Receivable | Unallocated</t>
  </si>
  <si>
    <t>LOANS RECEIVABLE - Troubled debt restructurings (Details 8) - Loans Receivable $ in Thousands</t>
  </si>
  <si>
    <t>Sep. 30, 2015USD ($)Contract</t>
  </si>
  <si>
    <t>Sep. 30, 2014USD ($)Contract</t>
  </si>
  <si>
    <t>Number of Loans | Contract</t>
  </si>
  <si>
    <t>Pre-Modification Outstanding Recorded Investment</t>
  </si>
  <si>
    <t>Post-Modification Outstanding Recorded Investment</t>
  </si>
  <si>
    <t>One- to four-family residential</t>
  </si>
  <si>
    <t>LOANS RECEIVABLE (Detail Textuals)</t>
  </si>
  <si>
    <t>Jun. 30, 2015USD ($)</t>
  </si>
  <si>
    <t>Mar. 31, 2015USD ($)</t>
  </si>
  <si>
    <t>Dec. 31, 2014USD ($)</t>
  </si>
  <si>
    <t>Jun. 30, 2014USD ($)</t>
  </si>
  <si>
    <t>Mar. 31, 2014USD ($)</t>
  </si>
  <si>
    <t>Dec. 31, 2013USD ($)</t>
  </si>
  <si>
    <t>Provision for loan losses</t>
  </si>
  <si>
    <t>One-to-four family residential | Nonperforming</t>
  </si>
  <si>
    <t>Financing receivable</t>
  </si>
  <si>
    <t>Single family residential investment properties | Nonperforming</t>
  </si>
  <si>
    <t>Commercial real estate | Nonperforming</t>
  </si>
  <si>
    <t>Number of real estate properties | Contract</t>
  </si>
  <si>
    <t>One to four family residential real estate owned properties | Nonperforming</t>
  </si>
  <si>
    <t>Loans Receivable | Nonperforming</t>
  </si>
  <si>
    <t>Non performing assets</t>
  </si>
  <si>
    <t>Percentage of nonperforming assets</t>
  </si>
  <si>
    <t>3.04%</t>
  </si>
  <si>
    <t>1.20%</t>
  </si>
  <si>
    <t>Loans Receivable | One-to-four family residential</t>
  </si>
  <si>
    <t>Loans Receivable | Construction and land development | Nonperforming</t>
  </si>
  <si>
    <t>LOANS RECEIVABLE (Detail Textuals 1) - Loans Receivable $ in Millions</t>
  </si>
  <si>
    <t>Number of loans receivables classified as troubled debt restructuring | Contract</t>
  </si>
  <si>
    <t>Troubled debt restructuring</t>
  </si>
  <si>
    <t>Loans receivable</t>
  </si>
  <si>
    <t>Nonperforming</t>
  </si>
  <si>
    <t>Nonperforming Loans</t>
  </si>
  <si>
    <t>OFFICE PROPERTIES AND EQUIPMENT (Details) - USD ($) $ in Thousands</t>
  </si>
  <si>
    <t>Property, Plant and Equipment [Line Items]</t>
  </si>
  <si>
    <t>Accumulated depreciation</t>
  </si>
  <si>
    <t>Total office properties and equipment, net of accumulated depreciation</t>
  </si>
  <si>
    <t>Land</t>
  </si>
  <si>
    <t>Buildings and improvements</t>
  </si>
  <si>
    <t>Automobiles</t>
  </si>
  <si>
    <t>OFFICE PROPERTIES AND EQUIPMENT (Detail Textuals) - USD ($) $ in Thousands</t>
  </si>
  <si>
    <t>Depreciation expense</t>
  </si>
  <si>
    <t>DEPOSITS - Major classifications of deposits (Details) - USD ($) $ in Thousands</t>
  </si>
  <si>
    <t>Amount</t>
  </si>
  <si>
    <t>Non-interest bearing checking accounts</t>
  </si>
  <si>
    <t>Interest-bearing checking accounts</t>
  </si>
  <si>
    <t>Money market deposit accounts</t>
  </si>
  <si>
    <t>Passbook, club and statement savings</t>
  </si>
  <si>
    <t>Certificates maturing in six months or less</t>
  </si>
  <si>
    <t>Certificates maturing in more than six months</t>
  </si>
  <si>
    <t>Percent</t>
  </si>
  <si>
    <t>9.80%</t>
  </si>
  <si>
    <t>16.60%</t>
  </si>
  <si>
    <t>16.50%</t>
  </si>
  <si>
    <t>19.30%</t>
  </si>
  <si>
    <t>18.80%</t>
  </si>
  <si>
    <t>13.70%</t>
  </si>
  <si>
    <t>12.40%</t>
  </si>
  <si>
    <t>40.00%</t>
  </si>
  <si>
    <t>41.90%</t>
  </si>
  <si>
    <t>100.00%</t>
  </si>
  <si>
    <t>DEPOSITS - Summary of maturities of certificate accounts (Details 1) - USD ($) $ in Thousands</t>
  </si>
  <si>
    <t>One year or less</t>
  </si>
  <si>
    <t>One through two years</t>
  </si>
  <si>
    <t>Two through three years</t>
  </si>
  <si>
    <t>Three through four years</t>
  </si>
  <si>
    <t>Four through five years</t>
  </si>
  <si>
    <t>DEPOSITS - Interest expense on deposits (Details 2) - USD ($) $ in Thousands</t>
  </si>
  <si>
    <t>Checking and money market deposit accounts</t>
  </si>
  <si>
    <t>Passbook, club and statement savings accounts</t>
  </si>
  <si>
    <t>Certificate accounts</t>
  </si>
  <si>
    <t>DEPOSITS (Detail Textuals) - USD ($) $ in Millions</t>
  </si>
  <si>
    <t>Certificates of deposit of $250,000 or more</t>
  </si>
  <si>
    <t>ADVANCES FROM FEDERAL HOME LOAN BANK (Details) - USD ($)</t>
  </si>
  <si>
    <t>Federal Home Loan Bank, Advances, Branch of FHLB Bank [Line Items]</t>
  </si>
  <si>
    <t>Federal Home Loan Bank of Pittsburgh</t>
  </si>
  <si>
    <t>Additional FHLB advances</t>
  </si>
  <si>
    <t>INCOME TAXES - Provision for income taxes (Details) - USD ($) $ in Thousands</t>
  </si>
  <si>
    <t>Current:</t>
  </si>
  <si>
    <t>Federal expense (benefit)</t>
  </si>
  <si>
    <t>Total current taxes</t>
  </si>
  <si>
    <t>Deferred income tax (benefit) expense</t>
  </si>
  <si>
    <t>Total income tax provision</t>
  </si>
  <si>
    <t>INCOME TAXES - Items that gave rise to significant portions of deferred income taxes (Details 1) - USD ($) $ in Thousands</t>
  </si>
  <si>
    <t>Deferred tax assets:</t>
  </si>
  <si>
    <t>Non-accrual interest</t>
  </si>
  <si>
    <t>Accrued vacation</t>
  </si>
  <si>
    <t>Capital loss carryforward</t>
  </si>
  <si>
    <t>Post-retirement benefit plans</t>
  </si>
  <si>
    <t>Split dollar life insurance</t>
  </si>
  <si>
    <t>Unrealized losses on available for sale securities</t>
  </si>
  <si>
    <t>Employee benefit plans</t>
  </si>
  <si>
    <t>Total deferred tax assets</t>
  </si>
  <si>
    <t>Valuation allowance</t>
  </si>
  <si>
    <t>Total deferred tax assets, net of valuation allowance</t>
  </si>
  <si>
    <t>Deferred tax liabilities:</t>
  </si>
  <si>
    <t>Property</t>
  </si>
  <si>
    <t>Deferred loan fees</t>
  </si>
  <si>
    <t>Total deferred tax liabilities</t>
  </si>
  <si>
    <t>Net deferred tax asset</t>
  </si>
  <si>
    <t>INCOME TAXES - Income tax expense differs from that computed at the statutory federal corporate tax rate (Details 2) - USD ($) $ in Thousands</t>
  </si>
  <si>
    <t>Tax at statutory rate, amount</t>
  </si>
  <si>
    <t>Adjustments resulting from:</t>
  </si>
  <si>
    <t>Valuation allowance, amount</t>
  </si>
  <si>
    <t>Income from bank owned life insurance, amount</t>
  </si>
  <si>
    <t>Employee benefit plans, amount</t>
  </si>
  <si>
    <t>Other, amount</t>
  </si>
  <si>
    <t>Income tax expense</t>
  </si>
  <si>
    <t>Tax at statutory rate, percentage of pretax income (Loss)</t>
  </si>
  <si>
    <t>34.00%</t>
  </si>
  <si>
    <t>Valuation allowance, percentage of pretax income (Loss)</t>
  </si>
  <si>
    <t>(28.80%)</t>
  </si>
  <si>
    <t>(5.80%)</t>
  </si>
  <si>
    <t>14.30%</t>
  </si>
  <si>
    <t>Income from bank owned life insurance, percentage of pretax income (Loss)</t>
  </si>
  <si>
    <t>(5.00%)</t>
  </si>
  <si>
    <t>(3.50%)</t>
  </si>
  <si>
    <t>(1.90%)</t>
  </si>
  <si>
    <t>Employee benefit plans, percentage of pretax income (Loss)</t>
  </si>
  <si>
    <t>5.40%</t>
  </si>
  <si>
    <t>3.00%</t>
  </si>
  <si>
    <t>2.60%</t>
  </si>
  <si>
    <t>Other, percentage of pretax income (Loss)</t>
  </si>
  <si>
    <t>(0.60%)</t>
  </si>
  <si>
    <t>0.20%</t>
  </si>
  <si>
    <t>Income tax expense, percentage of pretax income (Loss)</t>
  </si>
  <si>
    <t>5.00%</t>
  </si>
  <si>
    <t>27.90%</t>
  </si>
  <si>
    <t>49.20%</t>
  </si>
  <si>
    <t>INCOME TAXES (Detail Textuals) - USD ($) $ in Thousands</t>
  </si>
  <si>
    <t>Decrease in gross deferred asset related to impairment losses</t>
  </si>
  <si>
    <t>REGULATORY CAPITAL REQUIREMENTS (Details) - USD ($) $ in Thousands</t>
  </si>
  <si>
    <t>Prudential Bancorp, Inc of Pennsylvania</t>
  </si>
  <si>
    <t>Compliance with Regulatory Capital Requirements under Banking Regulations [Line Items]</t>
  </si>
  <si>
    <t>Actual Amount, Tier 1 capital (to average assets)</t>
  </si>
  <si>
    <t>Actual Amount, Required for Capital Adequacy Purposes Amount, Tier 1 capital (to average assets)</t>
  </si>
  <si>
    <t>Actual Amount, To Be Well Capitalized Under Prompt Corrective Action Provisions Amount, Tier 1 capital (to average assets)</t>
  </si>
  <si>
    <t>Actual Ratio, Tier 1 capital (to average assets)</t>
  </si>
  <si>
    <t>23.73%</t>
  </si>
  <si>
    <t>25.39%</t>
  </si>
  <si>
    <t>Actual Ratio, Required for Capital Adequacy Purposes Ratio, Tier 1 capital (to average assets)</t>
  </si>
  <si>
    <t>4.00%</t>
  </si>
  <si>
    <t>Actual Ratio, To Be Well Capitalized Under Prompt Corrective Action Provisions Ratio, Tier 1 capital (to average assets)</t>
  </si>
  <si>
    <t>Actual Amount, Tier 1 Common (to risk-weighted assets)</t>
  </si>
  <si>
    <t>Actual Amount, Required for Capital Adequacy Purposes, Tier 1 Common (to risk-weighted assets)</t>
  </si>
  <si>
    <t>Actual Amount, To Be Well Capitalized Under Prompt Corrective Action Provisions, Tier 1 Common (to risk-weighted assets)</t>
  </si>
  <si>
    <t>Actual Ratio, Tier 1 Common (to risk-weighted assets)</t>
  </si>
  <si>
    <t>50.63%</t>
  </si>
  <si>
    <t>Actual Ratio, Required for Capital Adequacy Purposes, Tier 1 Common (to risk-weighted assets)</t>
  </si>
  <si>
    <t>Actual Ratio, To Be Well Capitalized Under Prompt Corrective Action Provisions, Tier 1 Common (to risk-weighted assets)</t>
  </si>
  <si>
    <t>Actual Amount, Tier 1 capital (to risk-weighted assets)</t>
  </si>
  <si>
    <t>Actual Amount, Required for Capital Adequacy Purposes Amount, Tier 1 capital (to risk-weighted assets)</t>
  </si>
  <si>
    <t>Actual Amount, To Be Well Capitalized Under Prompt Corrective Action Provisions Amount, Tier 1 capital (to risk-weighted assets)</t>
  </si>
  <si>
    <t>Actual Ratio, Tier 1 capital (to risk-weighted assets)</t>
  </si>
  <si>
    <t>57.21%</t>
  </si>
  <si>
    <t>Actual Ratio, Required for Capital Adequacy Purposes Ratio, Tier 1 capital (to risk-weighted assets)</t>
  </si>
  <si>
    <t>Actual Ratio, To Be Well Capitalized Under Prompt Corrective Action Provisions Ratio, Tier 1 capital (to risk-weighted assets)</t>
  </si>
  <si>
    <t>Actual Amount, Total capital (to risk-weighted assets)</t>
  </si>
  <si>
    <t>Actual Amount, Required for Capital Adequacy Purposes Amount, Total capital (to risk-weighted assets)</t>
  </si>
  <si>
    <t>Actual Amount, To Be Well Capitalized Under Prompt Corrective Action Provisions Amount, Total capital (to risk-weighted assets)</t>
  </si>
  <si>
    <t>Actual Ratio, Total capital (to risk-weighted assets)</t>
  </si>
  <si>
    <t>51.98%</t>
  </si>
  <si>
    <t>58.28%</t>
  </si>
  <si>
    <t>Actual Ratio, Required for Capital Adequacy Purposes Ratio, Total capital (to risk-weighted assets)</t>
  </si>
  <si>
    <t>8.00%</t>
  </si>
  <si>
    <t>Actual Ratio, To Be Well Capitalized Under Prompt Corrective Action Provisions Ratio, Total capital (to risk-weighted assets)</t>
  </si>
  <si>
    <t>Prudential Savings Bank</t>
  </si>
  <si>
    <t>19.50%</t>
  </si>
  <si>
    <t>17.95%</t>
  </si>
  <si>
    <t>41.66%</t>
  </si>
  <si>
    <t>6.50%</t>
  </si>
  <si>
    <t>41.65%</t>
  </si>
  <si>
    <t>40.52%</t>
  </si>
  <si>
    <t>6.00%</t>
  </si>
  <si>
    <t>43.00%</t>
  </si>
  <si>
    <t>41.59%</t>
  </si>
  <si>
    <t>EMPLOYEE BENEFITS - Additional information regarding the plan (Details) - Multi-employer defined benefit pension plan - Pentegra Defined Benefit Plan for Financial Institutions $ in Thousands</t>
  </si>
  <si>
    <t>Multiemployer Plans [Line Items]</t>
  </si>
  <si>
    <t>The Company's Contribution for the year ended September 30, 2015</t>
  </si>
  <si>
    <t>Are Company's Contributions more than 5% of total contributions?</t>
  </si>
  <si>
    <t>Funded Status</t>
  </si>
  <si>
    <t>98.25%</t>
  </si>
  <si>
    <t>EMPLOYEE BENEFITS - Summary of non-vested stock award activity (Details 1) - Recognition and Retention Plan (RRP) - $ / shares</t>
  </si>
  <si>
    <t>Number of Shares</t>
  </si>
  <si>
    <t>Vested</t>
  </si>
  <si>
    <t>Nonvested Stock Awards</t>
  </si>
  <si>
    <t>Nonvested stock awards at beginning of year</t>
  </si>
  <si>
    <t>Issued</t>
  </si>
  <si>
    <t>Forfeited</t>
  </si>
  <si>
    <t>Nonvested stock awards at the end of the period</t>
  </si>
  <si>
    <t>Weighted Average Grant Date Fair Value</t>
  </si>
  <si>
    <t>EMPLOYEE BENEFITS - Summary of status of stock options under Stock Option Plan (Details 2) - Stock Options Plan - Stock Options - $ / shares</t>
  </si>
  <si>
    <t>Options outstanding at beginning of year</t>
  </si>
  <si>
    <t>Granted</t>
  </si>
  <si>
    <t>Outstanding at the end of the period</t>
  </si>
  <si>
    <t>Exercisable at the end of the period</t>
  </si>
  <si>
    <t>Weighted Average Exercise Price</t>
  </si>
  <si>
    <t>EMPLOYEE BENEFITS (Detail Textuals) - USD ($)</t>
  </si>
  <si>
    <t>Multi-employer defined benefit pension plan</t>
  </si>
  <si>
    <t>Expense relating to plan</t>
  </si>
  <si>
    <t>EMPLOYEE BENEFITS (Detail Textuals 1) - USD ($)</t>
  </si>
  <si>
    <t>Employee Stock Ownership Plan (ESOP) Disclosures [Line Items]</t>
  </si>
  <si>
    <t>ESOP shares committed to be released, shares</t>
  </si>
  <si>
    <t>Employee Stock Ownership Plan ESOP Plan</t>
  </si>
  <si>
    <t>Number of common shares purchased under employee stock ownership plan (ESOP)</t>
  </si>
  <si>
    <t>Aggregate cost of common stock purchased under employee stock ownership plan (ESOP)</t>
  </si>
  <si>
    <t>Number of shares allocated from suspense account to participants</t>
  </si>
  <si>
    <t>EMPLOYEE BENEFITS (Detail Textuals 2) - USD ($)</t>
  </si>
  <si>
    <t>1 Months Ended</t>
  </si>
  <si>
    <t>Feb. 28, 2015</t>
  </si>
  <si>
    <t>Recognition and Retention Plan (RRP)</t>
  </si>
  <si>
    <t>Share-based Compensation Arrangement by Share-based Payment Award [Line Items]</t>
  </si>
  <si>
    <t>Shares purchased by RRP trust</t>
  </si>
  <si>
    <t>Value of shares purchased in open market by RRP trust</t>
  </si>
  <si>
    <t>Average price per share of common stock purchased in the open market</t>
  </si>
  <si>
    <t>Percentage of vesting per year</t>
  </si>
  <si>
    <t>20.00%</t>
  </si>
  <si>
    <t>Vesting period of awards granted</t>
  </si>
  <si>
    <t>5 years</t>
  </si>
  <si>
    <t>Number of fully vested shares</t>
  </si>
  <si>
    <t>Recognized compensation expense</t>
  </si>
  <si>
    <t>Tax benefit (expense) from stock-based compensation</t>
  </si>
  <si>
    <t>Unrecognized compensation expense for shares awarded</t>
  </si>
  <si>
    <t>2014 Stock Incentive Plan | Restricted stock awards or units</t>
  </si>
  <si>
    <t>Maximum number of shares awarded under the plan</t>
  </si>
  <si>
    <t>Number of shares granted</t>
  </si>
  <si>
    <t>Number of forfeited shares</t>
  </si>
  <si>
    <t>EMPLOYEE BENEFITS (Detail Textuals 3) - Stock Options - USD ($)</t>
  </si>
  <si>
    <t>Sep. 30, 2010</t>
  </si>
  <si>
    <t>Sep. 30, 2009</t>
  </si>
  <si>
    <t>Stock Options Plan</t>
  </si>
  <si>
    <t>Percentage of vesting and exercisable per year</t>
  </si>
  <si>
    <t>Vesting period of options</t>
  </si>
  <si>
    <t>Exercisable period of options after grant date</t>
  </si>
  <si>
    <t>10 years</t>
  </si>
  <si>
    <t>Number of common stock available for issuance</t>
  </si>
  <si>
    <t>Number of vested options</t>
  </si>
  <si>
    <t>Weighted average remaining contractual term for options outstanding</t>
  </si>
  <si>
    <t>7 years</t>
  </si>
  <si>
    <t>Estimated fair value of options granted per share</t>
  </si>
  <si>
    <t>Fair value, valuation method</t>
  </si>
  <si>
    <t>Black-Scholes pricing model</t>
  </si>
  <si>
    <t>Exercise and fair value</t>
  </si>
  <si>
    <t>Expected term</t>
  </si>
  <si>
    <t>Volatility rate</t>
  </si>
  <si>
    <t>38.16%</t>
  </si>
  <si>
    <t>Expected interest rate</t>
  </si>
  <si>
    <t>1.62%</t>
  </si>
  <si>
    <t>Expected yield</t>
  </si>
  <si>
    <t>0.98%</t>
  </si>
  <si>
    <t>Tax benefit from stock-based compensation</t>
  </si>
  <si>
    <t>Unrecognized compensation expense for options</t>
  </si>
  <si>
    <t>Weighted average period for expense recognize</t>
  </si>
  <si>
    <t>4 years 3 months 18 days</t>
  </si>
  <si>
    <t>Number of options awarded</t>
  </si>
  <si>
    <t>2014 Stock Incentive Plan</t>
  </si>
  <si>
    <t>COMMITMENTS AND CONTINGENT LIABILITIES (Detail Textuals) - USD ($)</t>
  </si>
  <si>
    <t>Fair Value, Off-balance Sheet Risks, Disclosure Information [Line Items]</t>
  </si>
  <si>
    <t>Credit risk associated with loans and participation interests</t>
  </si>
  <si>
    <t>Loan Origination Commitments</t>
  </si>
  <si>
    <t>Outstanding commitments</t>
  </si>
  <si>
    <t>Loan Origination Commitments | Minimum</t>
  </si>
  <si>
    <t>Market interest rate on fixed and variable rate loans</t>
  </si>
  <si>
    <t>4.25%</t>
  </si>
  <si>
    <t>3.25%</t>
  </si>
  <si>
    <t>Loan Origination Commitments | Maximum</t>
  </si>
  <si>
    <t>5.25%</t>
  </si>
  <si>
    <t>Unused lines of Credit</t>
  </si>
  <si>
    <t>Letters of Credit</t>
  </si>
  <si>
    <t>Aggregate undisbursed portion of loans-in-process</t>
  </si>
  <si>
    <t>FAIR VALUE MEASUREMENT - Assets measured at fair value on recurring basis (Details) - USD ($) $ in Thousands</t>
  </si>
  <si>
    <t>Fair Value, Assets and Liabilities Measured on Recurring and Nonrecurring Basis [Line Items]</t>
  </si>
  <si>
    <t>Investment and mortgage-backed securities available for sale</t>
  </si>
  <si>
    <t>U.S. Government and agency obligations</t>
  </si>
  <si>
    <t>Fair Value, Measurements, Recurring</t>
  </si>
  <si>
    <t>Fair Value, Measurements, Recurring | Level 1</t>
  </si>
  <si>
    <t>Fair Value, Measurements, Recurring | Level 2</t>
  </si>
  <si>
    <t>Fair Value, Measurements, Recurring | Level 3</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FHLMC preferred stock</t>
  </si>
  <si>
    <t>Fair Value, Measurements, Recurring | FHLMC preferred stock | Level 1</t>
  </si>
  <si>
    <t>Fair Value, Measurements, Recurring | FHLMC preferred stock | Level 2</t>
  </si>
  <si>
    <t>Fair Value, Measurements, Recurring | FHLMC preferred stock | Level 3</t>
  </si>
  <si>
    <t>FAIR VALUE MEASUREMENT - Changes in level 3 assets measured at fair value (Details 1) - Fair Value, Measurements, Nonrecurring - USD ($) $ in Thousands</t>
  </si>
  <si>
    <t>Impaired loans</t>
  </si>
  <si>
    <t>FAIR VALUE MEASUREMENT - Valuation processes used to determine nonrecurring fair value measurements categorized within level 3 (Details 2) - Fair Value, Measurements, Nonrecurring - USD ($) $ in Thousands</t>
  </si>
  <si>
    <t>Fair Value Measurements, Recurring and Nonrecurring, Valuation Techniques [Line Items]</t>
  </si>
  <si>
    <t>Level 3 | Impaired loan</t>
  </si>
  <si>
    <t>Level 3 | Impaired loan | Property Appraisals Valuation Technique</t>
  </si>
  <si>
    <t>Valuation Technique</t>
  </si>
  <si>
    <t>Property appraisals</t>
  </si>
  <si>
    <t>Unobservable Input</t>
  </si>
  <si>
    <t>Management discount for selling costs, property type and market volatility</t>
  </si>
  <si>
    <t>Management discount rate</t>
  </si>
  <si>
    <t>Level 3 | Real estate owned</t>
  </si>
  <si>
    <t>Level 3 | Real estate owned | Property Appraisals Valuation Technique</t>
  </si>
  <si>
    <t>Fair value is generally determined through independent appraisals of the underlying collateral, which generally includes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 USD ($) $ in Thousands</t>
  </si>
  <si>
    <t>Sep. 30, 2012</t>
  </si>
  <si>
    <t>Assets:</t>
  </si>
  <si>
    <t>Cash and cash equivalents</t>
  </si>
  <si>
    <t>Investment and mortgage-backed securities held to maturity</t>
  </si>
  <si>
    <t>Loans receivable, net</t>
  </si>
  <si>
    <t>Federal Home Loan Bank stock</t>
  </si>
  <si>
    <t>Bank owned life insurance</t>
  </si>
  <si>
    <t>Liabilities:</t>
  </si>
  <si>
    <t>Checking accounts</t>
  </si>
  <si>
    <t>Certificates of deposit</t>
  </si>
  <si>
    <t>PRUDENTIAL BANCORP, INC. OF PENNSYLVANIA (PARENT COMPANY ONLY) - Summary of statement of financial condition (Details) - USD ($) $ in Thousands</t>
  </si>
  <si>
    <t>Total assets</t>
  </si>
  <si>
    <t>Stockholders' equity:</t>
  </si>
  <si>
    <t>Preferred stock</t>
  </si>
  <si>
    <t>Common stock</t>
  </si>
  <si>
    <t>Additional paid-in-capital</t>
  </si>
  <si>
    <t>Unearned ESOP shares</t>
  </si>
  <si>
    <t>Treasury stock</t>
  </si>
  <si>
    <t>Accumulated other comprehensive (loss) income</t>
  </si>
  <si>
    <t>Total liabilities and stockholders' equity</t>
  </si>
  <si>
    <t>PRUDENTIAL BANCORP, INC. OF PENNSYLVANIA</t>
  </si>
  <si>
    <t>ESOP loan receivable</t>
  </si>
  <si>
    <t>Investment in Bank</t>
  </si>
  <si>
    <t>Other assets</t>
  </si>
  <si>
    <t>PRUDENTIAL BANCORP, INC. OF PENNSYLVANIA (PARENT COMPANY ONLY) - Summary of income statement (Details 1) - USD ($) $ in Thousands</t>
  </si>
  <si>
    <t>Condensed Financial Statements, Captions [Line Items]</t>
  </si>
  <si>
    <t>Interest on ESOP loan</t>
  </si>
  <si>
    <t>Total income</t>
  </si>
  <si>
    <t>Other expense</t>
  </si>
  <si>
    <t>Total expense</t>
  </si>
  <si>
    <t>Income before income taxes</t>
  </si>
  <si>
    <t>Income tax benefit</t>
  </si>
  <si>
    <t>Equity in the undistributed earnings of the Bank</t>
  </si>
  <si>
    <t>Other income</t>
  </si>
  <si>
    <t>PRUDENTIAL BANCORP, INC. OF PENNSYLVANIA (PARENT COMPANY ONLY) - Summary of cash flows (Details 2) - USD ($) $ in Thousands</t>
  </si>
  <si>
    <t>Operating activities:</t>
  </si>
  <si>
    <t>Net cash used in by operating activities</t>
  </si>
  <si>
    <t>Investing activities:</t>
  </si>
  <si>
    <t>Net cash (used in) provided by investing activities</t>
  </si>
  <si>
    <t>Financing Activities:</t>
  </si>
  <si>
    <t>Purchase of common stock for ESOP</t>
  </si>
  <si>
    <t>Issuance of common stock</t>
  </si>
  <si>
    <t>Net cash provided by financing activities</t>
  </si>
  <si>
    <t>Net decrease in cash and cash equivalents</t>
  </si>
  <si>
    <t>Increase in other assets</t>
  </si>
  <si>
    <t>Repayments received on ESOP loan</t>
  </si>
  <si>
    <t>Cash advanced to subsidiary</t>
  </si>
  <si>
    <t>CONSOLIDATED QUARTERLY FINANCIAL DATA (UNAUDITED) (Details) - USD ($) $ / shares in Units, $ in Thousands</t>
  </si>
  <si>
    <t>Interest income</t>
  </si>
  <si>
    <t>Interest expense</t>
  </si>
  <si>
    <t>Net interest income</t>
  </si>
  <si>
    <t>(Recoveries) Provision for loan losses</t>
  </si>
  <si>
    <t>Net interest income after provision for loan losses</t>
  </si>
  <si>
    <t>Non-interest income</t>
  </si>
  <si>
    <t>Non-interest expense</t>
  </si>
  <si>
    <t>Income before income tax expense</t>
  </si>
  <si>
    <t>Per share:</t>
  </si>
  <si>
    <t>Dividends per share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7877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4</v>
      </c>
    </row>
    <row spans="1:4" r="12">
      <c t="s" r="A12" s="4">
        <v>20</v>
      </c>
      <c t="n" r="C12" s="6">
        <v>8397625</v>
      </c>
    </row>
    <row spans="1:4" r="13">
      <c t="s" r="A13" s="4">
        <v>21</v>
      </c>
      <c t="n" r="D13" s="7">
        <v>100.5</v>
      </c>
    </row>
    <row spans="1:4" r="14">
      <c t="s" r="A14" s="4">
        <v>22</v>
      </c>
      <c t="s" r="B14" s="4">
        <v>23</v>
      </c>
    </row>
    <row spans="1:4" r="15">
      <c t="s" r="A15" s="4">
        <v>24</v>
      </c>
      <c t="s" r="B15" s="4">
        <v>25</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150</v>
      </c>
      <c t="n" r="C3" s="8">
        <v>2025</v>
      </c>
    </row>
    <row spans="1:3" r="4">
      <c t="s" r="A4" s="4">
        <v>35</v>
      </c>
      <c t="n" r="B4" s="6">
        <v>9122</v>
      </c>
      <c t="n" r="C4" s="6">
        <v>43357</v>
      </c>
    </row>
    <row spans="1:3" r="5">
      <c t="s" r="A5" s="4">
        <v>36</v>
      </c>
      <c t="n" r="B5" s="6">
        <v>11272</v>
      </c>
      <c t="n" r="C5" s="6">
        <v>45382</v>
      </c>
    </row>
    <row spans="1:3" r="6">
      <c t="s" r="A6" s="4">
        <v>37</v>
      </c>
      <c t="n" r="B6" s="6">
        <v>77483</v>
      </c>
      <c t="n" r="C6" s="6">
        <v>57817</v>
      </c>
    </row>
    <row spans="1:3" r="7">
      <c t="s" r="A7" s="4">
        <v>38</v>
      </c>
      <c t="n" r="B7" s="6">
        <v>66384</v>
      </c>
      <c t="n" r="C7" s="6">
        <v>80840</v>
      </c>
    </row>
    <row spans="1:3" r="8">
      <c t="s" r="A8" s="4">
        <v>39</v>
      </c>
      <c t="n" r="B8" s="6">
        <v>312633</v>
      </c>
      <c t="n" r="C8" s="6">
        <v>321063</v>
      </c>
    </row>
    <row spans="1:3" r="9">
      <c t="s" r="A9" s="4">
        <v>40</v>
      </c>
      <c t="n" r="B9" s="6">
        <v>1665</v>
      </c>
      <c t="n" r="C9" s="6">
        <v>1748</v>
      </c>
    </row>
    <row spans="1:3" r="10">
      <c t="s" r="A10" s="4">
        <v>41</v>
      </c>
      <c t="n" r="B10" s="6">
        <v>869</v>
      </c>
      <c t="n" r="C10" s="6">
        <v>360</v>
      </c>
    </row>
    <row spans="1:3" r="11">
      <c t="s" r="A11" s="4">
        <v>42</v>
      </c>
      <c t="n" r="B11" s="6">
        <v>369</v>
      </c>
      <c t="n" r="C11" s="6">
        <v>1221</v>
      </c>
    </row>
    <row spans="1:3" r="12">
      <c t="s" r="A12" s="4">
        <v>43</v>
      </c>
      <c t="n" r="B12" s="6">
        <v>1492</v>
      </c>
      <c t="n" r="C12" s="6">
        <v>1331</v>
      </c>
    </row>
    <row spans="1:3" r="13">
      <c t="s" r="A13" s="4">
        <v>44</v>
      </c>
      <c t="n" r="B13" s="6">
        <v>12722</v>
      </c>
      <c t="n" r="C13" s="6">
        <v>12377</v>
      </c>
    </row>
    <row spans="1:3" r="14">
      <c t="s" r="A14" s="4">
        <v>45</v>
      </c>
      <c t="n" r="B14" s="6">
        <v>975</v>
      </c>
      <c t="n" r="C14" s="6">
        <v>1131</v>
      </c>
    </row>
    <row spans="1:3" r="15">
      <c t="s" r="A15" s="4">
        <v>46</v>
      </c>
      <c t="n" r="B15" s="6">
        <v>1325</v>
      </c>
      <c t="n" r="C15" s="6">
        <v>2213</v>
      </c>
    </row>
    <row spans="1:3" r="16">
      <c t="s" r="A16" s="4">
        <v>47</v>
      </c>
      <c t="n" r="B16" s="6">
        <v>487189</v>
      </c>
      <c t="n" r="C16" s="6">
        <v>525483</v>
      </c>
    </row>
    <row spans="1:3" r="17">
      <c t="s" r="A17" s="3">
        <v>48</v>
      </c>
    </row>
    <row spans="1:3" r="18">
      <c t="s" r="A18" s="4">
        <v>49</v>
      </c>
      <c t="n" r="B18" s="6">
        <v>2293</v>
      </c>
      <c t="n" r="C18" s="6">
        <v>2327</v>
      </c>
    </row>
    <row spans="1:3" r="19">
      <c t="s" r="A19" s="4">
        <v>50</v>
      </c>
      <c t="n" r="B19" s="6">
        <v>362781</v>
      </c>
      <c t="n" r="C19" s="6">
        <v>388698</v>
      </c>
    </row>
    <row spans="1:3" r="20">
      <c t="s" r="A20" s="4">
        <v>51</v>
      </c>
      <c t="n" r="B20" s="6">
        <v>365074</v>
      </c>
      <c t="n" r="C20" s="6">
        <v>391025</v>
      </c>
    </row>
    <row spans="1:3" r="21">
      <c t="s" r="A21" s="4">
        <v>52</v>
      </c>
      <c t="n" r="C21" s="6">
        <v>340</v>
      </c>
    </row>
    <row spans="1:3" r="22">
      <c t="s" r="A22" s="4">
        <v>53</v>
      </c>
      <c t="n" r="B22" s="6">
        <v>1291</v>
      </c>
      <c t="n" r="C22" s="6">
        <v>1486</v>
      </c>
    </row>
    <row spans="1:3" r="23">
      <c t="s" r="A23" s="4">
        <v>54</v>
      </c>
      <c t="n" r="B23" s="6">
        <v>1670</v>
      </c>
      <c t="n" r="C23" s="6">
        <v>1240</v>
      </c>
    </row>
    <row spans="1:3" r="24">
      <c t="s" r="A24" s="4">
        <v>55</v>
      </c>
      <c t="n" r="B24" s="6">
        <v>2153</v>
      </c>
      <c t="n" r="C24" s="6">
        <v>1967</v>
      </c>
    </row>
    <row spans="1:3" r="25">
      <c t="s" r="A25" s="4">
        <v>56</v>
      </c>
      <c t="n" r="B25" s="8">
        <v>370188</v>
      </c>
      <c t="n" r="C25" s="8">
        <v>396058</v>
      </c>
    </row>
    <row spans="1:3" r="26">
      <c t="s" r="A26" s="3">
        <v>57</v>
      </c>
    </row>
    <row spans="1:3" r="27">
      <c t="s" r="A27" s="4">
        <v>58</v>
      </c>
      <c t="s" r="B27" s="4">
        <v>59</v>
      </c>
      <c t="s" r="C27" s="4">
        <v>59</v>
      </c>
    </row>
    <row spans="1:3" r="28">
      <c t="s" r="A28" s="4">
        <v>60</v>
      </c>
      <c t="n" r="B28" s="8">
        <v>95</v>
      </c>
      <c t="n" r="C28" s="8">
        <v>95</v>
      </c>
    </row>
    <row spans="1:3" r="29">
      <c t="s" r="A29" s="4">
        <v>61</v>
      </c>
      <c t="n" r="B29" s="6">
        <v>95286</v>
      </c>
      <c t="n" r="C29" s="6">
        <v>94397</v>
      </c>
    </row>
    <row spans="1:3" r="30">
      <c t="s" r="A30" s="4">
        <v>62</v>
      </c>
      <c t="n" r="B30" s="6">
        <v>-4926</v>
      </c>
      <c t="n" r="C30" s="6">
        <v>-5302</v>
      </c>
    </row>
    <row spans="1:3" r="31">
      <c t="s" r="A31" s="4">
        <v>63</v>
      </c>
      <c t="n" r="B31" s="6">
        <v>-14691</v>
      </c>
    </row>
    <row spans="1:3" r="32">
      <c t="s" r="A32" s="4">
        <v>64</v>
      </c>
      <c t="n" r="B32" s="6">
        <v>41219</v>
      </c>
      <c t="n" r="C32" s="6">
        <v>41188</v>
      </c>
    </row>
    <row spans="1:3" r="33">
      <c t="s" r="A33" s="4">
        <v>65</v>
      </c>
      <c t="n" r="B33" s="6">
        <v>18</v>
      </c>
      <c t="n" r="C33" s="6">
        <v>-953</v>
      </c>
    </row>
    <row spans="1:3" r="34">
      <c t="s" r="A34" s="4">
        <v>66</v>
      </c>
      <c t="n" r="B34" s="6">
        <v>117001</v>
      </c>
      <c t="n" r="C34" s="6">
        <v>129425</v>
      </c>
    </row>
    <row spans="1:3" r="35">
      <c t="s" r="A35" s="4">
        <v>67</v>
      </c>
      <c t="n" r="B35" s="8">
        <v>487189</v>
      </c>
      <c t="n" r="C35" s="8">
        <v>525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spans="1:2" r="1">
      <c t="s" r="A1" s="1">
        <v>267</v>
      </c>
      <c t="s" r="B1" s="2">
        <v>1</v>
      </c>
    </row>
    <row spans="1:2" r="2">
      <c t="s" r="B2" s="2">
        <v>2</v>
      </c>
    </row>
    <row spans="1:2" r="3">
      <c t="s" r="A3" s="3">
        <v>223</v>
      </c>
    </row>
    <row spans="1:2" r="4">
      <c t="s" r="A4" s="4">
        <v>268</v>
      </c>
      <c t="s" r="B4" s="4">
        <v>269</v>
      </c>
    </row>
    <row spans="1:2" r="5">
      <c t="s" r="A5" s="4">
        <v>270</v>
      </c>
      <c t="s" r="B5" s="4">
        <v>271</v>
      </c>
    </row>
    <row spans="1:2" r="6">
      <c t="s" r="A6" s="4">
        <v>272</v>
      </c>
      <c t="s" r="B6" s="4">
        <v>273</v>
      </c>
    </row>
    <row spans="1:2" r="7">
      <c t="s" r="A7" s="4">
        <v>274</v>
      </c>
      <c t="s" r="B7" s="4">
        <v>275</v>
      </c>
    </row>
    <row spans="1:2" r="8">
      <c t="s" r="A8" s="4">
        <v>276</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287</v>
      </c>
      <c t="s" r="B14" s="4">
        <v>288</v>
      </c>
    </row>
    <row spans="1:2" r="15">
      <c t="s" r="A15" s="4">
        <v>289</v>
      </c>
      <c t="s" r="B15" s="4">
        <v>290</v>
      </c>
    </row>
    <row spans="1:2" r="16">
      <c t="s" r="A16" s="4">
        <v>291</v>
      </c>
      <c t="s" r="B16" s="4">
        <v>292</v>
      </c>
    </row>
    <row spans="1:2" r="17">
      <c t="s" r="A17" s="4">
        <v>293</v>
      </c>
      <c t="s" r="B17" s="4">
        <v>293</v>
      </c>
    </row>
    <row spans="1:2" r="18">
      <c t="s" r="A18" s="4">
        <v>294</v>
      </c>
      <c t="s" r="B18" s="4">
        <v>295</v>
      </c>
    </row>
    <row spans="1:2" r="19">
      <c t="s" r="A19" s="4">
        <v>296</v>
      </c>
      <c t="s" r="B19" s="4">
        <v>297</v>
      </c>
    </row>
    <row spans="1:2" r="20">
      <c t="s" r="A20" s="4">
        <v>139</v>
      </c>
      <c t="s" r="B20" s="4">
        <v>298</v>
      </c>
    </row>
    <row spans="1:2" r="21">
      <c t="s" r="A21" s="4">
        <v>299</v>
      </c>
      <c t="s" r="B21" s="4">
        <v>299</v>
      </c>
    </row>
    <row spans="1:2" r="22">
      <c t="s" r="A22" s="4">
        <v>300</v>
      </c>
      <c t="s" r="B22" s="4">
        <v>301</v>
      </c>
    </row>
    <row spans="1:2" r="23">
      <c t="s" r="A23" s="4">
        <v>302</v>
      </c>
      <c t="s" r="B23" s="4">
        <v>303</v>
      </c>
    </row>
    <row spans="1:2" r="24">
      <c t="s" r="A24" s="4">
        <v>304</v>
      </c>
      <c t="s" r="B24" s="4">
        <v>305</v>
      </c>
    </row>
    <row spans="1:2" r="25">
      <c t="s" r="A25" s="4">
        <v>306</v>
      </c>
      <c t="s" r="B25"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08</v>
      </c>
      <c t="s" r="B1" s="2">
        <v>1</v>
      </c>
    </row>
    <row spans="1:2" r="2">
      <c t="s" r="B2" s="2">
        <v>2</v>
      </c>
    </row>
    <row spans="1:2" r="3">
      <c t="s" r="A3" s="3">
        <v>226</v>
      </c>
    </row>
    <row spans="1:2" r="4">
      <c t="s" r="A4" s="4">
        <v>309</v>
      </c>
      <c t="s" r="B4"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29</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32</v>
      </c>
    </row>
    <row spans="1:2" r="4">
      <c t="s" r="A4" s="4">
        <v>317</v>
      </c>
      <c t="s" r="B4" s="4">
        <v>318</v>
      </c>
    </row>
    <row spans="1:2" r="5">
      <c t="s" r="A5" s="4">
        <v>319</v>
      </c>
      <c t="s" r="B5" s="4">
        <v>320</v>
      </c>
    </row>
    <row spans="1:2" r="6">
      <c t="s" r="A6" s="4">
        <v>321</v>
      </c>
      <c t="s" r="B6" s="4">
        <v>322</v>
      </c>
    </row>
    <row spans="1:2" r="7">
      <c t="s" r="A7" s="4">
        <v>323</v>
      </c>
      <c t="s" r="B7"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35</v>
      </c>
    </row>
    <row spans="1:2" r="4">
      <c t="s" r="A4" s="4">
        <v>326</v>
      </c>
      <c t="s" r="B4" s="4">
        <v>327</v>
      </c>
    </row>
    <row spans="1:2" r="5">
      <c t="s" r="A5" s="4">
        <v>328</v>
      </c>
      <c t="s" r="B5" s="4">
        <v>329</v>
      </c>
    </row>
    <row spans="1:2" r="6">
      <c t="s" r="A6" s="4">
        <v>330</v>
      </c>
      <c t="s" r="B6" s="4">
        <v>331</v>
      </c>
    </row>
    <row spans="1:2" r="7">
      <c t="s" r="A7" s="4">
        <v>332</v>
      </c>
      <c t="s" r="B7" s="4">
        <v>333</v>
      </c>
    </row>
    <row spans="1:2" r="8">
      <c t="s" r="A8" s="4">
        <v>334</v>
      </c>
      <c t="s" r="B8" s="4">
        <v>335</v>
      </c>
    </row>
    <row spans="1:2" r="9">
      <c t="s" r="A9" s="4">
        <v>336</v>
      </c>
      <c t="s" r="B9" s="4">
        <v>337</v>
      </c>
    </row>
    <row spans="1:2" r="10">
      <c t="s" r="A10" s="4">
        <v>338</v>
      </c>
      <c t="s" r="B10" s="4">
        <v>339</v>
      </c>
    </row>
    <row spans="1:2" r="11">
      <c t="s" r="A11" s="4">
        <v>340</v>
      </c>
      <c t="s" r="B11" s="4">
        <v>341</v>
      </c>
    </row>
    <row spans="1:2" r="12">
      <c t="s" r="A12" s="4">
        <v>342</v>
      </c>
      <c t="s" r="B12" s="4">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2</v>
      </c>
    </row>
    <row spans="1:3" r="2">
      <c t="s" r="A2" s="3">
        <v>69</v>
      </c>
    </row>
    <row spans="1:3" r="3">
      <c t="s" r="A3" s="4">
        <v>70</v>
      </c>
      <c t="n" r="B3" s="8">
        <v>77456</v>
      </c>
      <c t="n" r="C3" s="8">
        <v>59262</v>
      </c>
    </row>
    <row spans="1:3" r="4">
      <c t="s" r="A4" s="4">
        <v>71</v>
      </c>
      <c t="n" r="B4" s="6">
        <v>66877</v>
      </c>
      <c t="n" r="C4" s="6">
        <v>79092</v>
      </c>
    </row>
    <row spans="1:3" r="5">
      <c t="s" r="A5" s="4">
        <v>72</v>
      </c>
      <c t="n" r="B5" s="8">
        <v>2930</v>
      </c>
      <c t="n" r="C5" s="8">
        <v>2425</v>
      </c>
    </row>
    <row spans="1:3" r="6">
      <c t="s" r="A6" s="4">
        <v>73</v>
      </c>
      <c t="n" r="B6" s="9">
        <v>0.01</v>
      </c>
      <c t="n" r="C6" s="9">
        <v>0.01</v>
      </c>
    </row>
    <row spans="1:3" r="7">
      <c t="s" r="A7" s="4">
        <v>74</v>
      </c>
      <c t="n" r="B7" s="6">
        <v>10000000</v>
      </c>
      <c t="n" r="C7" s="6">
        <v>10000000</v>
      </c>
    </row>
    <row spans="1:3" r="8">
      <c t="s" r="A8" s="4">
        <v>75</v>
      </c>
      <c t="n" r="B8" s="6">
        <v>0</v>
      </c>
      <c t="n" r="C8" s="6">
        <v>0</v>
      </c>
    </row>
    <row spans="1:3" r="9">
      <c t="s" r="A9" s="4">
        <v>76</v>
      </c>
      <c t="n" r="B9" s="9">
        <v>0.01</v>
      </c>
      <c t="n" r="C9" s="9">
        <v>0.01</v>
      </c>
    </row>
    <row spans="1:3" r="10">
      <c t="s" r="A10" s="4">
        <v>77</v>
      </c>
      <c t="n" r="B10" s="6">
        <v>40000000</v>
      </c>
      <c t="n" r="C10" s="6">
        <v>40000000</v>
      </c>
    </row>
    <row spans="1:3" r="11">
      <c t="s" r="A11" s="4">
        <v>78</v>
      </c>
      <c t="n" r="B11" s="6">
        <v>9544809</v>
      </c>
      <c t="n" r="C11" s="6">
        <v>9544809</v>
      </c>
    </row>
    <row spans="1:3" r="12">
      <c t="s" r="A12" s="4">
        <v>79</v>
      </c>
      <c t="n" r="B12" s="6">
        <v>8449625</v>
      </c>
      <c t="n" r="C12" s="6">
        <v>9544809</v>
      </c>
    </row>
    <row spans="1:3" r="13">
      <c t="s" r="A13" s="4">
        <v>80</v>
      </c>
      <c t="n" r="B13" s="6">
        <v>1095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44</v>
      </c>
      <c t="s" r="B1" s="2">
        <v>1</v>
      </c>
    </row>
    <row spans="1:2" r="2">
      <c t="s" r="B2" s="2">
        <v>2</v>
      </c>
    </row>
    <row spans="1:2" r="3">
      <c t="s" r="A3" s="3">
        <v>238</v>
      </c>
    </row>
    <row spans="1:2" r="4">
      <c t="s" r="A4" s="4">
        <v>345</v>
      </c>
      <c t="s" r="B4" s="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347</v>
      </c>
      <c t="s" r="B1" s="2">
        <v>1</v>
      </c>
    </row>
    <row spans="1:2" r="2">
      <c t="s" r="B2" s="2">
        <v>2</v>
      </c>
    </row>
    <row spans="1:2" r="3">
      <c t="s" r="A3" s="3">
        <v>241</v>
      </c>
    </row>
    <row spans="1:2" r="4">
      <c t="s" r="A4" s="4">
        <v>348</v>
      </c>
      <c t="s" r="B4" s="4">
        <v>349</v>
      </c>
    </row>
    <row spans="1:2" r="5">
      <c t="s" r="A5" s="4">
        <v>350</v>
      </c>
      <c t="s" r="B5" s="4">
        <v>351</v>
      </c>
    </row>
    <row spans="1:2" r="6">
      <c t="s" r="A6" s="4">
        <v>352</v>
      </c>
      <c t="s" r="B6"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47</v>
      </c>
    </row>
    <row spans="1:2" r="4">
      <c t="s" r="A4" s="4">
        <v>355</v>
      </c>
      <c t="s" r="B4" s="4">
        <v>356</v>
      </c>
    </row>
    <row spans="1:2" r="5">
      <c t="s" r="A5" s="4">
        <v>357</v>
      </c>
      <c t="s" r="B5" s="4">
        <v>358</v>
      </c>
    </row>
    <row spans="1:2" r="6">
      <c t="s" r="A6" s="4">
        <v>359</v>
      </c>
      <c t="s" r="B6" s="4">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61</v>
      </c>
      <c t="s" r="B1" s="2">
        <v>1</v>
      </c>
    </row>
    <row spans="1:2" r="2">
      <c t="s" r="B2" s="2">
        <v>2</v>
      </c>
    </row>
    <row spans="1:2" r="3">
      <c t="s" r="A3" s="3">
        <v>250</v>
      </c>
    </row>
    <row spans="1:2" r="4">
      <c t="s" r="A4" s="4">
        <v>362</v>
      </c>
      <c t="s" r="B4" s="4">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53</v>
      </c>
    </row>
    <row spans="1:2" r="4">
      <c t="s" r="A4" s="4">
        <v>365</v>
      </c>
      <c t="s" r="B4" s="4">
        <v>366</v>
      </c>
    </row>
    <row spans="1:2" r="5">
      <c t="s" r="A5" s="4">
        <v>367</v>
      </c>
      <c t="s" r="B5" s="4">
        <v>368</v>
      </c>
    </row>
    <row spans="1:2" r="6">
      <c t="s" r="A6" s="4">
        <v>369</v>
      </c>
      <c t="s" r="B6"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59</v>
      </c>
    </row>
    <row spans="1:2" r="4">
      <c t="s" r="A4" s="4">
        <v>372</v>
      </c>
      <c t="s" r="B4" s="4">
        <v>373</v>
      </c>
    </row>
    <row spans="1:2" r="5">
      <c t="s" r="A5" s="4">
        <v>374</v>
      </c>
      <c t="s" r="B5" s="4">
        <v>375</v>
      </c>
    </row>
    <row spans="1:2" r="6">
      <c t="s" r="A6" s="4">
        <v>376</v>
      </c>
      <c t="s" r="B6" s="4">
        <v>377</v>
      </c>
    </row>
    <row spans="1:2" r="7">
      <c t="s" r="A7" s="4">
        <v>378</v>
      </c>
      <c t="s" r="B7" s="4">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80</v>
      </c>
      <c t="s" r="B1" s="2">
        <v>1</v>
      </c>
    </row>
    <row spans="1:2" r="2">
      <c t="s" r="B2" s="2">
        <v>2</v>
      </c>
    </row>
    <row spans="1:2" r="3">
      <c t="s" r="A3" s="3">
        <v>262</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87</v>
      </c>
      <c t="s" r="B1" s="2">
        <v>1</v>
      </c>
    </row>
    <row spans="1:2" r="2">
      <c t="s" r="B2" s="2">
        <v>2</v>
      </c>
    </row>
    <row spans="1:2" r="3">
      <c t="s" r="A3" s="3">
        <v>265</v>
      </c>
    </row>
    <row spans="1:2" r="4">
      <c t="s" r="A4" s="4">
        <v>388</v>
      </c>
      <c t="s" r="B4" s="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1"/>
  </cols>
  <sheetData>
    <row spans="1:5" r="1">
      <c t="s" r="A1" s="1">
        <v>390</v>
      </c>
      <c t="s" r="B1" s="2">
        <v>391</v>
      </c>
      <c t="s" r="C1" s="2">
        <v>392</v>
      </c>
      <c t="s" r="D1" s="2">
        <v>393</v>
      </c>
      <c t="s" r="E1" s="2">
        <v>394</v>
      </c>
    </row>
    <row spans="1:5" r="2">
      <c t="s" r="A2" s="3">
        <v>395</v>
      </c>
    </row>
    <row spans="1:5" r="3">
      <c t="s" r="A3" s="4">
        <v>396</v>
      </c>
      <c t="n" r="C3" s="8">
        <v>487189</v>
      </c>
      <c t="n" r="E3" s="8">
        <v>525483</v>
      </c>
    </row>
    <row spans="1:5" r="4">
      <c t="s" r="A4" s="4">
        <v>397</v>
      </c>
    </row>
    <row spans="1:5" r="5">
      <c t="s" r="A5" s="3">
        <v>395</v>
      </c>
    </row>
    <row spans="1:5" r="6">
      <c t="s" r="A6" s="4">
        <v>398</v>
      </c>
      <c t="n" r="B6" s="6">
        <v>9544809</v>
      </c>
    </row>
    <row spans="1:5" r="7">
      <c t="s" r="A7" s="4">
        <v>399</v>
      </c>
      <c t="n" r="B7" s="11">
        <v>0.9442</v>
      </c>
    </row>
    <row spans="1:5" r="8">
      <c t="s" r="A8" s="4">
        <v>400</v>
      </c>
    </row>
    <row spans="1:5" r="9">
      <c t="s" r="A9" s="3">
        <v>395</v>
      </c>
    </row>
    <row spans="1:5" r="10">
      <c t="s" r="A10" s="4">
        <v>396</v>
      </c>
      <c t="n" r="C10" s="8">
        <v>116600</v>
      </c>
    </row>
    <row spans="1:5" r="11">
      <c t="s" r="A11" s="4">
        <v>401</v>
      </c>
    </row>
    <row spans="1:5" r="12">
      <c t="s" r="A12" s="3">
        <v>395</v>
      </c>
    </row>
    <row spans="1:5" r="13">
      <c t="s" r="A13" s="4">
        <v>402</v>
      </c>
      <c t="n" r="C13" s="6">
        <v>7</v>
      </c>
    </row>
    <row spans="1:5" r="14">
      <c t="s" r="A14" s="4">
        <v>403</v>
      </c>
      <c t="s" r="D14" s="4">
        <v>404</v>
      </c>
    </row>
    <row spans="1:5" r="15">
      <c t="s" r="A15" s="4">
        <v>405</v>
      </c>
      <c t="n" r="D15" s="6">
        <v>74780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6</v>
      </c>
      <c t="s" r="B1" s="2">
        <v>407</v>
      </c>
      <c t="s" r="C1" s="2">
        <v>2</v>
      </c>
      <c t="s" r="D1" s="2">
        <v>32</v>
      </c>
      <c t="s" r="E1" s="2">
        <v>82</v>
      </c>
    </row>
    <row spans="1:5" r="2">
      <c t="s" r="A2" s="3">
        <v>408</v>
      </c>
    </row>
    <row spans="1:5" r="3">
      <c t="s" r="A3" s="4">
        <v>409</v>
      </c>
      <c t="n" r="C3" s="8">
        <v>100</v>
      </c>
    </row>
    <row spans="1:5" r="4">
      <c t="s" r="A4" s="4">
        <v>410</v>
      </c>
      <c t="n" r="C4" s="8">
        <v>2400</v>
      </c>
      <c t="n" r="D4" s="8">
        <v>571000</v>
      </c>
    </row>
    <row spans="1:5" r="5">
      <c t="s" r="A5" s="4">
        <v>411</v>
      </c>
      <c t="n" r="B5" s="6">
        <v>850000</v>
      </c>
      <c t="n" r="C5" s="6">
        <v>1095184</v>
      </c>
    </row>
    <row spans="1:5" r="6">
      <c t="s" r="A6" s="4">
        <v>412</v>
      </c>
      <c t="s" r="B6" s="4">
        <v>413</v>
      </c>
    </row>
    <row spans="1:5" r="7">
      <c t="s" r="A7" s="4">
        <v>414</v>
      </c>
      <c t="n" r="B7" s="6">
        <v>950000</v>
      </c>
      <c t="n" r="C7" s="6">
        <v>1095184</v>
      </c>
    </row>
    <row spans="1:5" r="8">
      <c t="s" r="A8" s="4">
        <v>415</v>
      </c>
      <c t="n" r="B8" s="9">
        <v>13.18</v>
      </c>
      <c t="n" r="C8" s="9">
        <v>13.41</v>
      </c>
    </row>
    <row spans="1:5" r="9">
      <c t="s" r="A9" s="4">
        <v>416</v>
      </c>
      <c t="n" r="C9" s="8">
        <v>165</v>
      </c>
      <c t="n" r="D9" s="8">
        <v>186</v>
      </c>
      <c t="n" r="E9" s="8">
        <v>335</v>
      </c>
    </row>
    <row spans="1:5" r="10">
      <c t="s" r="A10" s="4">
        <v>417</v>
      </c>
    </row>
    <row spans="1:5" r="11">
      <c t="s" r="A11" s="3">
        <v>408</v>
      </c>
    </row>
    <row spans="1:5" r="12">
      <c t="s" r="A12" s="4">
        <v>418</v>
      </c>
      <c t="s" r="C12" s="4">
        <v>419</v>
      </c>
    </row>
    <row spans="1:5" r="13">
      <c t="s" r="A13" s="4">
        <v>420</v>
      </c>
    </row>
    <row spans="1:5" r="14">
      <c t="s" r="A14" s="3">
        <v>408</v>
      </c>
    </row>
    <row spans="1:5" r="15">
      <c t="s" r="A15" s="4">
        <v>418</v>
      </c>
      <c t="s" r="C15" s="4">
        <v>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1</v>
      </c>
      <c t="s" r="B1" s="2">
        <v>1</v>
      </c>
    </row>
    <row spans="1:4" r="2">
      <c t="s" r="B2" s="2">
        <v>2</v>
      </c>
      <c t="s" r="C2" s="2">
        <v>32</v>
      </c>
      <c t="s" r="D2" s="2">
        <v>82</v>
      </c>
    </row>
    <row spans="1:4" r="3">
      <c t="s" r="A3" s="3">
        <v>83</v>
      </c>
    </row>
    <row spans="1:4" r="4">
      <c t="s" r="A4" s="4">
        <v>84</v>
      </c>
      <c t="n" r="B4" s="8">
        <v>12760</v>
      </c>
      <c t="n" r="C4" s="8">
        <v>12737</v>
      </c>
      <c t="n" r="D4" s="8">
        <v>12609</v>
      </c>
    </row>
    <row spans="1:4" r="5">
      <c t="s" r="A5" s="4">
        <v>85</v>
      </c>
      <c t="n" r="B5" s="6">
        <v>1799</v>
      </c>
      <c t="n" r="C5" s="6">
        <v>1411</v>
      </c>
      <c t="n" r="D5" s="6">
        <v>1922</v>
      </c>
    </row>
    <row spans="1:4" r="6">
      <c t="s" r="A6" s="4">
        <v>86</v>
      </c>
      <c t="n" r="B6" s="6">
        <v>2003</v>
      </c>
      <c t="n" r="C6" s="6">
        <v>2199</v>
      </c>
      <c t="n" r="D6" s="6">
        <v>2147</v>
      </c>
    </row>
    <row spans="1:4" r="7">
      <c t="s" r="A7" s="4">
        <v>87</v>
      </c>
      <c t="n" r="B7" s="6">
        <v>118</v>
      </c>
      <c t="n" r="C7" s="6">
        <v>118</v>
      </c>
      <c t="n" r="D7" s="6">
        <v>95</v>
      </c>
    </row>
    <row spans="1:4" r="8">
      <c t="s" r="A8" s="4">
        <v>88</v>
      </c>
      <c t="n" r="B8" s="6">
        <v>16680</v>
      </c>
      <c t="n" r="C8" s="6">
        <v>16465</v>
      </c>
      <c t="n" r="D8" s="6">
        <v>16773</v>
      </c>
    </row>
    <row spans="1:4" r="9">
      <c t="s" r="A9" s="3">
        <v>89</v>
      </c>
    </row>
    <row spans="1:4" r="10">
      <c t="s" r="A10" s="4">
        <v>90</v>
      </c>
      <c t="n" r="B10" s="6">
        <v>3430</v>
      </c>
      <c t="n" r="C10" s="6">
        <v>3401</v>
      </c>
      <c t="n" r="D10" s="6">
        <v>4344</v>
      </c>
    </row>
    <row spans="1:4" r="11">
      <c t="s" r="A11" s="4">
        <v>91</v>
      </c>
      <c t="n" r="B11" s="6">
        <v>3430</v>
      </c>
      <c t="n" r="C11" s="6">
        <v>3401</v>
      </c>
      <c t="n" r="D11" s="6">
        <v>4344</v>
      </c>
    </row>
    <row spans="1:4" r="12">
      <c t="s" r="A12" s="4">
        <v>92</v>
      </c>
      <c t="n" r="B12" s="6">
        <v>13250</v>
      </c>
      <c t="n" r="C12" s="6">
        <v>13064</v>
      </c>
      <c t="n" r="D12" s="6">
        <v>12429</v>
      </c>
    </row>
    <row spans="1:4" r="13">
      <c t="s" r="A13" s="4">
        <v>93</v>
      </c>
      <c t="n" r="B13" s="6">
        <v>735</v>
      </c>
      <c t="n" r="C13" s="6">
        <v>240</v>
      </c>
      <c t="n" r="D13" s="6">
        <v>-500</v>
      </c>
    </row>
    <row spans="1:4" r="14">
      <c t="s" r="A14" s="4">
        <v>94</v>
      </c>
      <c t="n" r="B14" s="6">
        <v>12515</v>
      </c>
      <c t="n" r="C14" s="6">
        <v>12824</v>
      </c>
      <c t="n" r="D14" s="6">
        <v>12929</v>
      </c>
    </row>
    <row spans="1:4" r="15">
      <c t="s" r="A15" s="3">
        <v>95</v>
      </c>
    </row>
    <row spans="1:4" r="16">
      <c t="s" r="A16" s="4">
        <v>96</v>
      </c>
      <c t="n" r="B16" s="6">
        <v>368</v>
      </c>
      <c t="n" r="C16" s="6">
        <v>385</v>
      </c>
      <c t="n" r="D16" s="6">
        <v>410</v>
      </c>
    </row>
    <row spans="1:4" r="17">
      <c t="s" r="A17" s="4">
        <v>97</v>
      </c>
      <c t="n" r="C17" s="6">
        <v>416</v>
      </c>
      <c t="n" r="D17" s="6">
        <v>868</v>
      </c>
    </row>
    <row spans="1:4" r="18">
      <c t="s" r="A18" s="4">
        <v>98</v>
      </c>
      <c t="n" r="B18" s="6">
        <v>138</v>
      </c>
    </row>
    <row spans="1:4" r="19">
      <c t="s" r="A19" s="4">
        <v>99</v>
      </c>
      <c t="n" r="B19" s="6">
        <v>2064</v>
      </c>
    </row>
    <row spans="1:4" r="20">
      <c t="s" r="A20" s="4">
        <v>100</v>
      </c>
      <c t="n" r="C20" s="6">
        <v>-16</v>
      </c>
      <c t="n" r="D20" s="6">
        <v>-38</v>
      </c>
    </row>
    <row spans="1:4" r="21">
      <c t="s" r="A21" s="4">
        <v>101</v>
      </c>
      <c t="n" r="D21" s="6">
        <v>6</v>
      </c>
    </row>
    <row spans="1:4" r="22">
      <c t="s" r="A22" s="4">
        <v>102</v>
      </c>
      <c t="n" r="C22" s="6">
        <v>-16</v>
      </c>
      <c t="n" r="D22" s="6">
        <v>-32</v>
      </c>
    </row>
    <row spans="1:4" r="23">
      <c t="s" r="A23" s="4">
        <v>103</v>
      </c>
      <c t="n" r="B23" s="6">
        <v>344</v>
      </c>
      <c t="n" r="C23" s="6">
        <v>258</v>
      </c>
      <c t="n" r="D23" s="6">
        <v>200</v>
      </c>
    </row>
    <row spans="1:4" r="24">
      <c t="s" r="A24" s="4">
        <v>104</v>
      </c>
      <c t="n" r="B24" s="6">
        <v>94</v>
      </c>
      <c t="n" r="C24" s="6">
        <v>68</v>
      </c>
      <c t="n" r="D24" s="6">
        <v>328</v>
      </c>
    </row>
    <row spans="1:4" r="25">
      <c t="s" r="A25" s="4">
        <v>105</v>
      </c>
      <c t="n" r="B25" s="6">
        <v>3008</v>
      </c>
      <c t="n" r="C25" s="6">
        <v>1111</v>
      </c>
      <c t="n" r="D25" s="6">
        <v>1774</v>
      </c>
    </row>
    <row spans="1:4" r="26">
      <c t="s" r="A26" s="3">
        <v>106</v>
      </c>
    </row>
    <row spans="1:4" r="27">
      <c t="s" r="A27" s="4">
        <v>107</v>
      </c>
      <c t="n" r="B27" s="6">
        <v>7996</v>
      </c>
      <c t="n" r="C27" s="6">
        <v>6741</v>
      </c>
      <c t="n" r="D27" s="6">
        <v>6163</v>
      </c>
    </row>
    <row spans="1:4" r="28">
      <c t="s" r="A28" s="4">
        <v>108</v>
      </c>
      <c t="n" r="B28" s="6">
        <v>413</v>
      </c>
      <c t="n" r="C28" s="6">
        <v>432</v>
      </c>
      <c t="n" r="D28" s="6">
        <v>429</v>
      </c>
    </row>
    <row spans="1:4" r="29">
      <c t="s" r="A29" s="4">
        <v>109</v>
      </c>
      <c t="n" r="B29" s="6">
        <v>1378</v>
      </c>
      <c t="n" r="C29" s="6">
        <v>1190</v>
      </c>
      <c t="n" r="D29" s="6">
        <v>927</v>
      </c>
    </row>
    <row spans="1:4" r="30">
      <c t="s" r="A30" s="4">
        <v>110</v>
      </c>
      <c t="n" r="B30" s="6">
        <v>701</v>
      </c>
      <c t="n" r="C30" s="6">
        <v>477</v>
      </c>
      <c t="n" r="D30" s="6">
        <v>392</v>
      </c>
    </row>
    <row spans="1:4" r="31">
      <c t="s" r="A31" s="4">
        <v>111</v>
      </c>
      <c t="n" r="B31" s="6">
        <v>304</v>
      </c>
      <c t="n" r="C31" s="6">
        <v>320</v>
      </c>
      <c t="n" r="D31" s="6">
        <v>337</v>
      </c>
    </row>
    <row spans="1:4" r="32">
      <c t="s" r="A32" s="4">
        <v>112</v>
      </c>
      <c t="n" r="B32" s="6">
        <v>354</v>
      </c>
      <c t="n" r="C32" s="6">
        <v>330</v>
      </c>
      <c t="n" r="D32" s="6">
        <v>311</v>
      </c>
    </row>
    <row spans="1:4" r="33">
      <c t="s" r="A33" s="4">
        <v>113</v>
      </c>
      <c t="n" r="B33" s="6">
        <v>314</v>
      </c>
      <c t="n" r="C33" s="6">
        <v>258</v>
      </c>
      <c t="n" r="D33" s="6">
        <v>624</v>
      </c>
    </row>
    <row spans="1:4" r="34">
      <c t="s" r="A34" s="4">
        <v>114</v>
      </c>
      <c t="n" r="B34" s="6">
        <v>22</v>
      </c>
      <c t="n" r="C34" s="6">
        <v>146</v>
      </c>
      <c t="n" r="D34" s="6">
        <v>447</v>
      </c>
    </row>
    <row spans="1:4" r="35">
      <c t="s" r="A35" s="4">
        <v>115</v>
      </c>
      <c t="n" r="B35" s="6">
        <v>165</v>
      </c>
      <c t="n" r="C35" s="6">
        <v>186</v>
      </c>
      <c t="n" r="D35" s="6">
        <v>335</v>
      </c>
    </row>
    <row spans="1:4" r="36">
      <c t="s" r="A36" s="4">
        <v>104</v>
      </c>
      <c t="n" r="B36" s="6">
        <v>1528</v>
      </c>
      <c t="n" r="C36" s="6">
        <v>1385</v>
      </c>
      <c t="n" r="D36" s="6">
        <v>1285</v>
      </c>
    </row>
    <row spans="1:4" r="37">
      <c t="s" r="A37" s="4">
        <v>116</v>
      </c>
      <c t="n" r="B37" s="6">
        <v>13175</v>
      </c>
      <c t="n" r="C37" s="6">
        <v>11465</v>
      </c>
      <c t="n" r="D37" s="6">
        <v>11250</v>
      </c>
    </row>
    <row spans="1:4" r="38">
      <c t="s" r="A38" s="4">
        <v>117</v>
      </c>
      <c t="n" r="B38" s="6">
        <v>2348</v>
      </c>
      <c t="n" r="C38" s="6">
        <v>2470</v>
      </c>
      <c t="n" r="D38" s="6">
        <v>3453</v>
      </c>
    </row>
    <row spans="1:4" r="39">
      <c t="s" r="A39" s="3">
        <v>118</v>
      </c>
    </row>
    <row spans="1:4" r="40">
      <c t="s" r="A40" s="4">
        <v>119</v>
      </c>
      <c t="n" r="B40" s="6">
        <v>461</v>
      </c>
      <c t="n" r="C40" s="6">
        <v>690</v>
      </c>
      <c t="n" r="D40" s="6">
        <v>-1072</v>
      </c>
    </row>
    <row spans="1:4" r="41">
      <c t="s" r="A41" s="4">
        <v>120</v>
      </c>
      <c t="n" r="B41" s="6">
        <v>-345</v>
      </c>
      <c t="n" r="D41" s="6">
        <v>2770</v>
      </c>
    </row>
    <row spans="1:4" r="42">
      <c t="s" r="A42" s="4">
        <v>121</v>
      </c>
      <c t="n" r="B42" s="6">
        <v>116</v>
      </c>
      <c t="n" r="C42" s="6">
        <v>690</v>
      </c>
      <c t="n" r="D42" s="6">
        <v>1698</v>
      </c>
    </row>
    <row spans="1:4" r="43">
      <c t="s" r="A43" s="4">
        <v>122</v>
      </c>
      <c t="n" r="B43" s="8">
        <v>2232</v>
      </c>
      <c t="n" r="C43" s="8">
        <v>1780</v>
      </c>
      <c t="n" r="D43" s="8">
        <v>1755</v>
      </c>
    </row>
    <row spans="1:4" r="44">
      <c t="s" r="A44" s="4">
        <v>123</v>
      </c>
      <c t="n" r="B44" s="9">
        <v>0.27</v>
      </c>
      <c t="n" r="C44" s="9">
        <v>0.2</v>
      </c>
      <c t="n" r="D44" s="9">
        <v>0.19</v>
      </c>
    </row>
    <row spans="1:4" r="45">
      <c t="s" r="A45" s="4">
        <v>124</v>
      </c>
      <c t="n" r="B45" s="10">
        <v>0.26</v>
      </c>
      <c t="n" r="C45" s="10">
        <v>0.19</v>
      </c>
      <c t="n" r="D45" s="10">
        <v>0.19</v>
      </c>
    </row>
    <row spans="1:4" r="46">
      <c t="s" r="A46" s="4">
        <v>125</v>
      </c>
      <c t="n" r="B46" s="9">
        <v>0.27</v>
      </c>
      <c t="n" r="C46" s="9">
        <v>0.06</v>
      </c>
      <c t="n" r="D46" s="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22</v>
      </c>
      <c t="s" r="B1" s="2">
        <v>423</v>
      </c>
      <c t="s" r="J1" s="2">
        <v>1</v>
      </c>
    </row>
    <row spans="1:12" r="2">
      <c t="s" r="B2" s="2">
        <v>2</v>
      </c>
      <c t="s" r="C2" s="2">
        <v>424</v>
      </c>
      <c t="s" r="D2" s="2">
        <v>4</v>
      </c>
      <c t="s" r="E2" s="2">
        <v>425</v>
      </c>
      <c t="s" r="F2" s="2">
        <v>32</v>
      </c>
      <c t="s" r="G2" s="2">
        <v>426</v>
      </c>
      <c t="s" r="H2" s="2">
        <v>427</v>
      </c>
      <c t="s" r="I2" s="2">
        <v>428</v>
      </c>
      <c t="s" r="J2" s="2">
        <v>2</v>
      </c>
      <c t="s" r="K2" s="2">
        <v>32</v>
      </c>
      <c t="s" r="L2" s="2">
        <v>82</v>
      </c>
    </row>
    <row spans="1:12" r="3">
      <c t="s" r="A3" s="3">
        <v>429</v>
      </c>
    </row>
    <row spans="1:12" r="4">
      <c t="s" r="A4" s="4">
        <v>128</v>
      </c>
      <c t="n" r="B4" s="8">
        <v>12</v>
      </c>
      <c t="n" r="C4" s="8">
        <v>47</v>
      </c>
      <c t="n" r="D4" s="8">
        <v>1701</v>
      </c>
      <c t="n" r="E4" s="8">
        <v>471</v>
      </c>
      <c t="n" r="F4" s="8">
        <v>386</v>
      </c>
      <c t="n" r="G4" s="8">
        <v>521</v>
      </c>
      <c t="n" r="H4" s="8">
        <v>535</v>
      </c>
      <c t="n" r="I4" s="8">
        <v>338</v>
      </c>
      <c t="n" r="J4" s="8">
        <v>2232</v>
      </c>
      <c t="n" r="K4" s="8">
        <v>1780</v>
      </c>
      <c t="n" r="L4" s="8">
        <v>1755</v>
      </c>
    </row>
    <row spans="1:12" r="5">
      <c t="s" r="A5" s="4">
        <v>430</v>
      </c>
      <c t="n" r="J5" s="6">
        <v>8335273</v>
      </c>
      <c t="n" r="K5" s="6">
        <v>9061193</v>
      </c>
      <c t="n" r="L5" s="6">
        <v>9118618</v>
      </c>
    </row>
    <row spans="1:12" r="6">
      <c t="s" r="A6" s="4">
        <v>431</v>
      </c>
      <c t="s" r="J6" s="4">
        <v>59</v>
      </c>
      <c t="s" r="K6" s="4">
        <v>59</v>
      </c>
      <c t="s" r="L6" s="4">
        <v>59</v>
      </c>
    </row>
    <row spans="1:12" r="7">
      <c t="s" r="A7" s="4">
        <v>432</v>
      </c>
      <c t="n" r="J7" s="6">
        <v>8335273</v>
      </c>
      <c t="n" r="K7" s="6">
        <v>9061193</v>
      </c>
      <c t="n" r="L7" s="6">
        <v>9118618</v>
      </c>
    </row>
    <row spans="1:12" r="8">
      <c t="s" r="A8" s="4">
        <v>433</v>
      </c>
      <c t="n" r="B8" s="9">
        <v>0.01</v>
      </c>
      <c t="n" r="C8" s="9">
        <v>0.01</v>
      </c>
      <c t="n" r="D8" s="9">
        <v>0.2</v>
      </c>
      <c t="n" r="E8" s="9">
        <v>0.05</v>
      </c>
      <c t="n" r="F8" s="9">
        <v>0.04</v>
      </c>
      <c t="n" r="G8" s="9">
        <v>0.06</v>
      </c>
      <c t="n" r="H8" s="9">
        <v>0.06</v>
      </c>
      <c t="n" r="I8" s="9">
        <v>0.04</v>
      </c>
      <c t="n" r="J8" s="9">
        <v>0.27</v>
      </c>
      <c t="n" r="K8" s="9">
        <v>0.2</v>
      </c>
      <c t="n" r="L8" s="9">
        <v>0.19</v>
      </c>
    </row>
    <row spans="1:12" r="9">
      <c t="s" r="A9" s="3">
        <v>434</v>
      </c>
    </row>
    <row spans="1:12" r="10">
      <c t="s" r="A10" s="4">
        <v>128</v>
      </c>
      <c t="n" r="B10" s="8">
        <v>12</v>
      </c>
      <c t="n" r="C10" s="8">
        <v>47</v>
      </c>
      <c t="n" r="D10" s="8">
        <v>1701</v>
      </c>
      <c t="n" r="E10" s="8">
        <v>471</v>
      </c>
      <c t="n" r="F10" s="8">
        <v>386</v>
      </c>
      <c t="n" r="G10" s="8">
        <v>521</v>
      </c>
      <c t="n" r="H10" s="8">
        <v>535</v>
      </c>
      <c t="n" r="I10" s="8">
        <v>338</v>
      </c>
      <c t="n" r="J10" s="8">
        <v>2232</v>
      </c>
      <c t="n" r="K10" s="8">
        <v>1780</v>
      </c>
      <c t="n" r="L10" s="8">
        <v>1755</v>
      </c>
    </row>
    <row spans="1:12" r="11">
      <c t="s" r="A11" s="4">
        <v>435</v>
      </c>
      <c t="n" r="J11" s="6">
        <v>8335273</v>
      </c>
      <c t="n" r="K11" s="6">
        <v>9061193</v>
      </c>
      <c t="n" r="L11" s="6">
        <v>9118618</v>
      </c>
    </row>
    <row spans="1:12" r="12">
      <c t="s" r="A12" s="4">
        <v>436</v>
      </c>
      <c t="n" r="J12" s="6">
        <v>114817</v>
      </c>
      <c t="n" r="K12" s="6">
        <v>216885</v>
      </c>
      <c t="n" r="L12" s="6">
        <v>104422</v>
      </c>
    </row>
    <row spans="1:12" r="13">
      <c t="s" r="A13" s="4">
        <v>437</v>
      </c>
      <c t="n" r="J13" s="6">
        <v>8450090</v>
      </c>
      <c t="n" r="K13" s="6">
        <v>9278078</v>
      </c>
      <c t="n" r="L13" s="6">
        <v>9223040</v>
      </c>
    </row>
    <row spans="1:12" r="14">
      <c t="s" r="A14" s="4">
        <v>438</v>
      </c>
      <c t="n" r="C14" s="9">
        <v>0.01</v>
      </c>
      <c t="n" r="D14" s="9">
        <v>0.18</v>
      </c>
      <c t="n" r="E14" s="9">
        <v>0.05</v>
      </c>
      <c t="n" r="F14" s="9">
        <v>0.03</v>
      </c>
      <c t="n" r="G14" s="9">
        <v>0.06</v>
      </c>
      <c t="n" r="H14" s="9">
        <v>0.06</v>
      </c>
      <c t="n" r="I14" s="9">
        <v>0.04</v>
      </c>
      <c t="n" r="J14" s="9">
        <v>0.26</v>
      </c>
      <c t="n" r="K14" s="9">
        <v>0.19</v>
      </c>
      <c t="n" r="L14" s="9">
        <v>0.1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2</v>
      </c>
      <c t="s" r="C2" s="2">
        <v>32</v>
      </c>
    </row>
    <row spans="1:3" r="3">
      <c t="s" r="A3" s="3">
        <v>440</v>
      </c>
    </row>
    <row spans="1:3" r="4">
      <c t="s" r="A4" s="4">
        <v>441</v>
      </c>
      <c t="n" r="B4" s="6">
        <v>442756</v>
      </c>
      <c t="n" r="C4" s="6">
        <v>383015</v>
      </c>
    </row>
    <row spans="1:3" r="5">
      <c t="s" r="A5" s="4">
        <v>442</v>
      </c>
      <c t="n" r="C5" s="9">
        <v>11.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r="A1" s="1">
        <v>443</v>
      </c>
      <c t="s" r="C1" s="2">
        <v>1</v>
      </c>
    </row>
    <row spans="1:5" r="2">
      <c t="s" r="C2" s="2">
        <v>2</v>
      </c>
      <c t="s" r="D2" s="2">
        <v>32</v>
      </c>
      <c t="s" r="E2" s="2">
        <v>82</v>
      </c>
    </row>
    <row spans="1:5" r="3">
      <c t="s" r="A3" s="3">
        <v>444</v>
      </c>
    </row>
    <row spans="1:5" r="4">
      <c t="s" r="A4" s="4">
        <v>445</v>
      </c>
      <c t="n" r="C4" s="8">
        <v>-953</v>
      </c>
    </row>
    <row spans="1:5" r="5">
      <c t="s" r="A5" s="4">
        <v>446</v>
      </c>
      <c t="n" r="C5" s="6">
        <v>971</v>
      </c>
      <c t="n" r="D5" s="8">
        <v>339</v>
      </c>
      <c t="n" r="E5" s="8">
        <v>-2575</v>
      </c>
    </row>
    <row spans="1:5" r="6">
      <c t="s" r="A6" s="4">
        <v>447</v>
      </c>
      <c t="n" r="C6" s="6">
        <v>18</v>
      </c>
      <c t="n" r="D6" s="6">
        <v>-953</v>
      </c>
    </row>
    <row spans="1:5" r="7">
      <c t="s" r="A7" s="4">
        <v>448</v>
      </c>
    </row>
    <row spans="1:5" r="8">
      <c t="s" r="A8" s="3">
        <v>444</v>
      </c>
    </row>
    <row spans="1:5" r="9">
      <c t="s" r="A9" s="4">
        <v>445</v>
      </c>
      <c t="s" r="B9" s="4">
        <v>449</v>
      </c>
      <c t="n" r="C9" s="6">
        <v>-953</v>
      </c>
      <c t="n" r="D9" s="6">
        <v>-1292</v>
      </c>
      <c t="n" r="E9" s="6">
        <v>1283</v>
      </c>
    </row>
    <row spans="1:5" r="10">
      <c t="s" r="A10" s="4">
        <v>450</v>
      </c>
      <c t="s" r="B10" s="4">
        <v>449</v>
      </c>
      <c t="n" r="C10" s="8">
        <v>971</v>
      </c>
      <c t="n" r="D10" s="6">
        <v>606</v>
      </c>
      <c t="n" r="E10" s="6">
        <v>-2024</v>
      </c>
    </row>
    <row spans="1:5" r="11">
      <c t="s" r="A11" s="4">
        <v>451</v>
      </c>
      <c t="s" r="B11" s="4">
        <v>449</v>
      </c>
      <c t="s" r="C11" s="4">
        <v>59</v>
      </c>
      <c t="n" r="D11" s="6">
        <v>-267</v>
      </c>
      <c t="n" r="E11" s="6">
        <v>-551</v>
      </c>
    </row>
    <row spans="1:5" r="12">
      <c t="s" r="A12" s="4">
        <v>446</v>
      </c>
      <c t="s" r="B12" s="4">
        <v>449</v>
      </c>
      <c t="n" r="C12" s="8">
        <v>971</v>
      </c>
      <c t="n" r="D12" s="6">
        <v>339</v>
      </c>
      <c t="n" r="E12" s="6">
        <v>-2575</v>
      </c>
    </row>
    <row spans="1:5" r="13">
      <c t="s" r="A13" s="4">
        <v>447</v>
      </c>
      <c t="s" r="B13" s="4">
        <v>449</v>
      </c>
      <c t="n" r="C13" s="8">
        <v>18</v>
      </c>
      <c t="n" r="D13" s="8">
        <v>-953</v>
      </c>
      <c t="n" r="E13" s="8">
        <v>-1292</v>
      </c>
    </row>
    <row spans="1:5" r="14">
      <c t="n" r="A14"/>
    </row>
    <row spans="1:5" r="15">
      <c t="s" r="A15" s="4">
        <v>449</v>
      </c>
      <c t="s" r="B15" s="4">
        <v>452</v>
      </c>
    </row>
  </sheetData>
  <mergeCells count="4">
    <mergeCell ref="A1:B2"/>
    <mergeCell ref="C1:E1"/>
    <mergeCell ref="A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r="A1" s="1">
        <v>453</v>
      </c>
      <c t="s" r="C1" s="2">
        <v>1</v>
      </c>
    </row>
    <row spans="1:5" r="2">
      <c t="s" r="C2" s="2">
        <v>2</v>
      </c>
      <c t="s" r="D2" s="2">
        <v>32</v>
      </c>
      <c t="s" r="E2" s="2">
        <v>82</v>
      </c>
    </row>
    <row spans="1:5" r="3">
      <c t="s" r="A3" s="3">
        <v>448</v>
      </c>
    </row>
    <row spans="1:5" r="4">
      <c t="s" r="A4" s="4">
        <v>454</v>
      </c>
      <c t="n" r="D4" s="8">
        <v>416</v>
      </c>
      <c t="n" r="E4" s="8">
        <v>868</v>
      </c>
    </row>
    <row spans="1:5" r="5">
      <c t="s" r="A5" s="4">
        <v>455</v>
      </c>
      <c t="n" r="D5" s="6">
        <v>-138</v>
      </c>
      <c t="n" r="E5" s="6">
        <v>-296</v>
      </c>
    </row>
    <row spans="1:5" r="6">
      <c t="s" r="A6" s="4">
        <v>456</v>
      </c>
      <c t="n" r="D6" s="6">
        <v>-16</v>
      </c>
      <c t="n" r="E6" s="6">
        <v>-32</v>
      </c>
    </row>
    <row spans="1:5" r="7">
      <c t="s" r="A7" s="4">
        <v>457</v>
      </c>
      <c t="n" r="D7" s="6">
        <v>5</v>
      </c>
      <c t="n" r="E7" s="6">
        <v>11</v>
      </c>
    </row>
    <row spans="1:5" r="8">
      <c t="s" r="A8" s="4">
        <v>448</v>
      </c>
    </row>
    <row spans="1:5" r="9">
      <c t="s" r="A9" s="3">
        <v>448</v>
      </c>
    </row>
    <row spans="1:5" r="10">
      <c t="s" r="A10" s="4">
        <v>458</v>
      </c>
      <c t="s" r="B10" s="4">
        <v>449</v>
      </c>
      <c t="s" r="C10" s="4">
        <v>59</v>
      </c>
      <c t="n" r="D10" s="6">
        <v>267</v>
      </c>
      <c t="n" r="E10" s="6">
        <v>551</v>
      </c>
    </row>
    <row spans="1:5" r="11">
      <c t="s" r="A11" s="4">
        <v>459</v>
      </c>
    </row>
    <row spans="1:5" r="12">
      <c t="s" r="A12" s="3">
        <v>448</v>
      </c>
    </row>
    <row spans="1:5" r="13">
      <c t="s" r="A13" s="4">
        <v>454</v>
      </c>
      <c t="s" r="B13" s="4">
        <v>460</v>
      </c>
      <c t="s" r="C13" s="4">
        <v>59</v>
      </c>
      <c t="n" r="D13" s="6">
        <v>416</v>
      </c>
      <c t="n" r="E13" s="6">
        <v>868</v>
      </c>
    </row>
    <row spans="1:5" r="14">
      <c t="s" r="A14" s="4">
        <v>455</v>
      </c>
      <c t="s" r="B14" s="4">
        <v>460</v>
      </c>
      <c t="s" r="C14" s="4">
        <v>59</v>
      </c>
      <c t="n" r="D14" s="6">
        <v>-138</v>
      </c>
      <c t="n" r="E14" s="6">
        <v>-296</v>
      </c>
    </row>
    <row spans="1:5" r="15">
      <c t="s" r="A15" s="4">
        <v>456</v>
      </c>
      <c t="s" r="B15" s="4">
        <v>460</v>
      </c>
      <c t="s" r="C15" s="4">
        <v>59</v>
      </c>
      <c t="n" r="D15" s="6">
        <v>-16</v>
      </c>
      <c t="n" r="E15" s="6">
        <v>-32</v>
      </c>
    </row>
    <row spans="1:5" r="16">
      <c t="s" r="A16" s="4">
        <v>457</v>
      </c>
      <c t="s" r="B16" s="4">
        <v>460</v>
      </c>
      <c t="s" r="C16" s="4">
        <v>59</v>
      </c>
      <c t="n" r="D16" s="6">
        <v>5</v>
      </c>
      <c t="n" r="E16" s="6">
        <v>11</v>
      </c>
    </row>
    <row spans="1:5" r="17">
      <c t="s" r="A17" s="4">
        <v>458</v>
      </c>
      <c t="s" r="B17" s="4">
        <v>460</v>
      </c>
      <c t="s" r="C17" s="4">
        <v>59</v>
      </c>
      <c t="n" r="D17" s="8">
        <v>267</v>
      </c>
      <c t="n" r="E17" s="8">
        <v>551</v>
      </c>
    </row>
    <row spans="1:5" r="18">
      <c t="n" r="A18"/>
    </row>
    <row spans="1:5" r="19">
      <c t="s" r="A19" s="4">
        <v>449</v>
      </c>
      <c t="s" r="B19" s="4">
        <v>452</v>
      </c>
    </row>
    <row spans="1:5" r="20">
      <c t="s" r="A20" s="4">
        <v>460</v>
      </c>
      <c t="s" r="B20" s="4">
        <v>461</v>
      </c>
    </row>
  </sheetData>
  <mergeCells count="5">
    <mergeCell ref="A1:B2"/>
    <mergeCell ref="C1:E1"/>
    <mergeCell ref="A18:D18"/>
    <mergeCell ref="B19:D19"/>
    <mergeCell ref="B20:D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32</v>
      </c>
    </row>
    <row spans="1:3" r="2">
      <c t="s" r="A2" s="3">
        <v>463</v>
      </c>
    </row>
    <row spans="1:3" r="3">
      <c t="s" r="A3" s="4">
        <v>464</v>
      </c>
      <c t="n" r="B3" s="8">
        <v>77456</v>
      </c>
      <c t="n" r="C3" s="8">
        <v>59262</v>
      </c>
    </row>
    <row spans="1:3" r="4">
      <c t="s" r="A4" s="4">
        <v>465</v>
      </c>
      <c t="n" r="B4" s="6">
        <v>528</v>
      </c>
      <c t="n" r="C4" s="6">
        <v>252</v>
      </c>
    </row>
    <row spans="1:3" r="5">
      <c t="s" r="A5" s="4">
        <v>466</v>
      </c>
      <c t="n" r="B5" s="6">
        <v>501</v>
      </c>
      <c t="n" r="C5" s="6">
        <v>1697</v>
      </c>
    </row>
    <row spans="1:3" r="6">
      <c t="s" r="A6" s="4">
        <v>467</v>
      </c>
      <c t="n" r="B6" s="6">
        <v>77483</v>
      </c>
      <c t="n" r="C6" s="6">
        <v>57817</v>
      </c>
    </row>
    <row spans="1:3" r="7">
      <c t="s" r="A7" s="3">
        <v>468</v>
      </c>
    </row>
    <row spans="1:3" r="8">
      <c t="s" r="A8" s="4">
        <v>464</v>
      </c>
      <c t="n" r="B8" s="6">
        <v>66384</v>
      </c>
      <c t="n" r="C8" s="6">
        <v>80840</v>
      </c>
    </row>
    <row spans="1:3" r="9">
      <c t="s" r="A9" s="4">
        <v>465</v>
      </c>
      <c t="n" r="B9" s="6">
        <v>1342</v>
      </c>
      <c t="n" r="C9" s="6">
        <v>1632</v>
      </c>
    </row>
    <row spans="1:3" r="10">
      <c t="s" r="A10" s="4">
        <v>466</v>
      </c>
      <c t="n" r="B10" s="6">
        <v>-849</v>
      </c>
      <c t="n" r="C10" s="6">
        <v>-3380</v>
      </c>
    </row>
    <row spans="1:3" r="11">
      <c t="s" r="A11" s="4">
        <v>467</v>
      </c>
      <c t="n" r="B11" s="6">
        <v>66877</v>
      </c>
      <c t="n" r="C11" s="6">
        <v>79092</v>
      </c>
    </row>
    <row spans="1:3" r="12">
      <c t="s" r="A12" s="4">
        <v>469</v>
      </c>
    </row>
    <row spans="1:3" r="13">
      <c t="s" r="A13" s="3">
        <v>463</v>
      </c>
    </row>
    <row spans="1:3" r="14">
      <c t="s" r="A14" s="4">
        <v>464</v>
      </c>
      <c t="n" r="B14" s="6">
        <v>77450</v>
      </c>
      <c t="n" r="C14" s="6">
        <v>59256</v>
      </c>
    </row>
    <row spans="1:3" r="15">
      <c t="s" r="A15" s="4">
        <v>465</v>
      </c>
      <c t="n" r="B15" s="6">
        <v>475</v>
      </c>
      <c t="n" r="C15" s="6">
        <v>188</v>
      </c>
    </row>
    <row spans="1:3" r="16">
      <c t="s" r="A16" s="4">
        <v>466</v>
      </c>
      <c t="n" r="B16" s="6">
        <v>501</v>
      </c>
      <c t="n" r="C16" s="6">
        <v>1697</v>
      </c>
    </row>
    <row spans="1:3" r="17">
      <c t="s" r="A17" s="4">
        <v>467</v>
      </c>
      <c t="n" r="B17" s="6">
        <v>77424</v>
      </c>
      <c t="n" r="C17" s="6">
        <v>57747</v>
      </c>
    </row>
    <row spans="1:3" r="18">
      <c t="s" r="A18" s="4">
        <v>470</v>
      </c>
    </row>
    <row spans="1:3" r="19">
      <c t="s" r="A19" s="3">
        <v>463</v>
      </c>
    </row>
    <row spans="1:3" r="20">
      <c t="s" r="A20" s="4">
        <v>464</v>
      </c>
      <c t="n" r="B20" s="8">
        <v>18988</v>
      </c>
      <c t="n" r="C20" s="8">
        <v>18987</v>
      </c>
    </row>
    <row spans="1:3" r="21">
      <c t="s" r="A21" s="4">
        <v>465</v>
      </c>
      <c t="s" r="B21" s="4">
        <v>59</v>
      </c>
      <c t="s" r="C21" s="4">
        <v>59</v>
      </c>
    </row>
    <row spans="1:3" r="22">
      <c t="s" r="A22" s="4">
        <v>466</v>
      </c>
      <c t="n" r="B22" s="8">
        <v>276</v>
      </c>
      <c t="n" r="C22" s="8">
        <v>1143</v>
      </c>
    </row>
    <row spans="1:3" r="23">
      <c t="s" r="A23" s="4">
        <v>467</v>
      </c>
      <c t="n" r="B23" s="6">
        <v>18712</v>
      </c>
      <c t="n" r="C23" s="6">
        <v>17844</v>
      </c>
    </row>
    <row spans="1:3" r="24">
      <c t="s" r="A24" s="3">
        <v>468</v>
      </c>
    </row>
    <row spans="1:3" r="25">
      <c t="s" r="A25" s="4">
        <v>464</v>
      </c>
      <c t="n" r="B25" s="6">
        <v>54929</v>
      </c>
      <c t="n" r="C25" s="6">
        <v>66919</v>
      </c>
    </row>
    <row spans="1:3" r="26">
      <c t="s" r="A26" s="4">
        <v>465</v>
      </c>
      <c t="n" r="B26" s="6">
        <v>462</v>
      </c>
      <c t="n" r="C26" s="6">
        <v>502</v>
      </c>
    </row>
    <row spans="1:3" r="27">
      <c t="s" r="A27" s="4">
        <v>466</v>
      </c>
      <c t="n" r="B27" s="6">
        <v>-849</v>
      </c>
      <c t="n" r="C27" s="6">
        <v>-3270</v>
      </c>
    </row>
    <row spans="1:3" r="28">
      <c t="s" r="A28" s="4">
        <v>467</v>
      </c>
      <c t="n" r="B28" s="6">
        <v>54542</v>
      </c>
      <c t="n" r="C28" s="6">
        <v>64151</v>
      </c>
    </row>
    <row spans="1:3" r="29">
      <c t="s" r="A29" s="4">
        <v>471</v>
      </c>
    </row>
    <row spans="1:3" r="30">
      <c t="s" r="A30" s="3">
        <v>463</v>
      </c>
    </row>
    <row spans="1:3" r="31">
      <c t="s" r="A31" s="4">
        <v>464</v>
      </c>
      <c t="n" r="B31" s="6">
        <v>58462</v>
      </c>
      <c t="n" r="C31" s="6">
        <v>40269</v>
      </c>
    </row>
    <row spans="1:3" r="32">
      <c t="s" r="A32" s="4">
        <v>465</v>
      </c>
      <c t="n" r="B32" s="6">
        <v>475</v>
      </c>
      <c t="n" r="C32" s="6">
        <v>188</v>
      </c>
    </row>
    <row spans="1:3" r="33">
      <c t="s" r="A33" s="4">
        <v>466</v>
      </c>
      <c t="n" r="B33" s="6">
        <v>225</v>
      </c>
      <c t="n" r="C33" s="6">
        <v>554</v>
      </c>
    </row>
    <row spans="1:3" r="34">
      <c t="s" r="A34" s="4">
        <v>467</v>
      </c>
      <c t="n" r="B34" s="6">
        <v>58712</v>
      </c>
      <c t="n" r="C34" s="6">
        <v>39903</v>
      </c>
    </row>
    <row spans="1:3" r="35">
      <c t="s" r="A35" s="3">
        <v>468</v>
      </c>
    </row>
    <row spans="1:3" r="36">
      <c t="s" r="A36" s="4">
        <v>464</v>
      </c>
      <c t="n" r="B36" s="6">
        <v>11455</v>
      </c>
      <c t="n" r="C36" s="6">
        <v>13921</v>
      </c>
    </row>
    <row spans="1:3" r="37">
      <c t="s" r="A37" s="4">
        <v>465</v>
      </c>
      <c t="n" r="B37" s="8">
        <v>880</v>
      </c>
      <c t="n" r="C37" s="6">
        <v>1130</v>
      </c>
    </row>
    <row spans="1:3" r="38">
      <c t="s" r="A38" s="4">
        <v>466</v>
      </c>
      <c t="s" r="B38" s="4">
        <v>59</v>
      </c>
      <c t="n" r="C38" s="6">
        <v>-110</v>
      </c>
    </row>
    <row spans="1:3" r="39">
      <c t="s" r="A39" s="4">
        <v>467</v>
      </c>
      <c t="n" r="B39" s="8">
        <v>12335</v>
      </c>
      <c t="n" r="C39" s="6">
        <v>14941</v>
      </c>
    </row>
    <row spans="1:3" r="40">
      <c t="s" r="A40" s="4">
        <v>472</v>
      </c>
    </row>
    <row spans="1:3" r="41">
      <c t="s" r="A41" s="3">
        <v>463</v>
      </c>
    </row>
    <row spans="1:3" r="42">
      <c t="s" r="A42" s="4">
        <v>464</v>
      </c>
      <c t="n" r="B42" s="6">
        <v>6</v>
      </c>
      <c t="n" r="C42" s="6">
        <v>6</v>
      </c>
    </row>
    <row spans="1:3" r="43">
      <c t="s" r="A43" s="4">
        <v>465</v>
      </c>
      <c t="n" r="B43" s="8">
        <v>53</v>
      </c>
      <c t="n" r="C43" s="8">
        <v>64</v>
      </c>
    </row>
    <row spans="1:3" r="44">
      <c t="s" r="A44" s="4">
        <v>466</v>
      </c>
      <c t="s" r="B44" s="4">
        <v>59</v>
      </c>
      <c t="s" r="C44" s="4">
        <v>59</v>
      </c>
    </row>
    <row spans="1:3" r="45">
      <c t="s" r="A45" s="4">
        <v>467</v>
      </c>
      <c t="n" r="B45" s="8">
        <v>59</v>
      </c>
      <c t="n" r="C45" s="8">
        <v>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32</v>
      </c>
    </row>
    <row spans="1:3" r="2">
      <c t="s" r="A2" s="3">
        <v>463</v>
      </c>
    </row>
    <row spans="1:3" r="3">
      <c t="s" r="A3" s="4">
        <v>474</v>
      </c>
      <c t="n" r="B3" s="8">
        <v>-223</v>
      </c>
      <c t="n" r="C3" s="8">
        <v>-184</v>
      </c>
    </row>
    <row spans="1:3" r="4">
      <c t="s" r="A4" s="4">
        <v>475</v>
      </c>
      <c t="n" r="B4" s="6">
        <v>27083</v>
      </c>
      <c t="n" r="C4" s="6">
        <v>16437</v>
      </c>
    </row>
    <row spans="1:3" r="5">
      <c t="s" r="A5" s="4">
        <v>476</v>
      </c>
      <c t="n" r="B5" s="6">
        <v>-278</v>
      </c>
      <c t="n" r="C5" s="6">
        <v>-1513</v>
      </c>
    </row>
    <row spans="1:3" r="6">
      <c t="s" r="A6" s="4">
        <v>477</v>
      </c>
      <c t="n" r="B6" s="6">
        <v>23008</v>
      </c>
      <c t="n" r="C6" s="6">
        <v>31146</v>
      </c>
    </row>
    <row spans="1:3" r="7">
      <c t="s" r="A7" s="4">
        <v>478</v>
      </c>
      <c t="n" r="B7" s="6">
        <v>-501</v>
      </c>
      <c t="n" r="C7" s="6">
        <v>-1697</v>
      </c>
    </row>
    <row spans="1:3" r="8">
      <c t="s" r="A8" s="4">
        <v>479</v>
      </c>
      <c t="n" r="B8" s="8">
        <v>50091</v>
      </c>
      <c t="n" r="C8" s="6">
        <v>47583</v>
      </c>
    </row>
    <row spans="1:3" r="9">
      <c t="s" r="A9" s="3">
        <v>468</v>
      </c>
    </row>
    <row spans="1:3" r="10">
      <c t="s" r="A10" s="4">
        <v>474</v>
      </c>
      <c t="s" r="B10" s="4">
        <v>59</v>
      </c>
      <c t="n" r="C10" s="6">
        <v>-3893</v>
      </c>
    </row>
    <row spans="1:3" r="11">
      <c t="s" r="A11" s="4">
        <v>475</v>
      </c>
      <c t="s" r="B11" s="4">
        <v>59</v>
      </c>
      <c t="n" r="C11" s="6">
        <v>45379</v>
      </c>
    </row>
    <row spans="1:3" r="12">
      <c t="s" r="A12" s="4">
        <v>476</v>
      </c>
      <c t="n" r="B12" s="8">
        <v>-849</v>
      </c>
      <c t="n" r="C12" s="6">
        <v>-1037</v>
      </c>
    </row>
    <row spans="1:3" r="13">
      <c t="s" r="A13" s="4">
        <v>477</v>
      </c>
      <c t="n" r="B13" s="6">
        <v>42603</v>
      </c>
      <c t="n" r="C13" s="6">
        <v>9956</v>
      </c>
    </row>
    <row spans="1:3" r="14">
      <c t="s" r="A14" s="4">
        <v>480</v>
      </c>
      <c t="n" r="B14" s="6">
        <v>-849</v>
      </c>
      <c t="n" r="C14" s="6">
        <v>-4930</v>
      </c>
    </row>
    <row spans="1:3" r="15">
      <c t="s" r="A15" s="4">
        <v>479</v>
      </c>
      <c t="n" r="B15" s="6">
        <v>42603</v>
      </c>
      <c t="n" r="C15" s="6">
        <v>55335</v>
      </c>
    </row>
    <row spans="1:3" r="16">
      <c t="s" r="A16" s="4">
        <v>474</v>
      </c>
      <c t="n" r="B16" s="6">
        <v>-223</v>
      </c>
      <c t="n" r="C16" s="6">
        <v>-4077</v>
      </c>
    </row>
    <row spans="1:3" r="17">
      <c t="s" r="A17" s="4">
        <v>481</v>
      </c>
      <c t="n" r="B17" s="6">
        <v>27083</v>
      </c>
      <c t="n" r="C17" s="6">
        <v>61816</v>
      </c>
    </row>
    <row spans="1:3" r="18">
      <c t="s" r="A18" s="4">
        <v>476</v>
      </c>
      <c t="n" r="B18" s="6">
        <v>-1127</v>
      </c>
      <c t="n" r="C18" s="6">
        <v>-2550</v>
      </c>
    </row>
    <row spans="1:3" r="19">
      <c t="s" r="A19" s="4">
        <v>482</v>
      </c>
      <c t="n" r="B19" s="6">
        <v>65611</v>
      </c>
      <c t="n" r="C19" s="6">
        <v>41102</v>
      </c>
    </row>
    <row spans="1:3" r="20">
      <c t="s" r="A20" s="4">
        <v>478</v>
      </c>
      <c t="n" r="B20" s="6">
        <v>-1350</v>
      </c>
      <c t="n" r="C20" s="6">
        <v>-6627</v>
      </c>
    </row>
    <row spans="1:3" r="21">
      <c t="s" r="A21" s="4">
        <v>479</v>
      </c>
      <c t="n" r="B21" s="6">
        <v>92694</v>
      </c>
      <c t="n" r="C21" s="8">
        <v>102918</v>
      </c>
    </row>
    <row spans="1:3" r="22">
      <c t="s" r="A22" s="4">
        <v>470</v>
      </c>
    </row>
    <row spans="1:3" r="23">
      <c t="s" r="A23" s="3">
        <v>463</v>
      </c>
    </row>
    <row spans="1:3" r="24">
      <c t="s" r="A24" s="4">
        <v>474</v>
      </c>
      <c t="n" r="B24" s="6">
        <v>-85</v>
      </c>
      <c t="s" r="C24" s="4">
        <v>59</v>
      </c>
    </row>
    <row spans="1:3" r="25">
      <c t="s" r="A25" s="4">
        <v>475</v>
      </c>
      <c t="n" r="B25" s="6">
        <v>4910</v>
      </c>
      <c t="s" r="C25" s="4">
        <v>59</v>
      </c>
    </row>
    <row spans="1:3" r="26">
      <c t="s" r="A26" s="4">
        <v>476</v>
      </c>
      <c t="n" r="B26" s="6">
        <v>-191</v>
      </c>
      <c t="n" r="C26" s="8">
        <v>-1143</v>
      </c>
    </row>
    <row spans="1:3" r="27">
      <c t="s" r="A27" s="4">
        <v>477</v>
      </c>
      <c t="n" r="B27" s="6">
        <v>13802</v>
      </c>
      <c t="n" r="C27" s="6">
        <v>17843</v>
      </c>
    </row>
    <row spans="1:3" r="28">
      <c t="s" r="A28" s="4">
        <v>478</v>
      </c>
      <c t="n" r="B28" s="6">
        <v>-276</v>
      </c>
      <c t="n" r="C28" s="6">
        <v>-1143</v>
      </c>
    </row>
    <row spans="1:3" r="29">
      <c t="s" r="A29" s="4">
        <v>479</v>
      </c>
      <c t="n" r="B29" s="8">
        <v>18712</v>
      </c>
      <c t="n" r="C29" s="6">
        <v>17843</v>
      </c>
    </row>
    <row spans="1:3" r="30">
      <c t="s" r="A30" s="3">
        <v>468</v>
      </c>
    </row>
    <row spans="1:3" r="31">
      <c t="s" r="A31" s="4">
        <v>474</v>
      </c>
      <c t="s" r="B31" s="4">
        <v>59</v>
      </c>
      <c t="n" r="C31" s="6">
        <v>-3817</v>
      </c>
    </row>
    <row spans="1:3" r="32">
      <c t="s" r="A32" s="4">
        <v>475</v>
      </c>
      <c t="s" r="B32" s="4">
        <v>59</v>
      </c>
      <c t="n" r="C32" s="6">
        <v>40126</v>
      </c>
    </row>
    <row spans="1:3" r="33">
      <c t="s" r="A33" s="4">
        <v>476</v>
      </c>
      <c t="n" r="B33" s="8">
        <v>-849</v>
      </c>
      <c t="n" r="C33" s="6">
        <v>-1037</v>
      </c>
    </row>
    <row spans="1:3" r="34">
      <c t="s" r="A34" s="4">
        <v>477</v>
      </c>
      <c t="n" r="B34" s="6">
        <v>42603</v>
      </c>
      <c t="n" r="C34" s="6">
        <v>9956</v>
      </c>
    </row>
    <row spans="1:3" r="35">
      <c t="s" r="A35" s="4">
        <v>480</v>
      </c>
      <c t="n" r="B35" s="6">
        <v>-849</v>
      </c>
      <c t="n" r="C35" s="6">
        <v>-4854</v>
      </c>
    </row>
    <row spans="1:3" r="36">
      <c t="s" r="A36" s="4">
        <v>479</v>
      </c>
      <c t="n" r="B36" s="6">
        <v>42603</v>
      </c>
      <c t="n" r="C36" s="6">
        <v>50082</v>
      </c>
    </row>
    <row spans="1:3" r="37">
      <c t="s" r="A37" s="4">
        <v>471</v>
      </c>
    </row>
    <row spans="1:3" r="38">
      <c t="s" r="A38" s="3">
        <v>463</v>
      </c>
    </row>
    <row spans="1:3" r="39">
      <c t="s" r="A39" s="4">
        <v>474</v>
      </c>
      <c t="n" r="B39" s="6">
        <v>-138</v>
      </c>
      <c t="n" r="C39" s="6">
        <v>-184</v>
      </c>
    </row>
    <row spans="1:3" r="40">
      <c t="s" r="A40" s="4">
        <v>475</v>
      </c>
      <c t="n" r="B40" s="6">
        <v>22173</v>
      </c>
      <c t="n" r="C40" s="6">
        <v>16437</v>
      </c>
    </row>
    <row spans="1:3" r="41">
      <c t="s" r="A41" s="4">
        <v>476</v>
      </c>
      <c t="n" r="B41" s="6">
        <v>-87</v>
      </c>
      <c t="n" r="C41" s="6">
        <v>-370</v>
      </c>
    </row>
    <row spans="1:3" r="42">
      <c t="s" r="A42" s="4">
        <v>477</v>
      </c>
      <c t="n" r="B42" s="6">
        <v>9206</v>
      </c>
      <c t="n" r="C42" s="6">
        <v>13303</v>
      </c>
    </row>
    <row spans="1:3" r="43">
      <c t="s" r="A43" s="4">
        <v>478</v>
      </c>
      <c t="n" r="B43" s="6">
        <v>-225</v>
      </c>
      <c t="n" r="C43" s="6">
        <v>-554</v>
      </c>
    </row>
    <row spans="1:3" r="44">
      <c t="s" r="A44" s="4">
        <v>479</v>
      </c>
      <c t="n" r="B44" s="8">
        <v>31379</v>
      </c>
      <c t="n" r="C44" s="6">
        <v>29740</v>
      </c>
    </row>
    <row spans="1:3" r="45">
      <c t="s" r="A45" s="3">
        <v>468</v>
      </c>
    </row>
    <row spans="1:3" r="46">
      <c t="s" r="A46" s="4">
        <v>474</v>
      </c>
      <c t="s" r="B46" s="4">
        <v>59</v>
      </c>
      <c t="n" r="C46" s="6">
        <v>-76</v>
      </c>
    </row>
    <row spans="1:3" r="47">
      <c t="s" r="A47" s="4">
        <v>475</v>
      </c>
      <c t="s" r="B47" s="4">
        <v>59</v>
      </c>
      <c t="n" r="C47" s="8">
        <v>5253</v>
      </c>
    </row>
    <row spans="1:3" r="48">
      <c t="s" r="A48" s="4">
        <v>476</v>
      </c>
      <c t="s" r="C48" s="4">
        <v>59</v>
      </c>
    </row>
    <row spans="1:3" r="49">
      <c t="s" r="A49" s="4">
        <v>477</v>
      </c>
      <c t="s" r="C49" s="4">
        <v>59</v>
      </c>
    </row>
    <row spans="1:3" r="50">
      <c t="s" r="A50" s="4">
        <v>480</v>
      </c>
      <c t="n" r="C50" s="8">
        <v>-76</v>
      </c>
    </row>
    <row spans="1:3" r="51">
      <c t="s" r="A51" s="4">
        <v>479</v>
      </c>
      <c t="n" r="C51" s="8">
        <v>52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3</v>
      </c>
      <c t="s" r="B1" s="2">
        <v>1</v>
      </c>
    </row>
    <row spans="1:3" r="2">
      <c t="s" r="B2" s="2">
        <v>32</v>
      </c>
      <c t="s" r="C2" s="2">
        <v>82</v>
      </c>
    </row>
    <row spans="1:3" r="3">
      <c t="s" r="A3" s="3">
        <v>484</v>
      </c>
    </row>
    <row spans="1:3" r="4">
      <c t="s" r="A4" s="4">
        <v>485</v>
      </c>
      <c t="n" r="B4" s="8">
        <v>1599</v>
      </c>
      <c t="n" r="C4" s="8">
        <v>2103</v>
      </c>
    </row>
    <row spans="1:3" r="5">
      <c t="s" r="A5" s="4">
        <v>486</v>
      </c>
      <c t="s" r="B5" s="4">
        <v>59</v>
      </c>
      <c t="s" r="C5" s="4">
        <v>59</v>
      </c>
    </row>
    <row spans="1:3" r="6">
      <c t="s" r="A6" s="4">
        <v>487</v>
      </c>
      <c t="n" r="B6" s="8">
        <v>-1615</v>
      </c>
      <c t="n" r="C6" s="8">
        <v>-542</v>
      </c>
    </row>
    <row spans="1:3" r="7">
      <c t="s" r="A7" s="4">
        <v>488</v>
      </c>
      <c t="n" r="B7" s="8">
        <v>16</v>
      </c>
      <c t="n" r="C7" s="6">
        <v>38</v>
      </c>
    </row>
    <row spans="1:3" r="8">
      <c t="s" r="A8" s="4">
        <v>485</v>
      </c>
      <c t="s" r="B8" s="4">
        <v>59</v>
      </c>
      <c t="n" r="C8" s="8">
        <v>15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89</v>
      </c>
      <c t="s" r="B1" s="2">
        <v>490</v>
      </c>
    </row>
    <row spans="1:2" r="2">
      <c t="s" r="A2" s="3">
        <v>491</v>
      </c>
    </row>
    <row spans="1:2" r="3">
      <c t="s" r="A3" s="4">
        <v>492</v>
      </c>
      <c t="n" r="B3" s="8">
        <v>5000</v>
      </c>
    </row>
    <row spans="1:2" r="4">
      <c t="s" r="A4" s="4">
        <v>493</v>
      </c>
      <c t="n" r="B4" s="6">
        <v>1999</v>
      </c>
    </row>
    <row spans="1:2" r="5">
      <c t="s" r="A5" s="4">
        <v>494</v>
      </c>
      <c t="n" r="B5" s="6">
        <v>5985</v>
      </c>
    </row>
    <row spans="1:2" r="6">
      <c t="s" r="A6" s="4">
        <v>495</v>
      </c>
      <c t="n" r="B6" s="6">
        <v>41945</v>
      </c>
    </row>
    <row spans="1:2" r="7">
      <c t="s" r="A7" s="4">
        <v>121</v>
      </c>
      <c t="n" r="B7" s="6">
        <v>54929</v>
      </c>
    </row>
    <row spans="1:2" r="8">
      <c t="s" r="A8" s="3">
        <v>496</v>
      </c>
    </row>
    <row spans="1:2" r="9">
      <c t="s" r="A9" s="4">
        <v>492</v>
      </c>
      <c t="n" r="B9" s="6">
        <v>4962</v>
      </c>
    </row>
    <row spans="1:2" r="10">
      <c t="s" r="A10" s="4">
        <v>493</v>
      </c>
      <c t="n" r="B10" s="6">
        <v>2263</v>
      </c>
    </row>
    <row spans="1:2" r="11">
      <c t="s" r="A11" s="4">
        <v>494</v>
      </c>
      <c t="n" r="B11" s="6">
        <v>5940</v>
      </c>
    </row>
    <row spans="1:2" r="12">
      <c t="s" r="A12" s="4">
        <v>495</v>
      </c>
      <c t="n" r="B12" s="6">
        <v>41377</v>
      </c>
    </row>
    <row spans="1:2" r="13">
      <c t="s" r="A13" s="4">
        <v>121</v>
      </c>
      <c t="n" r="B13" s="8">
        <v>54542</v>
      </c>
    </row>
    <row spans="1:2" r="14">
      <c t="s" r="A14" s="3">
        <v>497</v>
      </c>
    </row>
    <row spans="1:2" r="15">
      <c t="s" r="A15" s="4">
        <v>492</v>
      </c>
      <c t="s" r="B15" s="4">
        <v>59</v>
      </c>
    </row>
    <row spans="1:2" r="16">
      <c t="s" r="A16" s="4">
        <v>493</v>
      </c>
      <c t="s" r="B16" s="4">
        <v>59</v>
      </c>
    </row>
    <row spans="1:2" r="17">
      <c t="s" r="A17" s="4">
        <v>494</v>
      </c>
      <c t="s" r="B17" s="4">
        <v>59</v>
      </c>
    </row>
    <row spans="1:2" r="18">
      <c t="s" r="A18" s="4">
        <v>495</v>
      </c>
      <c t="n" r="B18" s="8">
        <v>18988</v>
      </c>
    </row>
    <row spans="1:2" r="19">
      <c t="s" r="A19" s="4">
        <v>121</v>
      </c>
      <c t="n" r="B19" s="8">
        <v>18988</v>
      </c>
    </row>
    <row spans="1:2" r="20">
      <c t="s" r="A20" s="3">
        <v>498</v>
      </c>
    </row>
    <row spans="1:2" r="21">
      <c t="s" r="A21" s="4">
        <v>492</v>
      </c>
      <c t="s" r="B21" s="4">
        <v>59</v>
      </c>
    </row>
    <row spans="1:2" r="22">
      <c t="s" r="A22" s="4">
        <v>493</v>
      </c>
      <c t="s" r="B22" s="4">
        <v>59</v>
      </c>
    </row>
    <row spans="1:2" r="23">
      <c t="s" r="A23" s="4">
        <v>494</v>
      </c>
      <c t="s" r="B23" s="4">
        <v>59</v>
      </c>
    </row>
    <row spans="1:2" r="24">
      <c t="s" r="A24" s="4">
        <v>495</v>
      </c>
      <c t="n" r="B24" s="8">
        <v>18712</v>
      </c>
    </row>
    <row spans="1:2" r="25">
      <c t="s" r="A25" s="4">
        <v>121</v>
      </c>
      <c t="n" r="B25" s="8">
        <v>187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r="A1" s="1">
        <v>499</v>
      </c>
      <c t="s" r="B1" s="2">
        <v>1</v>
      </c>
    </row>
    <row spans="1:4" r="2">
      <c t="s" r="B2" s="2">
        <v>394</v>
      </c>
      <c t="s" r="C2" s="2">
        <v>500</v>
      </c>
      <c t="s" r="D2" s="2">
        <v>501</v>
      </c>
    </row>
    <row spans="1:4" r="3">
      <c t="s" r="A3" s="3">
        <v>502</v>
      </c>
    </row>
    <row spans="1:4" r="4">
      <c t="s" r="A4" s="4">
        <v>503</v>
      </c>
      <c t="n" r="B4" s="8">
        <v>416000</v>
      </c>
      <c t="n" r="C4" s="8">
        <v>868000</v>
      </c>
    </row>
    <row spans="1:4" r="5">
      <c t="s" r="A5" s="4">
        <v>504</v>
      </c>
      <c t="n" r="B5" s="8">
        <v>3237000</v>
      </c>
      <c t="n" r="C5" s="8">
        <v>16158000</v>
      </c>
    </row>
    <row spans="1:4" r="6">
      <c t="s" r="A6" s="4">
        <v>470</v>
      </c>
    </row>
    <row spans="1:4" r="7">
      <c t="s" r="A7" s="3">
        <v>502</v>
      </c>
    </row>
    <row spans="1:4" r="8">
      <c t="s" r="A8" s="4">
        <v>505</v>
      </c>
      <c t="n" r="D8" s="6">
        <v>2</v>
      </c>
    </row>
    <row spans="1:4" r="9">
      <c t="s" r="A9" s="4">
        <v>506</v>
      </c>
      <c t="n" r="D9" s="8">
        <v>85000</v>
      </c>
    </row>
    <row spans="1:4" r="10">
      <c t="s" r="A10" s="4">
        <v>507</v>
      </c>
      <c t="s" r="D10" s="4">
        <v>508</v>
      </c>
    </row>
    <row spans="1:4" r="11">
      <c t="s" r="A11" s="4">
        <v>509</v>
      </c>
      <c t="n" r="D11" s="6">
        <v>22</v>
      </c>
    </row>
    <row spans="1:4" r="12">
      <c t="s" r="A12" s="4">
        <v>510</v>
      </c>
      <c t="n" r="D12" s="8">
        <v>1000000</v>
      </c>
    </row>
    <row spans="1:4" r="13">
      <c t="s" r="A13" s="4">
        <v>511</v>
      </c>
      <c t="s" r="D13" s="4">
        <v>512</v>
      </c>
    </row>
    <row spans="1:4" r="14">
      <c t="s" r="A14" s="4">
        <v>513</v>
      </c>
    </row>
    <row spans="1:4" r="15">
      <c t="s" r="A15" s="3">
        <v>502</v>
      </c>
    </row>
    <row spans="1:4" r="16">
      <c t="s" r="A16" s="4">
        <v>505</v>
      </c>
      <c t="n" r="D16" s="6">
        <v>13</v>
      </c>
    </row>
    <row spans="1:4" r="17">
      <c t="s" r="A17" s="4">
        <v>506</v>
      </c>
      <c t="n" r="D17" s="8">
        <v>138000</v>
      </c>
    </row>
    <row spans="1:4" r="18">
      <c t="s" r="A18" s="4">
        <v>507</v>
      </c>
      <c t="s" r="D18" s="4">
        <v>514</v>
      </c>
    </row>
    <row spans="1:4" r="19">
      <c t="s" r="A19" s="4">
        <v>509</v>
      </c>
      <c t="n" r="D19" s="6">
        <v>6</v>
      </c>
    </row>
    <row spans="1:4" r="20">
      <c t="s" r="A20" s="4">
        <v>510</v>
      </c>
      <c t="n" r="D20" s="8">
        <v>87000</v>
      </c>
    </row>
    <row spans="1:4" r="21">
      <c t="s" r="A21" s="4">
        <v>511</v>
      </c>
      <c t="s" r="D21" s="4">
        <v>5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6</v>
      </c>
      <c t="s" r="B1" s="2">
        <v>2</v>
      </c>
      <c t="s" r="C1" s="2">
        <v>32</v>
      </c>
      <c t="s" r="D1" s="2">
        <v>82</v>
      </c>
    </row>
    <row spans="1:4" r="2">
      <c t="s" r="A2" s="3">
        <v>517</v>
      </c>
    </row>
    <row spans="1:4" r="3">
      <c t="s" r="A3" s="4">
        <v>518</v>
      </c>
      <c t="n" r="B3" s="8">
        <v>-2930</v>
      </c>
      <c t="n" r="C3" s="8">
        <v>-2425</v>
      </c>
    </row>
    <row spans="1:4" r="4">
      <c t="s" r="A4" s="4">
        <v>519</v>
      </c>
      <c t="n" r="B4" s="6">
        <v>312633</v>
      </c>
      <c t="n" r="C4" s="6">
        <v>321063</v>
      </c>
    </row>
    <row spans="1:4" r="5">
      <c t="s" r="A5" s="4">
        <v>277</v>
      </c>
    </row>
    <row spans="1:4" r="6">
      <c t="s" r="A6" s="3">
        <v>517</v>
      </c>
    </row>
    <row spans="1:4" r="7">
      <c t="s" r="A7" s="4">
        <v>520</v>
      </c>
      <c t="n" r="B7" s="6">
        <v>259163</v>
      </c>
      <c t="n" r="C7" s="6">
        <v>282637</v>
      </c>
    </row>
    <row spans="1:4" r="8">
      <c t="s" r="A8" s="4">
        <v>521</v>
      </c>
      <c t="n" r="B8" s="6">
        <v>6249</v>
      </c>
      <c t="n" r="C8" s="6">
        <v>7174</v>
      </c>
    </row>
    <row spans="1:4" r="9">
      <c t="s" r="A9" s="4">
        <v>522</v>
      </c>
      <c t="n" r="B9" s="6">
        <v>25799</v>
      </c>
      <c t="n" r="C9" s="6">
        <v>16113</v>
      </c>
    </row>
    <row spans="1:4" r="10">
      <c t="s" r="A10" s="4">
        <v>523</v>
      </c>
      <c t="n" r="B10" s="8">
        <v>38953</v>
      </c>
      <c t="n" r="C10" s="6">
        <v>22397</v>
      </c>
    </row>
    <row spans="1:4" r="11">
      <c t="s" r="A11" s="4">
        <v>524</v>
      </c>
      <c t="s" r="B11" s="4">
        <v>59</v>
      </c>
      <c t="n" r="C11" s="6">
        <v>1976</v>
      </c>
    </row>
    <row spans="1:4" r="12">
      <c t="s" r="A12" s="4">
        <v>525</v>
      </c>
      <c t="n" r="B12" s="8">
        <v>392</v>
      </c>
      <c t="n" r="C12" s="6">
        <v>399</v>
      </c>
    </row>
    <row spans="1:4" r="13">
      <c t="s" r="A13" s="4">
        <v>526</v>
      </c>
      <c t="n" r="B13" s="6">
        <v>330556</v>
      </c>
      <c t="n" r="C13" s="6">
        <v>330696</v>
      </c>
    </row>
    <row spans="1:4" r="14">
      <c t="s" r="A14" s="4">
        <v>527</v>
      </c>
      <c t="n" r="B14" s="6">
        <v>-17097</v>
      </c>
      <c t="n" r="C14" s="6">
        <v>-9657</v>
      </c>
    </row>
    <row spans="1:4" r="15">
      <c t="s" r="A15" s="4">
        <v>528</v>
      </c>
      <c t="n" r="B15" s="6">
        <v>2104</v>
      </c>
      <c t="n" r="C15" s="6">
        <v>2449</v>
      </c>
    </row>
    <row spans="1:4" r="16">
      <c t="s" r="A16" s="4">
        <v>518</v>
      </c>
      <c t="n" r="B16" s="6">
        <v>-2930</v>
      </c>
      <c t="n" r="C16" s="6">
        <v>-2425</v>
      </c>
      <c t="n" r="D16" s="8">
        <v>-2353</v>
      </c>
    </row>
    <row spans="1:4" r="17">
      <c t="s" r="A17" s="4">
        <v>519</v>
      </c>
      <c t="n" r="B17" s="8">
        <v>312633</v>
      </c>
      <c t="n" r="C17" s="8">
        <v>3210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2</v>
      </c>
      <c t="s" r="D2" s="2">
        <v>82</v>
      </c>
    </row>
    <row spans="1:4" r="3">
      <c t="s" r="A3" s="3">
        <v>127</v>
      </c>
    </row>
    <row spans="1:4" r="4">
      <c t="s" r="A4" s="4">
        <v>128</v>
      </c>
      <c t="n" r="B4" s="8">
        <v>2232</v>
      </c>
      <c t="n" r="C4" s="8">
        <v>1780</v>
      </c>
      <c t="n" r="D4" s="8">
        <v>1755</v>
      </c>
    </row>
    <row spans="1:4" r="5">
      <c t="s" r="A5" s="4">
        <v>129</v>
      </c>
      <c t="n" r="B5" s="6">
        <v>1471</v>
      </c>
      <c t="n" r="C5" s="6">
        <v>918</v>
      </c>
      <c t="n" r="D5" s="6">
        <v>-3066</v>
      </c>
    </row>
    <row spans="1:4" r="6">
      <c t="s" r="A6" s="4">
        <v>130</v>
      </c>
      <c t="n" r="B6" s="6">
        <v>-500</v>
      </c>
      <c t="n" r="C6" s="6">
        <v>-312</v>
      </c>
      <c t="n" r="D6" s="6">
        <v>1042</v>
      </c>
    </row>
    <row spans="1:4" r="7">
      <c t="s" r="A7" s="4">
        <v>131</v>
      </c>
      <c t="n" r="C7" s="6">
        <v>-416</v>
      </c>
      <c t="n" r="D7" s="6">
        <v>-868</v>
      </c>
    </row>
    <row spans="1:4" r="8">
      <c t="s" r="A8" s="4">
        <v>130</v>
      </c>
      <c t="n" r="C8" s="6">
        <v>138</v>
      </c>
      <c t="n" r="D8" s="6">
        <v>296</v>
      </c>
    </row>
    <row spans="1:4" r="9">
      <c t="s" r="A9" s="4">
        <v>132</v>
      </c>
      <c t="n" r="C9" s="6">
        <v>16</v>
      </c>
      <c t="n" r="D9" s="6">
        <v>32</v>
      </c>
    </row>
    <row spans="1:4" r="10">
      <c t="s" r="A10" s="4">
        <v>130</v>
      </c>
      <c t="n" r="C10" s="6">
        <v>-5</v>
      </c>
      <c t="n" r="D10" s="6">
        <v>-11</v>
      </c>
    </row>
    <row spans="1:4" r="11">
      <c t="s" r="A11" s="4">
        <v>133</v>
      </c>
      <c t="n" r="B11" s="6">
        <v>971</v>
      </c>
      <c t="n" r="C11" s="6">
        <v>339</v>
      </c>
      <c t="n" r="D11" s="6">
        <v>-2575</v>
      </c>
    </row>
    <row spans="1:4" r="12">
      <c t="s" r="A12" s="4">
        <v>134</v>
      </c>
      <c t="n" r="B12" s="8">
        <v>3203</v>
      </c>
      <c t="n" r="C12" s="8">
        <v>2119</v>
      </c>
      <c t="n" r="D12" s="8">
        <v>-8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32</v>
      </c>
    </row>
    <row spans="1:3" r="2">
      <c t="s" r="A2" s="3">
        <v>517</v>
      </c>
    </row>
    <row spans="1:3" r="3">
      <c t="s" r="A3" s="4">
        <v>530</v>
      </c>
      <c t="n" r="B3" s="8">
        <v>16770</v>
      </c>
      <c t="n" r="C3" s="8">
        <v>21980</v>
      </c>
    </row>
    <row spans="1:3" r="4">
      <c t="s" r="A4" s="4">
        <v>531</v>
      </c>
      <c t="n" r="B4" s="6">
        <v>313786</v>
      </c>
      <c t="n" r="C4" s="6">
        <v>308716</v>
      </c>
    </row>
    <row spans="1:3" r="5">
      <c t="s" r="A5" s="4">
        <v>526</v>
      </c>
      <c t="n" r="B5" s="6">
        <v>330556</v>
      </c>
      <c t="n" r="C5" s="6">
        <v>330696</v>
      </c>
    </row>
    <row spans="1:3" r="6">
      <c t="s" r="A6" s="4">
        <v>520</v>
      </c>
    </row>
    <row spans="1:3" r="7">
      <c t="s" r="A7" s="3">
        <v>517</v>
      </c>
    </row>
    <row spans="1:3" r="8">
      <c t="s" r="A8" s="4">
        <v>530</v>
      </c>
      <c t="n" r="B8" s="6">
        <v>4206</v>
      </c>
      <c t="n" r="C8" s="6">
        <v>10436</v>
      </c>
    </row>
    <row spans="1:3" r="9">
      <c t="s" r="A9" s="4">
        <v>531</v>
      </c>
      <c t="n" r="B9" s="6">
        <v>254957</v>
      </c>
      <c t="n" r="C9" s="6">
        <v>272201</v>
      </c>
    </row>
    <row spans="1:3" r="10">
      <c t="s" r="A10" s="4">
        <v>526</v>
      </c>
      <c t="n" r="B10" s="8">
        <v>259163</v>
      </c>
      <c t="n" r="C10" s="6">
        <v>282637</v>
      </c>
    </row>
    <row spans="1:3" r="11">
      <c t="s" r="A11" s="4">
        <v>521</v>
      </c>
    </row>
    <row spans="1:3" r="12">
      <c t="s" r="A12" s="3">
        <v>517</v>
      </c>
    </row>
    <row spans="1:3" r="13">
      <c t="s" r="A13" s="4">
        <v>530</v>
      </c>
      <c t="s" r="B13" s="4">
        <v>59</v>
      </c>
      <c t="n" r="C13" s="6">
        <v>368</v>
      </c>
    </row>
    <row spans="1:3" r="14">
      <c t="s" r="A14" s="4">
        <v>531</v>
      </c>
      <c t="n" r="B14" s="8">
        <v>6249</v>
      </c>
      <c t="n" r="C14" s="6">
        <v>6806</v>
      </c>
    </row>
    <row spans="1:3" r="15">
      <c t="s" r="A15" s="4">
        <v>526</v>
      </c>
      <c t="n" r="B15" s="6">
        <v>6249</v>
      </c>
      <c t="n" r="C15" s="6">
        <v>7174</v>
      </c>
    </row>
    <row spans="1:3" r="16">
      <c t="s" r="A16" s="4">
        <v>522</v>
      </c>
    </row>
    <row spans="1:3" r="17">
      <c t="s" r="A17" s="3">
        <v>517</v>
      </c>
    </row>
    <row spans="1:3" r="18">
      <c t="s" r="A18" s="4">
        <v>530</v>
      </c>
      <c t="n" r="B18" s="6">
        <v>3768</v>
      </c>
      <c t="n" r="C18" s="6">
        <v>3777</v>
      </c>
    </row>
    <row spans="1:3" r="19">
      <c t="s" r="A19" s="4">
        <v>531</v>
      </c>
      <c t="n" r="B19" s="6">
        <v>22031</v>
      </c>
      <c t="n" r="C19" s="6">
        <v>12336</v>
      </c>
    </row>
    <row spans="1:3" r="20">
      <c t="s" r="A20" s="4">
        <v>526</v>
      </c>
      <c t="n" r="B20" s="6">
        <v>25799</v>
      </c>
      <c t="n" r="C20" s="6">
        <v>16113</v>
      </c>
    </row>
    <row spans="1:3" r="21">
      <c t="s" r="A21" s="4">
        <v>523</v>
      </c>
    </row>
    <row spans="1:3" r="22">
      <c t="s" r="A22" s="3">
        <v>517</v>
      </c>
    </row>
    <row spans="1:3" r="23">
      <c t="s" r="A23" s="4">
        <v>530</v>
      </c>
      <c t="n" r="B23" s="6">
        <v>8796</v>
      </c>
      <c t="n" r="C23" s="6">
        <v>7399</v>
      </c>
    </row>
    <row spans="1:3" r="24">
      <c t="s" r="A24" s="4">
        <v>531</v>
      </c>
      <c t="n" r="B24" s="6">
        <v>30157</v>
      </c>
      <c t="n" r="C24" s="6">
        <v>14998</v>
      </c>
    </row>
    <row spans="1:3" r="25">
      <c t="s" r="A25" s="4">
        <v>526</v>
      </c>
      <c t="n" r="B25" s="8">
        <v>38953</v>
      </c>
      <c t="n" r="C25" s="8">
        <v>22397</v>
      </c>
    </row>
    <row spans="1:3" r="26">
      <c t="s" r="A26" s="4">
        <v>524</v>
      </c>
    </row>
    <row spans="1:3" r="27">
      <c t="s" r="A27" s="3">
        <v>517</v>
      </c>
    </row>
    <row spans="1:3" r="28">
      <c t="s" r="A28" s="4">
        <v>530</v>
      </c>
      <c t="s" r="B28" s="4">
        <v>59</v>
      </c>
      <c t="s" r="C28" s="4">
        <v>59</v>
      </c>
    </row>
    <row spans="1:3" r="29">
      <c t="s" r="A29" s="4">
        <v>531</v>
      </c>
      <c t="s" r="B29" s="4">
        <v>59</v>
      </c>
      <c t="n" r="C29" s="8">
        <v>1976</v>
      </c>
    </row>
    <row spans="1:3" r="30">
      <c t="s" r="A30" s="4">
        <v>526</v>
      </c>
      <c t="s" r="B30" s="4">
        <v>59</v>
      </c>
      <c t="n" r="C30" s="8">
        <v>1976</v>
      </c>
    </row>
    <row spans="1:3" r="31">
      <c t="s" r="A31" s="4">
        <v>525</v>
      </c>
    </row>
    <row spans="1:3" r="32">
      <c t="s" r="A32" s="3">
        <v>517</v>
      </c>
    </row>
    <row spans="1:3" r="33">
      <c t="s" r="A33" s="4">
        <v>530</v>
      </c>
      <c t="s" r="B33" s="4">
        <v>59</v>
      </c>
      <c t="s" r="C33" s="4">
        <v>59</v>
      </c>
    </row>
    <row spans="1:3" r="34">
      <c t="s" r="A34" s="4">
        <v>531</v>
      </c>
      <c t="n" r="B34" s="8">
        <v>392</v>
      </c>
      <c t="n" r="C34" s="8">
        <v>399</v>
      </c>
    </row>
    <row spans="1:3" r="35">
      <c t="s" r="A35" s="4">
        <v>526</v>
      </c>
      <c t="n" r="B35" s="8">
        <v>392</v>
      </c>
      <c t="n" r="C35" s="8">
        <v>3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32</v>
      </c>
    </row>
    <row spans="1:3" r="2">
      <c t="s" r="A2" s="3">
        <v>533</v>
      </c>
    </row>
    <row spans="1:3" r="3">
      <c t="s" r="A3" s="4">
        <v>534</v>
      </c>
      <c t="s" r="B3" s="4">
        <v>59</v>
      </c>
      <c t="s" r="C3" s="4">
        <v>59</v>
      </c>
    </row>
    <row spans="1:3" r="4">
      <c t="s" r="A4" s="4">
        <v>535</v>
      </c>
      <c t="s" r="B4" s="4">
        <v>59</v>
      </c>
      <c t="s" r="C4" s="4">
        <v>59</v>
      </c>
    </row>
    <row spans="1:3" r="5">
      <c t="s" r="A5" s="4">
        <v>536</v>
      </c>
      <c t="n" r="B5" s="8">
        <v>16770</v>
      </c>
      <c t="n" r="C5" s="8">
        <v>21980</v>
      </c>
    </row>
    <row spans="1:3" r="6">
      <c t="s" r="A6" s="4">
        <v>537</v>
      </c>
      <c t="n" r="B6" s="6">
        <v>16770</v>
      </c>
      <c t="n" r="C6" s="6">
        <v>21980</v>
      </c>
    </row>
    <row spans="1:3" r="7">
      <c t="s" r="A7" s="4">
        <v>538</v>
      </c>
      <c t="n" r="B7" s="8">
        <v>17114</v>
      </c>
      <c t="n" r="C7" s="8">
        <v>22679</v>
      </c>
    </row>
    <row spans="1:3" r="8">
      <c t="s" r="A8" s="4">
        <v>520</v>
      </c>
    </row>
    <row spans="1:3" r="9">
      <c t="s" r="A9" s="3">
        <v>533</v>
      </c>
    </row>
    <row spans="1:3" r="10">
      <c t="s" r="A10" s="4">
        <v>534</v>
      </c>
      <c t="s" r="B10" s="4">
        <v>59</v>
      </c>
      <c t="s" r="C10" s="4">
        <v>59</v>
      </c>
    </row>
    <row spans="1:3" r="11">
      <c t="s" r="A11" s="4">
        <v>535</v>
      </c>
      <c t="s" r="B11" s="4">
        <v>59</v>
      </c>
      <c t="s" r="C11" s="4">
        <v>59</v>
      </c>
    </row>
    <row spans="1:3" r="12">
      <c t="s" r="A12" s="4">
        <v>536</v>
      </c>
      <c t="n" r="B12" s="8">
        <v>4206</v>
      </c>
      <c t="n" r="C12" s="8">
        <v>10436</v>
      </c>
    </row>
    <row spans="1:3" r="13">
      <c t="s" r="A13" s="4">
        <v>537</v>
      </c>
      <c t="n" r="B13" s="6">
        <v>4206</v>
      </c>
      <c t="n" r="C13" s="6">
        <v>10436</v>
      </c>
    </row>
    <row spans="1:3" r="14">
      <c t="s" r="A14" s="4">
        <v>538</v>
      </c>
      <c t="n" r="B14" s="8">
        <v>4550</v>
      </c>
      <c t="n" r="C14" s="8">
        <v>11135</v>
      </c>
    </row>
    <row spans="1:3" r="15">
      <c t="s" r="A15" s="4">
        <v>521</v>
      </c>
    </row>
    <row spans="1:3" r="16">
      <c t="s" r="A16" s="3">
        <v>533</v>
      </c>
    </row>
    <row spans="1:3" r="17">
      <c t="s" r="A17" s="4">
        <v>534</v>
      </c>
      <c t="s" r="C17" s="4">
        <v>59</v>
      </c>
    </row>
    <row spans="1:3" r="18">
      <c t="s" r="A18" s="4">
        <v>535</v>
      </c>
      <c t="s" r="C18" s="4">
        <v>59</v>
      </c>
    </row>
    <row spans="1:3" r="19">
      <c t="s" r="A19" s="4">
        <v>536</v>
      </c>
      <c t="n" r="C19" s="8">
        <v>368</v>
      </c>
    </row>
    <row spans="1:3" r="20">
      <c t="s" r="A20" s="4">
        <v>537</v>
      </c>
      <c t="n" r="C20" s="6">
        <v>368</v>
      </c>
    </row>
    <row spans="1:3" r="21">
      <c t="s" r="A21" s="4">
        <v>538</v>
      </c>
      <c t="n" r="C21" s="8">
        <v>368</v>
      </c>
    </row>
    <row spans="1:3" r="22">
      <c t="s" r="A22" s="4">
        <v>522</v>
      </c>
    </row>
    <row spans="1:3" r="23">
      <c t="s" r="A23" s="3">
        <v>533</v>
      </c>
    </row>
    <row spans="1:3" r="24">
      <c t="s" r="A24" s="4">
        <v>534</v>
      </c>
      <c t="s" r="B24" s="4">
        <v>59</v>
      </c>
      <c t="s" r="C24" s="4">
        <v>59</v>
      </c>
    </row>
    <row spans="1:3" r="25">
      <c t="s" r="A25" s="4">
        <v>535</v>
      </c>
      <c t="s" r="B25" s="4">
        <v>59</v>
      </c>
      <c t="s" r="C25" s="4">
        <v>59</v>
      </c>
    </row>
    <row spans="1:3" r="26">
      <c t="s" r="A26" s="4">
        <v>536</v>
      </c>
      <c t="n" r="B26" s="8">
        <v>3768</v>
      </c>
      <c t="n" r="C26" s="8">
        <v>3777</v>
      </c>
    </row>
    <row spans="1:3" r="27">
      <c t="s" r="A27" s="4">
        <v>537</v>
      </c>
      <c t="n" r="B27" s="6">
        <v>3768</v>
      </c>
      <c t="n" r="C27" s="6">
        <v>3777</v>
      </c>
    </row>
    <row spans="1:3" r="28">
      <c t="s" r="A28" s="4">
        <v>538</v>
      </c>
      <c t="n" r="B28" s="8">
        <v>3768</v>
      </c>
      <c t="n" r="C28" s="8">
        <v>3777</v>
      </c>
    </row>
    <row spans="1:3" r="29">
      <c t="s" r="A29" s="4">
        <v>523</v>
      </c>
    </row>
    <row spans="1:3" r="30">
      <c t="s" r="A30" s="3">
        <v>533</v>
      </c>
    </row>
    <row spans="1:3" r="31">
      <c t="s" r="A31" s="4">
        <v>534</v>
      </c>
      <c t="s" r="B31" s="4">
        <v>59</v>
      </c>
      <c t="s" r="C31" s="4">
        <v>59</v>
      </c>
    </row>
    <row spans="1:3" r="32">
      <c t="s" r="A32" s="4">
        <v>535</v>
      </c>
      <c t="s" r="B32" s="4">
        <v>59</v>
      </c>
      <c t="s" r="C32" s="4">
        <v>59</v>
      </c>
    </row>
    <row spans="1:3" r="33">
      <c t="s" r="A33" s="4">
        <v>536</v>
      </c>
      <c t="n" r="B33" s="8">
        <v>8796</v>
      </c>
      <c t="n" r="C33" s="8">
        <v>7399</v>
      </c>
    </row>
    <row spans="1:3" r="34">
      <c t="s" r="A34" s="4">
        <v>537</v>
      </c>
      <c t="n" r="B34" s="6">
        <v>8796</v>
      </c>
      <c t="n" r="C34" s="6">
        <v>7399</v>
      </c>
    </row>
    <row spans="1:3" r="35">
      <c t="s" r="A35" s="4">
        <v>538</v>
      </c>
      <c t="n" r="B35" s="8">
        <v>8796</v>
      </c>
      <c t="n" r="C35" s="8">
        <v>73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9</v>
      </c>
      <c t="s" r="B1" s="2">
        <v>1</v>
      </c>
    </row>
    <row spans="1:4" r="2">
      <c t="s" r="B2" s="2">
        <v>2</v>
      </c>
      <c t="s" r="C2" s="2">
        <v>32</v>
      </c>
      <c t="s" r="D2" s="2">
        <v>82</v>
      </c>
    </row>
    <row spans="1:4" r="3">
      <c t="s" r="A3" s="3">
        <v>517</v>
      </c>
    </row>
    <row spans="1:4" r="4">
      <c t="s" r="A4" s="4">
        <v>540</v>
      </c>
      <c t="n" r="B4" s="8">
        <v>21276</v>
      </c>
      <c t="n" r="C4" s="8">
        <v>17345</v>
      </c>
      <c t="n" r="D4" s="8">
        <v>20536</v>
      </c>
    </row>
    <row spans="1:4" r="5">
      <c t="s" r="A5" s="4">
        <v>541</v>
      </c>
      <c t="n" r="B5" s="6">
        <v>1097</v>
      </c>
      <c t="n" r="C5" s="6">
        <v>648</v>
      </c>
      <c t="n" r="D5" s="6">
        <v>772</v>
      </c>
    </row>
    <row spans="1:4" r="6">
      <c t="s" r="A6" s="4">
        <v>542</v>
      </c>
      <c t="n" r="B6" s="6">
        <v>412</v>
      </c>
      <c t="n" r="C6" s="6">
        <v>72</v>
      </c>
      <c t="n" r="D6" s="6">
        <v>115</v>
      </c>
    </row>
    <row spans="1:4" r="7">
      <c t="s" r="A7" s="4">
        <v>520</v>
      </c>
    </row>
    <row spans="1:4" r="8">
      <c t="s" r="A8" s="3">
        <v>517</v>
      </c>
    </row>
    <row spans="1:4" r="9">
      <c t="s" r="A9" s="4">
        <v>540</v>
      </c>
      <c t="n" r="B9" s="6">
        <v>8734</v>
      </c>
      <c t="n" r="C9" s="6">
        <v>10802</v>
      </c>
      <c t="n" r="D9" s="6">
        <v>13308</v>
      </c>
    </row>
    <row spans="1:4" r="10">
      <c t="s" r="A10" s="4">
        <v>541</v>
      </c>
      <c t="n" r="B10" s="6">
        <v>431</v>
      </c>
      <c t="n" r="C10" s="6">
        <v>305</v>
      </c>
      <c t="n" r="D10" s="6">
        <v>400</v>
      </c>
    </row>
    <row spans="1:4" r="11">
      <c t="s" r="A11" s="4">
        <v>542</v>
      </c>
      <c t="n" r="B11" s="6">
        <v>147</v>
      </c>
      <c t="n" r="C11" s="6">
        <v>53</v>
      </c>
      <c t="n" r="D11" s="6">
        <v>82</v>
      </c>
    </row>
    <row spans="1:4" r="12">
      <c t="s" r="A12" s="4">
        <v>521</v>
      </c>
    </row>
    <row spans="1:4" r="13">
      <c t="s" r="A13" s="3">
        <v>517</v>
      </c>
    </row>
    <row spans="1:4" r="14">
      <c t="s" r="A14" s="4">
        <v>540</v>
      </c>
      <c t="n" r="B14" s="6">
        <v>289</v>
      </c>
      <c t="n" r="C14" s="6">
        <v>376</v>
      </c>
      <c t="n" r="D14" s="6">
        <v>647</v>
      </c>
    </row>
    <row spans="1:4" r="15">
      <c t="s" r="A15" s="4">
        <v>541</v>
      </c>
      <c t="n" r="B15" s="8">
        <v>19</v>
      </c>
      <c t="n" r="C15" s="8">
        <v>26</v>
      </c>
      <c t="n" r="D15" s="8">
        <v>46</v>
      </c>
    </row>
    <row spans="1:4" r="16">
      <c t="s" r="A16" s="4">
        <v>542</v>
      </c>
      <c t="s" r="B16" s="4">
        <v>59</v>
      </c>
      <c t="s" r="C16" s="4">
        <v>59</v>
      </c>
      <c t="s" r="D16" s="4">
        <v>59</v>
      </c>
    </row>
    <row spans="1:4" r="17">
      <c t="s" r="A17" s="4">
        <v>522</v>
      </c>
    </row>
    <row spans="1:4" r="18">
      <c t="s" r="A18" s="3">
        <v>517</v>
      </c>
    </row>
    <row spans="1:4" r="19">
      <c t="s" r="A19" s="4">
        <v>540</v>
      </c>
      <c t="n" r="B19" s="8">
        <v>3840</v>
      </c>
      <c t="n" r="C19" s="8">
        <v>2585</v>
      </c>
      <c t="n" r="D19" s="8">
        <v>5063</v>
      </c>
    </row>
    <row spans="1:4" r="20">
      <c t="s" r="A20" s="4">
        <v>541</v>
      </c>
      <c t="n" r="B20" s="6">
        <v>210</v>
      </c>
      <c t="n" r="C20" s="6">
        <v>70</v>
      </c>
      <c t="n" r="D20" s="6">
        <v>218</v>
      </c>
    </row>
    <row spans="1:4" r="21">
      <c t="s" r="A21" s="4">
        <v>542</v>
      </c>
      <c t="n" r="B21" s="6">
        <v>71</v>
      </c>
      <c t="n" r="C21" s="6">
        <v>19</v>
      </c>
      <c t="n" r="D21" s="6">
        <v>33</v>
      </c>
    </row>
    <row spans="1:4" r="22">
      <c t="s" r="A22" s="4">
        <v>523</v>
      </c>
    </row>
    <row spans="1:4" r="23">
      <c t="s" r="A23" s="3">
        <v>517</v>
      </c>
    </row>
    <row spans="1:4" r="24">
      <c t="s" r="A24" s="4">
        <v>540</v>
      </c>
      <c t="n" r="B24" s="6">
        <v>8413</v>
      </c>
      <c t="n" r="C24" s="6">
        <v>3582</v>
      </c>
      <c t="n" r="D24" s="6">
        <v>1518</v>
      </c>
    </row>
    <row spans="1:4" r="25">
      <c t="s" r="A25" s="4">
        <v>541</v>
      </c>
      <c t="n" r="B25" s="6">
        <v>437</v>
      </c>
      <c t="n" r="C25" s="8">
        <v>247</v>
      </c>
      <c t="n" r="D25" s="8">
        <v>108</v>
      </c>
    </row>
    <row spans="1:4" r="26">
      <c t="s" r="A26" s="4">
        <v>542</v>
      </c>
      <c t="n" r="B26" s="8">
        <v>194</v>
      </c>
      <c t="s" r="C26" s="4">
        <v>59</v>
      </c>
      <c t="s" r="D26" s="4">
        <v>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3</v>
      </c>
      <c t="s" r="B1" s="2">
        <v>2</v>
      </c>
      <c t="s" r="C1" s="2">
        <v>32</v>
      </c>
    </row>
    <row spans="1:3" r="2">
      <c t="s" r="A2" s="3">
        <v>544</v>
      </c>
    </row>
    <row spans="1:3" r="3">
      <c t="s" r="A3" s="4">
        <v>526</v>
      </c>
      <c t="n" r="B3" s="8">
        <v>330556</v>
      </c>
      <c t="n" r="C3" s="8">
        <v>330696</v>
      </c>
    </row>
    <row spans="1:3" r="4">
      <c t="s" r="A4" s="4">
        <v>520</v>
      </c>
    </row>
    <row spans="1:3" r="5">
      <c t="s" r="A5" s="3">
        <v>544</v>
      </c>
    </row>
    <row spans="1:3" r="6">
      <c t="s" r="A6" s="4">
        <v>526</v>
      </c>
      <c t="n" r="B6" s="6">
        <v>259163</v>
      </c>
      <c t="n" r="C6" s="6">
        <v>282637</v>
      </c>
    </row>
    <row spans="1:3" r="7">
      <c t="s" r="A7" s="4">
        <v>525</v>
      </c>
    </row>
    <row spans="1:3" r="8">
      <c t="s" r="A8" s="3">
        <v>544</v>
      </c>
    </row>
    <row spans="1:3" r="9">
      <c t="s" r="A9" s="4">
        <v>526</v>
      </c>
      <c t="n" r="B9" s="6">
        <v>392</v>
      </c>
      <c t="n" r="C9" s="6">
        <v>399</v>
      </c>
    </row>
    <row spans="1:3" r="10">
      <c t="s" r="A10" s="4">
        <v>521</v>
      </c>
    </row>
    <row spans="1:3" r="11">
      <c t="s" r="A11" s="3">
        <v>544</v>
      </c>
    </row>
    <row spans="1:3" r="12">
      <c t="s" r="A12" s="4">
        <v>526</v>
      </c>
      <c t="n" r="B12" s="6">
        <v>6249</v>
      </c>
      <c t="n" r="C12" s="6">
        <v>7174</v>
      </c>
    </row>
    <row spans="1:3" r="13">
      <c t="s" r="A13" s="4">
        <v>522</v>
      </c>
    </row>
    <row spans="1:3" r="14">
      <c t="s" r="A14" s="3">
        <v>544</v>
      </c>
    </row>
    <row spans="1:3" r="15">
      <c t="s" r="A15" s="4">
        <v>526</v>
      </c>
      <c t="n" r="B15" s="6">
        <v>25799</v>
      </c>
      <c t="n" r="C15" s="6">
        <v>16113</v>
      </c>
    </row>
    <row spans="1:3" r="16">
      <c t="s" r="A16" s="4">
        <v>523</v>
      </c>
    </row>
    <row spans="1:3" r="17">
      <c t="s" r="A17" s="3">
        <v>544</v>
      </c>
    </row>
    <row spans="1:3" r="18">
      <c t="s" r="A18" s="4">
        <v>526</v>
      </c>
      <c t="n" r="B18" s="8">
        <v>38953</v>
      </c>
      <c t="n" r="C18" s="6">
        <v>22397</v>
      </c>
    </row>
    <row spans="1:3" r="19">
      <c t="s" r="A19" s="4">
        <v>524</v>
      </c>
    </row>
    <row spans="1:3" r="20">
      <c t="s" r="A20" s="3">
        <v>544</v>
      </c>
    </row>
    <row spans="1:3" r="21">
      <c t="s" r="A21" s="4">
        <v>526</v>
      </c>
      <c t="s" r="B21" s="4">
        <v>59</v>
      </c>
      <c t="n" r="C21" s="6">
        <v>1976</v>
      </c>
    </row>
    <row spans="1:3" r="22">
      <c t="s" r="A22" s="4">
        <v>545</v>
      </c>
    </row>
    <row spans="1:3" r="23">
      <c t="s" r="A23" s="3">
        <v>544</v>
      </c>
    </row>
    <row spans="1:3" r="24">
      <c t="s" r="A24" s="4">
        <v>526</v>
      </c>
      <c t="n" r="B24" s="8">
        <v>75207</v>
      </c>
      <c t="n" r="C24" s="6">
        <v>59724</v>
      </c>
    </row>
    <row spans="1:3" r="25">
      <c t="s" r="A25" s="4">
        <v>546</v>
      </c>
    </row>
    <row spans="1:3" r="26">
      <c t="s" r="A26" s="3">
        <v>544</v>
      </c>
    </row>
    <row spans="1:3" r="27">
      <c t="s" r="A27" s="4">
        <v>526</v>
      </c>
      <c t="n" r="B27" s="6">
        <v>4206</v>
      </c>
      <c t="n" r="C27" s="6">
        <v>11945</v>
      </c>
    </row>
    <row spans="1:3" r="28">
      <c t="s" r="A28" s="4">
        <v>547</v>
      </c>
    </row>
    <row spans="1:3" r="29">
      <c t="s" r="A29" s="3">
        <v>544</v>
      </c>
    </row>
    <row spans="1:3" r="30">
      <c t="s" r="A30" s="4">
        <v>526</v>
      </c>
      <c t="n" r="C30" s="6">
        <v>119</v>
      </c>
    </row>
    <row spans="1:3" r="31">
      <c t="s" r="A31" s="4">
        <v>548</v>
      </c>
    </row>
    <row spans="1:3" r="32">
      <c t="s" r="A32" s="3">
        <v>544</v>
      </c>
    </row>
    <row spans="1:3" r="33">
      <c t="s" r="A33" s="4">
        <v>526</v>
      </c>
      <c t="n" r="B33" s="6">
        <v>6249</v>
      </c>
      <c t="n" r="C33" s="6">
        <v>7174</v>
      </c>
    </row>
    <row spans="1:3" r="34">
      <c t="s" r="A34" s="4">
        <v>549</v>
      </c>
    </row>
    <row spans="1:3" r="35">
      <c t="s" r="A35" s="3">
        <v>544</v>
      </c>
    </row>
    <row spans="1:3" r="36">
      <c t="s" r="A36" s="4">
        <v>526</v>
      </c>
      <c t="n" r="B36" s="6">
        <v>25799</v>
      </c>
      <c t="n" r="C36" s="6">
        <v>16113</v>
      </c>
    </row>
    <row spans="1:3" r="37">
      <c t="s" r="A37" s="4">
        <v>550</v>
      </c>
    </row>
    <row spans="1:3" r="38">
      <c t="s" r="A38" s="3">
        <v>544</v>
      </c>
    </row>
    <row spans="1:3" r="39">
      <c t="s" r="A39" s="4">
        <v>526</v>
      </c>
      <c t="n" r="B39" s="6">
        <v>38953</v>
      </c>
      <c t="n" r="C39" s="6">
        <v>22397</v>
      </c>
    </row>
    <row spans="1:3" r="40">
      <c t="s" r="A40" s="4">
        <v>551</v>
      </c>
    </row>
    <row spans="1:3" r="41">
      <c t="s" r="A41" s="3">
        <v>544</v>
      </c>
    </row>
    <row spans="1:3" r="42">
      <c t="s" r="A42" s="4">
        <v>526</v>
      </c>
      <c t="n" r="C42" s="6">
        <v>1976</v>
      </c>
    </row>
    <row spans="1:3" r="43">
      <c t="s" r="A43" s="4">
        <v>552</v>
      </c>
    </row>
    <row spans="1:3" r="44">
      <c t="s" r="A44" s="3">
        <v>544</v>
      </c>
    </row>
    <row spans="1:3" r="45">
      <c t="s" r="A45" s="4">
        <v>526</v>
      </c>
      <c t="n" r="B45" s="6">
        <v>59408</v>
      </c>
      <c t="n" r="C45" s="8">
        <v>35127</v>
      </c>
    </row>
    <row spans="1:3" r="46">
      <c t="s" r="A46" s="4">
        <v>553</v>
      </c>
    </row>
    <row spans="1:3" r="47">
      <c t="s" r="A47" s="3">
        <v>544</v>
      </c>
    </row>
    <row spans="1:3" r="48">
      <c t="s" r="A48" s="4">
        <v>526</v>
      </c>
      <c t="n" r="B48" s="6">
        <v>1348</v>
      </c>
      <c t="s" r="C48" s="4">
        <v>59</v>
      </c>
    </row>
    <row spans="1:3" r="49">
      <c t="s" r="A49" s="4">
        <v>554</v>
      </c>
    </row>
    <row spans="1:3" r="50">
      <c t="s" r="A50" s="3">
        <v>544</v>
      </c>
    </row>
    <row spans="1:3" r="51">
      <c t="s" r="A51" s="4">
        <v>526</v>
      </c>
      <c t="s" r="C51" s="4">
        <v>59</v>
      </c>
    </row>
    <row spans="1:3" r="52">
      <c t="s" r="A52" s="4">
        <v>555</v>
      </c>
    </row>
    <row spans="1:3" r="53">
      <c t="s" r="A53" s="3">
        <v>544</v>
      </c>
    </row>
    <row spans="1:3" r="54">
      <c t="s" r="A54" s="4">
        <v>526</v>
      </c>
      <c t="n" r="B54" s="6">
        <v>5898</v>
      </c>
      <c t="n" r="C54" s="8">
        <v>6806</v>
      </c>
    </row>
    <row spans="1:3" r="55">
      <c t="s" r="A55" s="4">
        <v>556</v>
      </c>
    </row>
    <row spans="1:3" r="56">
      <c t="s" r="A56" s="3">
        <v>544</v>
      </c>
    </row>
    <row spans="1:3" r="57">
      <c t="s" r="A57" s="4">
        <v>526</v>
      </c>
      <c t="n" r="B57" s="6">
        <v>22005</v>
      </c>
      <c t="n" r="C57" s="6">
        <v>11347</v>
      </c>
    </row>
    <row spans="1:3" r="58">
      <c t="s" r="A58" s="4">
        <v>557</v>
      </c>
    </row>
    <row spans="1:3" r="59">
      <c t="s" r="A59" s="3">
        <v>544</v>
      </c>
    </row>
    <row spans="1:3" r="60">
      <c t="s" r="A60" s="4">
        <v>526</v>
      </c>
      <c t="n" r="B60" s="6">
        <v>30157</v>
      </c>
      <c t="n" r="C60" s="6">
        <v>14998</v>
      </c>
    </row>
    <row spans="1:3" r="61">
      <c t="s" r="A61" s="4">
        <v>558</v>
      </c>
    </row>
    <row spans="1:3" r="62">
      <c t="s" r="A62" s="3">
        <v>544</v>
      </c>
    </row>
    <row spans="1:3" r="63">
      <c t="s" r="A63" s="4">
        <v>526</v>
      </c>
      <c t="n" r="C63" s="6">
        <v>1976</v>
      </c>
    </row>
    <row spans="1:3" r="64">
      <c t="s" r="A64" s="4">
        <v>559</v>
      </c>
    </row>
    <row spans="1:3" r="65">
      <c t="s" r="A65" s="3">
        <v>544</v>
      </c>
    </row>
    <row spans="1:3" r="66">
      <c t="s" r="A66" s="4">
        <v>526</v>
      </c>
      <c t="n" r="B66" s="6">
        <v>3423</v>
      </c>
      <c t="n" r="C66" s="6">
        <v>2617</v>
      </c>
    </row>
    <row spans="1:3" r="67">
      <c t="s" r="A67" s="4">
        <v>560</v>
      </c>
    </row>
    <row spans="1:3" r="68">
      <c t="s" r="A68" s="3">
        <v>544</v>
      </c>
    </row>
    <row spans="1:3" r="69">
      <c t="s" r="A69" s="4">
        <v>526</v>
      </c>
      <c t="n" r="B69" s="6">
        <v>2107</v>
      </c>
      <c t="n" r="C69" s="6">
        <v>1509</v>
      </c>
    </row>
    <row spans="1:3" r="70">
      <c t="s" r="A70" s="4">
        <v>561</v>
      </c>
    </row>
    <row spans="1:3" r="71">
      <c t="s" r="A71" s="3">
        <v>544</v>
      </c>
    </row>
    <row spans="1:3" r="72">
      <c t="s" r="A72" s="4">
        <v>526</v>
      </c>
      <c t="n" r="C72" s="8">
        <v>119</v>
      </c>
    </row>
    <row spans="1:3" r="73">
      <c t="s" r="A73" s="4">
        <v>562</v>
      </c>
    </row>
    <row spans="1:3" r="74">
      <c t="s" r="A74" s="3">
        <v>544</v>
      </c>
    </row>
    <row spans="1:3" r="75">
      <c t="s" r="A75" s="4">
        <v>526</v>
      </c>
      <c t="n" r="B75" s="6">
        <v>351</v>
      </c>
      <c t="s" r="C75" s="4">
        <v>59</v>
      </c>
    </row>
    <row spans="1:3" r="76">
      <c t="s" r="A76" s="4">
        <v>563</v>
      </c>
    </row>
    <row spans="1:3" r="77">
      <c t="s" r="A77" s="3">
        <v>544</v>
      </c>
    </row>
    <row spans="1:3" r="78">
      <c t="s" r="A78" s="4">
        <v>526</v>
      </c>
      <c t="n" r="B78" s="8">
        <v>965</v>
      </c>
      <c t="n" r="C78" s="8">
        <v>989</v>
      </c>
    </row>
    <row spans="1:3" r="79">
      <c t="s" r="A79" s="4">
        <v>564</v>
      </c>
    </row>
    <row spans="1:3" r="80">
      <c t="s" r="A80" s="3">
        <v>544</v>
      </c>
    </row>
    <row spans="1:3" r="81">
      <c t="s" r="A81" s="4">
        <v>526</v>
      </c>
      <c t="s" r="B81" s="4">
        <v>59</v>
      </c>
      <c t="s" r="C81" s="4">
        <v>59</v>
      </c>
    </row>
    <row spans="1:3" r="82">
      <c t="s" r="A82" s="4">
        <v>565</v>
      </c>
    </row>
    <row spans="1:3" r="83">
      <c t="s" r="A83" s="3">
        <v>544</v>
      </c>
    </row>
    <row spans="1:3" r="84">
      <c t="s" r="A84" s="4">
        <v>526</v>
      </c>
      <c t="s" r="C84" s="4">
        <v>59</v>
      </c>
    </row>
    <row spans="1:3" r="85">
      <c t="s" r="A85" s="4">
        <v>566</v>
      </c>
    </row>
    <row spans="1:3" r="86">
      <c t="s" r="A86" s="3">
        <v>544</v>
      </c>
    </row>
    <row spans="1:3" r="87">
      <c t="s" r="A87" s="4">
        <v>526</v>
      </c>
      <c t="n" r="B87" s="8">
        <v>12376</v>
      </c>
      <c t="n" r="C87" s="8">
        <v>21980</v>
      </c>
    </row>
    <row spans="1:3" r="88">
      <c t="s" r="A88" s="4">
        <v>567</v>
      </c>
    </row>
    <row spans="1:3" r="89">
      <c t="s" r="A89" s="3">
        <v>544</v>
      </c>
    </row>
    <row spans="1:3" r="90">
      <c t="s" r="A90" s="4">
        <v>526</v>
      </c>
      <c t="n" r="B90" s="8">
        <v>751</v>
      </c>
      <c t="n" r="C90" s="8">
        <v>10436</v>
      </c>
    </row>
    <row spans="1:3" r="91">
      <c t="s" r="A91" s="4">
        <v>568</v>
      </c>
    </row>
    <row spans="1:3" r="92">
      <c t="s" r="A92" s="3">
        <v>544</v>
      </c>
    </row>
    <row spans="1:3" r="93">
      <c t="s" r="A93" s="4">
        <v>526</v>
      </c>
      <c t="s" r="C93" s="4">
        <v>59</v>
      </c>
    </row>
    <row spans="1:3" r="94">
      <c t="s" r="A94" s="4">
        <v>569</v>
      </c>
    </row>
    <row spans="1:3" r="95">
      <c t="s" r="A95" s="3">
        <v>544</v>
      </c>
    </row>
    <row spans="1:3" r="96">
      <c t="s" r="A96" s="4">
        <v>526</v>
      </c>
      <c t="s" r="B96" s="4">
        <v>59</v>
      </c>
      <c t="n" r="C96" s="8">
        <v>368</v>
      </c>
    </row>
    <row spans="1:3" r="97">
      <c t="s" r="A97" s="4">
        <v>570</v>
      </c>
    </row>
    <row spans="1:3" r="98">
      <c t="s" r="A98" s="3">
        <v>544</v>
      </c>
    </row>
    <row spans="1:3" r="99">
      <c t="s" r="A99" s="4">
        <v>526</v>
      </c>
      <c t="n" r="B99" s="8">
        <v>2829</v>
      </c>
      <c t="n" r="C99" s="6">
        <v>3777</v>
      </c>
    </row>
    <row spans="1:3" r="100">
      <c t="s" r="A100" s="4">
        <v>571</v>
      </c>
    </row>
    <row spans="1:3" r="101">
      <c t="s" r="A101" s="3">
        <v>544</v>
      </c>
    </row>
    <row spans="1:3" r="102">
      <c t="s" r="A102" s="4">
        <v>526</v>
      </c>
      <c t="n" r="B102" s="8">
        <v>8796</v>
      </c>
      <c t="n" r="C102" s="8">
        <v>7399</v>
      </c>
    </row>
    <row spans="1:3" r="103">
      <c t="s" r="A103" s="4">
        <v>572</v>
      </c>
    </row>
    <row spans="1:3" r="104">
      <c t="s" r="A104" s="3">
        <v>544</v>
      </c>
    </row>
    <row spans="1:3" r="105">
      <c t="s" r="A105" s="4">
        <v>526</v>
      </c>
      <c t="s" r="C105" s="4">
        <v>59</v>
      </c>
    </row>
    <row spans="1:3" r="106">
      <c t="s" r="A106" s="4">
        <v>573</v>
      </c>
    </row>
    <row spans="1:3" r="107">
      <c t="s" r="A107" s="3">
        <v>544</v>
      </c>
    </row>
    <row spans="1:3" r="108">
      <c t="s" r="A108" s="4">
        <v>526</v>
      </c>
      <c t="s" r="B108" s="4">
        <v>59</v>
      </c>
      <c t="s" r="C108" s="4">
        <v>59</v>
      </c>
    </row>
    <row spans="1:3" r="109">
      <c t="s" r="A109" s="4">
        <v>574</v>
      </c>
    </row>
    <row spans="1:3" r="110">
      <c t="s" r="A110" s="3">
        <v>544</v>
      </c>
    </row>
    <row spans="1:3" r="111">
      <c t="s" r="A111" s="4">
        <v>526</v>
      </c>
      <c t="s" r="B111" s="4">
        <v>59</v>
      </c>
      <c t="s" r="C111" s="4">
        <v>59</v>
      </c>
    </row>
    <row spans="1:3" r="112">
      <c t="s" r="A112" s="4">
        <v>575</v>
      </c>
    </row>
    <row spans="1:3" r="113">
      <c t="s" r="A113" s="3">
        <v>544</v>
      </c>
    </row>
    <row spans="1:3" r="114">
      <c t="s" r="A114" s="4">
        <v>526</v>
      </c>
      <c t="s" r="B114" s="4">
        <v>59</v>
      </c>
      <c t="s" r="C114" s="4">
        <v>59</v>
      </c>
    </row>
    <row spans="1:3" r="115">
      <c t="s" r="A115" s="4">
        <v>576</v>
      </c>
    </row>
    <row spans="1:3" r="116">
      <c t="s" r="A116" s="3">
        <v>544</v>
      </c>
    </row>
    <row spans="1:3" r="117">
      <c t="s" r="A117" s="4">
        <v>526</v>
      </c>
      <c t="s" r="B117" s="4">
        <v>59</v>
      </c>
      <c t="s" r="C117" s="4">
        <v>59</v>
      </c>
    </row>
    <row spans="1:3" r="118">
      <c t="s" r="A118" s="4">
        <v>577</v>
      </c>
    </row>
    <row spans="1:3" r="119">
      <c t="s" r="A119" s="3">
        <v>544</v>
      </c>
    </row>
    <row spans="1:3" r="120">
      <c t="s" r="A120" s="4">
        <v>526</v>
      </c>
      <c t="s" r="B120" s="4">
        <v>59</v>
      </c>
      <c t="s" r="C120" s="4">
        <v>59</v>
      </c>
    </row>
    <row spans="1:3" r="121">
      <c t="s" r="A121" s="4">
        <v>578</v>
      </c>
    </row>
    <row spans="1:3" r="122">
      <c t="s" r="A122" s="3">
        <v>544</v>
      </c>
    </row>
    <row spans="1:3" r="123">
      <c t="s" r="A123" s="4">
        <v>526</v>
      </c>
      <c t="s" r="C123" s="4">
        <v>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9</v>
      </c>
      <c t="s" r="B1" s="2">
        <v>2</v>
      </c>
      <c t="s" r="C1" s="2">
        <v>32</v>
      </c>
    </row>
    <row spans="1:3" r="2">
      <c t="s" r="A2" s="3">
        <v>544</v>
      </c>
    </row>
    <row spans="1:3" r="3">
      <c t="s" r="A3" s="4">
        <v>526</v>
      </c>
      <c t="n" r="B3" s="8">
        <v>330556</v>
      </c>
      <c t="n" r="C3" s="8">
        <v>330696</v>
      </c>
    </row>
    <row spans="1:3" r="4">
      <c t="s" r="A4" s="4">
        <v>520</v>
      </c>
    </row>
    <row spans="1:3" r="5">
      <c t="s" r="A5" s="3">
        <v>544</v>
      </c>
    </row>
    <row spans="1:3" r="6">
      <c t="s" r="A6" s="4">
        <v>526</v>
      </c>
      <c t="n" r="B6" s="6">
        <v>259163</v>
      </c>
      <c t="n" r="C6" s="6">
        <v>282637</v>
      </c>
    </row>
    <row spans="1:3" r="7">
      <c t="s" r="A7" s="4">
        <v>525</v>
      </c>
    </row>
    <row spans="1:3" r="8">
      <c t="s" r="A8" s="3">
        <v>544</v>
      </c>
    </row>
    <row spans="1:3" r="9">
      <c t="s" r="A9" s="4">
        <v>526</v>
      </c>
      <c t="n" r="B9" s="6">
        <v>392</v>
      </c>
      <c t="n" r="C9" s="6">
        <v>399</v>
      </c>
    </row>
    <row spans="1:3" r="10">
      <c t="s" r="A10" s="4">
        <v>580</v>
      </c>
    </row>
    <row spans="1:3" r="11">
      <c t="s" r="A11" s="3">
        <v>544</v>
      </c>
    </row>
    <row spans="1:3" r="12">
      <c t="s" r="A12" s="4">
        <v>526</v>
      </c>
      <c t="n" r="B12" s="6">
        <v>255349</v>
      </c>
      <c t="n" r="C12" s="6">
        <v>271091</v>
      </c>
    </row>
    <row spans="1:3" r="13">
      <c t="s" r="A13" s="4">
        <v>581</v>
      </c>
    </row>
    <row spans="1:3" r="14">
      <c t="s" r="A14" s="3">
        <v>544</v>
      </c>
    </row>
    <row spans="1:3" r="15">
      <c t="s" r="A15" s="4">
        <v>526</v>
      </c>
      <c t="n" r="B15" s="6">
        <v>254957</v>
      </c>
      <c t="n" r="C15" s="6">
        <v>270692</v>
      </c>
    </row>
    <row spans="1:3" r="16">
      <c t="s" r="A16" s="4">
        <v>582</v>
      </c>
    </row>
    <row spans="1:3" r="17">
      <c t="s" r="A17" s="3">
        <v>544</v>
      </c>
    </row>
    <row spans="1:3" r="18">
      <c t="s" r="A18" s="4">
        <v>526</v>
      </c>
      <c t="n" r="B18" s="6">
        <v>392</v>
      </c>
      <c t="n" r="C18" s="6">
        <v>399</v>
      </c>
    </row>
    <row spans="1:3" r="19">
      <c t="s" r="A19" s="4">
        <v>583</v>
      </c>
    </row>
    <row spans="1:3" r="20">
      <c t="s" r="A20" s="3">
        <v>544</v>
      </c>
    </row>
    <row spans="1:3" r="21">
      <c t="s" r="A21" s="4">
        <v>526</v>
      </c>
      <c t="n" r="B21" s="6">
        <v>255349</v>
      </c>
      <c t="n" r="C21" s="6">
        <v>271091</v>
      </c>
    </row>
    <row spans="1:3" r="22">
      <c t="s" r="A22" s="4">
        <v>584</v>
      </c>
    </row>
    <row spans="1:3" r="23">
      <c t="s" r="A23" s="3">
        <v>544</v>
      </c>
    </row>
    <row spans="1:3" r="24">
      <c t="s" r="A24" s="4">
        <v>526</v>
      </c>
      <c t="n" r="B24" s="6">
        <v>254957</v>
      </c>
      <c t="n" r="C24" s="6">
        <v>270692</v>
      </c>
    </row>
    <row spans="1:3" r="25">
      <c t="s" r="A25" s="4">
        <v>585</v>
      </c>
    </row>
    <row spans="1:3" r="26">
      <c t="s" r="A26" s="3">
        <v>544</v>
      </c>
    </row>
    <row spans="1:3" r="27">
      <c t="s" r="A27" s="4">
        <v>526</v>
      </c>
      <c t="n" r="B27" s="8">
        <v>392</v>
      </c>
      <c t="n" r="C27" s="8">
        <v>399</v>
      </c>
    </row>
    <row spans="1:3" r="28">
      <c t="s" r="A28" s="4">
        <v>586</v>
      </c>
    </row>
    <row spans="1:3" r="29">
      <c t="s" r="A29" s="3">
        <v>544</v>
      </c>
    </row>
    <row spans="1:3" r="30">
      <c t="s" r="A30" s="4">
        <v>526</v>
      </c>
      <c t="s" r="B30" s="4">
        <v>59</v>
      </c>
      <c t="s" r="C30" s="4">
        <v>59</v>
      </c>
    </row>
    <row spans="1:3" r="31">
      <c t="s" r="A31" s="4">
        <v>587</v>
      </c>
    </row>
    <row spans="1:3" r="32">
      <c t="s" r="A32" s="3">
        <v>544</v>
      </c>
    </row>
    <row spans="1:3" r="33">
      <c t="s" r="A33" s="4">
        <v>526</v>
      </c>
      <c t="s" r="B33" s="4">
        <v>59</v>
      </c>
      <c t="s" r="C33" s="4">
        <v>59</v>
      </c>
    </row>
    <row spans="1:3" r="34">
      <c t="s" r="A34" s="4">
        <v>588</v>
      </c>
    </row>
    <row spans="1:3" r="35">
      <c t="s" r="A35" s="3">
        <v>544</v>
      </c>
    </row>
    <row spans="1:3" r="36">
      <c t="s" r="A36" s="4">
        <v>526</v>
      </c>
      <c t="s" r="B36" s="4">
        <v>59</v>
      </c>
      <c t="s" r="C36" s="4">
        <v>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9</v>
      </c>
      <c t="s" r="B1" s="2">
        <v>2</v>
      </c>
      <c t="s" r="C1" s="2">
        <v>32</v>
      </c>
    </row>
    <row spans="1:3" r="2">
      <c t="s" r="A2" s="3">
        <v>590</v>
      </c>
    </row>
    <row spans="1:3" r="3">
      <c t="s" r="A3" s="4">
        <v>119</v>
      </c>
      <c t="n" r="B3" s="8">
        <v>326377</v>
      </c>
      <c t="n" r="C3" s="8">
        <v>326775</v>
      </c>
    </row>
    <row spans="1:3" r="4">
      <c t="s" r="A4" s="4">
        <v>591</v>
      </c>
      <c t="s" r="B4" s="4">
        <v>59</v>
      </c>
      <c t="s" r="C4" s="4">
        <v>59</v>
      </c>
    </row>
    <row spans="1:3" r="5">
      <c t="s" r="A5" s="4">
        <v>592</v>
      </c>
      <c t="n" r="B5" s="8">
        <v>1966</v>
      </c>
      <c t="n" r="C5" s="8">
        <v>475</v>
      </c>
    </row>
    <row spans="1:3" r="6">
      <c t="s" r="A6" s="4">
        <v>593</v>
      </c>
      <c t="n" r="B6" s="6">
        <v>330556</v>
      </c>
      <c t="n" r="C6" s="6">
        <v>330696</v>
      </c>
    </row>
    <row spans="1:3" r="7">
      <c t="s" r="A7" s="4">
        <v>594</v>
      </c>
      <c t="n" r="B7" s="6">
        <v>13932</v>
      </c>
      <c t="n" r="C7" s="6">
        <v>5879</v>
      </c>
    </row>
    <row spans="1:3" r="8">
      <c t="s" r="A8" s="4">
        <v>595</v>
      </c>
    </row>
    <row spans="1:3" r="9">
      <c t="s" r="A9" s="3">
        <v>590</v>
      </c>
    </row>
    <row spans="1:3" r="10">
      <c t="s" r="A10" s="4">
        <v>593</v>
      </c>
      <c t="n" r="B10" s="6">
        <v>1966</v>
      </c>
      <c t="n" r="C10" s="6">
        <v>475</v>
      </c>
    </row>
    <row spans="1:3" r="11">
      <c t="s" r="A11" s="4">
        <v>596</v>
      </c>
    </row>
    <row spans="1:3" r="12">
      <c t="s" r="A12" s="3">
        <v>590</v>
      </c>
    </row>
    <row spans="1:3" r="13">
      <c t="s" r="A13" s="4">
        <v>593</v>
      </c>
      <c t="n" r="B13" s="6">
        <v>2213</v>
      </c>
      <c t="n" r="C13" s="6">
        <v>3446</v>
      </c>
    </row>
    <row spans="1:3" r="14">
      <c t="s" r="A14" s="4">
        <v>520</v>
      </c>
    </row>
    <row spans="1:3" r="15">
      <c t="s" r="A15" s="3">
        <v>590</v>
      </c>
    </row>
    <row spans="1:3" r="16">
      <c t="s" r="A16" s="4">
        <v>119</v>
      </c>
      <c t="n" r="B16" s="8">
        <v>255669</v>
      </c>
      <c t="n" r="C16" s="8">
        <v>278716</v>
      </c>
    </row>
    <row spans="1:3" r="17">
      <c t="s" r="A17" s="4">
        <v>591</v>
      </c>
      <c t="s" r="B17" s="4">
        <v>59</v>
      </c>
      <c t="s" r="C17" s="4">
        <v>59</v>
      </c>
    </row>
    <row spans="1:3" r="18">
      <c t="s" r="A18" s="4">
        <v>592</v>
      </c>
      <c t="n" r="B18" s="8">
        <v>1462</v>
      </c>
      <c t="n" r="C18" s="8">
        <v>475</v>
      </c>
    </row>
    <row spans="1:3" r="19">
      <c t="s" r="A19" s="4">
        <v>593</v>
      </c>
      <c t="n" r="B19" s="6">
        <v>259163</v>
      </c>
      <c t="n" r="C19" s="6">
        <v>282637</v>
      </c>
    </row>
    <row spans="1:3" r="20">
      <c t="s" r="A20" s="4">
        <v>594</v>
      </c>
      <c t="n" r="B20" s="6">
        <v>3547</v>
      </c>
      <c t="n" r="C20" s="6">
        <v>5002</v>
      </c>
    </row>
    <row spans="1:3" r="21">
      <c t="s" r="A21" s="4">
        <v>597</v>
      </c>
    </row>
    <row spans="1:3" r="22">
      <c t="s" r="A22" s="3">
        <v>590</v>
      </c>
    </row>
    <row spans="1:3" r="23">
      <c t="s" r="A23" s="4">
        <v>593</v>
      </c>
      <c t="n" r="B23" s="6">
        <v>1462</v>
      </c>
      <c t="n" r="C23" s="6">
        <v>475</v>
      </c>
    </row>
    <row spans="1:3" r="24">
      <c t="s" r="A24" s="4">
        <v>598</v>
      </c>
    </row>
    <row spans="1:3" r="25">
      <c t="s" r="A25" s="3">
        <v>590</v>
      </c>
    </row>
    <row spans="1:3" r="26">
      <c t="s" r="A26" s="4">
        <v>593</v>
      </c>
      <c t="n" r="B26" s="6">
        <v>2032</v>
      </c>
      <c t="n" r="C26" s="6">
        <v>3446</v>
      </c>
    </row>
    <row spans="1:3" r="27">
      <c t="s" r="A27" s="4">
        <v>521</v>
      </c>
    </row>
    <row spans="1:3" r="28">
      <c t="s" r="A28" s="3">
        <v>590</v>
      </c>
    </row>
    <row spans="1:3" r="29">
      <c t="s" r="A29" s="4">
        <v>119</v>
      </c>
      <c t="n" r="B29" s="8">
        <v>6249</v>
      </c>
      <c t="n" r="C29" s="8">
        <v>7174</v>
      </c>
    </row>
    <row spans="1:3" r="30">
      <c t="s" r="A30" s="4">
        <v>591</v>
      </c>
      <c t="s" r="B30" s="4">
        <v>59</v>
      </c>
      <c t="s" r="C30" s="4">
        <v>59</v>
      </c>
    </row>
    <row spans="1:3" r="31">
      <c t="s" r="A31" s="4">
        <v>592</v>
      </c>
      <c t="s" r="B31" s="4">
        <v>59</v>
      </c>
      <c t="s" r="C31" s="4">
        <v>59</v>
      </c>
    </row>
    <row spans="1:3" r="32">
      <c t="s" r="A32" s="4">
        <v>593</v>
      </c>
      <c t="n" r="B32" s="8">
        <v>6249</v>
      </c>
      <c t="n" r="C32" s="8">
        <v>7174</v>
      </c>
    </row>
    <row spans="1:3" r="33">
      <c t="s" r="A33" s="4">
        <v>594</v>
      </c>
      <c t="s" r="B33" s="4">
        <v>59</v>
      </c>
      <c t="s" r="C33" s="4">
        <v>59</v>
      </c>
    </row>
    <row spans="1:3" r="34">
      <c t="s" r="A34" s="4">
        <v>599</v>
      </c>
    </row>
    <row spans="1:3" r="35">
      <c t="s" r="A35" s="3">
        <v>590</v>
      </c>
    </row>
    <row spans="1:3" r="36">
      <c t="s" r="A36" s="4">
        <v>593</v>
      </c>
      <c t="s" r="B36" s="4">
        <v>59</v>
      </c>
      <c t="s" r="C36" s="4">
        <v>59</v>
      </c>
    </row>
    <row spans="1:3" r="37">
      <c t="s" r="A37" s="4">
        <v>600</v>
      </c>
    </row>
    <row spans="1:3" r="38">
      <c t="s" r="A38" s="3">
        <v>590</v>
      </c>
    </row>
    <row spans="1:3" r="39">
      <c t="s" r="A39" s="4">
        <v>593</v>
      </c>
      <c t="s" r="B39" s="4">
        <v>59</v>
      </c>
      <c t="s" r="C39" s="4">
        <v>59</v>
      </c>
    </row>
    <row spans="1:3" r="40">
      <c t="s" r="A40" s="4">
        <v>522</v>
      </c>
    </row>
    <row spans="1:3" r="41">
      <c t="s" r="A41" s="3">
        <v>590</v>
      </c>
    </row>
    <row spans="1:3" r="42">
      <c t="s" r="A42" s="4">
        <v>119</v>
      </c>
      <c t="n" r="B42" s="8">
        <v>25114</v>
      </c>
      <c t="n" r="C42" s="8">
        <v>16113</v>
      </c>
    </row>
    <row spans="1:3" r="43">
      <c t="s" r="A43" s="4">
        <v>591</v>
      </c>
      <c t="s" r="B43" s="4">
        <v>59</v>
      </c>
      <c t="s" r="C43" s="4">
        <v>59</v>
      </c>
    </row>
    <row spans="1:3" r="44">
      <c t="s" r="A44" s="4">
        <v>592</v>
      </c>
      <c t="n" r="B44" s="8">
        <v>504</v>
      </c>
      <c t="s" r="C44" s="4">
        <v>59</v>
      </c>
    </row>
    <row spans="1:3" r="45">
      <c t="s" r="A45" s="4">
        <v>593</v>
      </c>
      <c t="n" r="B45" s="6">
        <v>25799</v>
      </c>
      <c t="n" r="C45" s="8">
        <v>16113</v>
      </c>
    </row>
    <row spans="1:3" r="46">
      <c t="s" r="A46" s="4">
        <v>594</v>
      </c>
      <c t="n" r="B46" s="6">
        <v>1589</v>
      </c>
      <c t="n" r="C46" s="8">
        <v>877</v>
      </c>
    </row>
    <row spans="1:3" r="47">
      <c t="s" r="A47" s="4">
        <v>601</v>
      </c>
    </row>
    <row spans="1:3" r="48">
      <c t="s" r="A48" s="3">
        <v>590</v>
      </c>
    </row>
    <row spans="1:3" r="49">
      <c t="s" r="A49" s="4">
        <v>593</v>
      </c>
      <c t="n" r="B49" s="6">
        <v>504</v>
      </c>
      <c t="s" r="C49" s="4">
        <v>59</v>
      </c>
    </row>
    <row spans="1:3" r="50">
      <c t="s" r="A50" s="4">
        <v>602</v>
      </c>
    </row>
    <row spans="1:3" r="51">
      <c t="s" r="A51" s="3">
        <v>590</v>
      </c>
    </row>
    <row spans="1:3" r="52">
      <c t="s" r="A52" s="4">
        <v>593</v>
      </c>
      <c t="n" r="B52" s="6">
        <v>181</v>
      </c>
      <c t="s" r="C52" s="4">
        <v>59</v>
      </c>
    </row>
    <row spans="1:3" r="53">
      <c t="s" r="A53" s="4">
        <v>523</v>
      </c>
    </row>
    <row spans="1:3" r="54">
      <c t="s" r="A54" s="3">
        <v>590</v>
      </c>
    </row>
    <row spans="1:3" r="55">
      <c t="s" r="A55" s="4">
        <v>119</v>
      </c>
      <c t="n" r="B55" s="8">
        <v>38953</v>
      </c>
      <c t="n" r="C55" s="8">
        <v>22397</v>
      </c>
    </row>
    <row spans="1:3" r="56">
      <c t="s" r="A56" s="4">
        <v>591</v>
      </c>
      <c t="s" r="B56" s="4">
        <v>59</v>
      </c>
      <c t="s" r="C56" s="4">
        <v>59</v>
      </c>
    </row>
    <row spans="1:3" r="57">
      <c t="s" r="A57" s="4">
        <v>592</v>
      </c>
      <c t="s" r="B57" s="4">
        <v>59</v>
      </c>
      <c t="s" r="C57" s="4">
        <v>59</v>
      </c>
    </row>
    <row spans="1:3" r="58">
      <c t="s" r="A58" s="4">
        <v>593</v>
      </c>
      <c t="n" r="B58" s="8">
        <v>38953</v>
      </c>
      <c t="n" r="C58" s="8">
        <v>22397</v>
      </c>
    </row>
    <row spans="1:3" r="59">
      <c t="s" r="A59" s="4">
        <v>594</v>
      </c>
      <c t="n" r="B59" s="8">
        <v>8796</v>
      </c>
      <c t="s" r="C59" s="4">
        <v>59</v>
      </c>
    </row>
    <row spans="1:3" r="60">
      <c t="s" r="A60" s="4">
        <v>603</v>
      </c>
    </row>
    <row spans="1:3" r="61">
      <c t="s" r="A61" s="3">
        <v>590</v>
      </c>
    </row>
    <row spans="1:3" r="62">
      <c t="s" r="A62" s="4">
        <v>593</v>
      </c>
      <c t="s" r="B62" s="4">
        <v>59</v>
      </c>
      <c t="s" r="C62" s="4">
        <v>59</v>
      </c>
    </row>
    <row spans="1:3" r="63">
      <c t="s" r="A63" s="4">
        <v>604</v>
      </c>
    </row>
    <row spans="1:3" r="64">
      <c t="s" r="A64" s="3">
        <v>590</v>
      </c>
    </row>
    <row spans="1:3" r="65">
      <c t="s" r="A65" s="4">
        <v>593</v>
      </c>
      <c t="s" r="B65" s="4">
        <v>59</v>
      </c>
      <c t="s" r="C65" s="4">
        <v>59</v>
      </c>
    </row>
    <row spans="1:3" r="66">
      <c t="s" r="A66" s="4">
        <v>524</v>
      </c>
    </row>
    <row spans="1:3" r="67">
      <c t="s" r="A67" s="3">
        <v>590</v>
      </c>
    </row>
    <row spans="1:3" r="68">
      <c t="s" r="A68" s="4">
        <v>119</v>
      </c>
      <c t="s" r="B68" s="4">
        <v>59</v>
      </c>
      <c t="n" r="C68" s="8">
        <v>1976</v>
      </c>
    </row>
    <row spans="1:3" r="69">
      <c t="s" r="A69" s="4">
        <v>591</v>
      </c>
      <c t="s" r="B69" s="4">
        <v>59</v>
      </c>
      <c t="s" r="C69" s="4">
        <v>59</v>
      </c>
    </row>
    <row spans="1:3" r="70">
      <c t="s" r="A70" s="4">
        <v>592</v>
      </c>
      <c t="s" r="B70" s="4">
        <v>59</v>
      </c>
      <c t="s" r="C70" s="4">
        <v>59</v>
      </c>
    </row>
    <row spans="1:3" r="71">
      <c t="s" r="A71" s="4">
        <v>593</v>
      </c>
      <c t="s" r="B71" s="4">
        <v>59</v>
      </c>
      <c t="n" r="C71" s="8">
        <v>1976</v>
      </c>
    </row>
    <row spans="1:3" r="72">
      <c t="s" r="A72" s="4">
        <v>594</v>
      </c>
      <c t="s" r="B72" s="4">
        <v>59</v>
      </c>
      <c t="s" r="C72" s="4">
        <v>59</v>
      </c>
    </row>
    <row spans="1:3" r="73">
      <c t="s" r="A73" s="4">
        <v>605</v>
      </c>
    </row>
    <row spans="1:3" r="74">
      <c t="s" r="A74" s="3">
        <v>590</v>
      </c>
    </row>
    <row spans="1:3" r="75">
      <c t="s" r="A75" s="4">
        <v>593</v>
      </c>
      <c t="s" r="B75" s="4">
        <v>59</v>
      </c>
      <c t="s" r="C75" s="4">
        <v>59</v>
      </c>
    </row>
    <row spans="1:3" r="76">
      <c t="s" r="A76" s="4">
        <v>606</v>
      </c>
    </row>
    <row spans="1:3" r="77">
      <c t="s" r="A77" s="3">
        <v>590</v>
      </c>
    </row>
    <row spans="1:3" r="78">
      <c t="s" r="A78" s="4">
        <v>593</v>
      </c>
      <c t="s" r="B78" s="4">
        <v>59</v>
      </c>
      <c t="s" r="C78" s="4">
        <v>59</v>
      </c>
    </row>
    <row spans="1:3" r="79">
      <c t="s" r="A79" s="4">
        <v>525</v>
      </c>
    </row>
    <row spans="1:3" r="80">
      <c t="s" r="A80" s="3">
        <v>590</v>
      </c>
    </row>
    <row spans="1:3" r="81">
      <c t="s" r="A81" s="4">
        <v>119</v>
      </c>
      <c t="n" r="B81" s="8">
        <v>392</v>
      </c>
      <c t="n" r="C81" s="8">
        <v>399</v>
      </c>
    </row>
    <row spans="1:3" r="82">
      <c t="s" r="A82" s="4">
        <v>591</v>
      </c>
      <c t="s" r="B82" s="4">
        <v>59</v>
      </c>
      <c t="s" r="C82" s="4">
        <v>59</v>
      </c>
    </row>
    <row spans="1:3" r="83">
      <c t="s" r="A83" s="4">
        <v>592</v>
      </c>
      <c t="s" r="B83" s="4">
        <v>59</v>
      </c>
      <c t="s" r="C83" s="4">
        <v>59</v>
      </c>
    </row>
    <row spans="1:3" r="84">
      <c t="s" r="A84" s="4">
        <v>593</v>
      </c>
      <c t="n" r="B84" s="8">
        <v>392</v>
      </c>
      <c t="n" r="C84" s="8">
        <v>399</v>
      </c>
    </row>
    <row spans="1:3" r="85">
      <c t="s" r="A85" s="4">
        <v>594</v>
      </c>
      <c t="s" r="B85" s="4">
        <v>59</v>
      </c>
      <c t="s" r="C85" s="4">
        <v>59</v>
      </c>
    </row>
    <row spans="1:3" r="86">
      <c t="s" r="A86" s="4">
        <v>607</v>
      </c>
    </row>
    <row spans="1:3" r="87">
      <c t="s" r="A87" s="3">
        <v>590</v>
      </c>
    </row>
    <row spans="1:3" r="88">
      <c t="s" r="A88" s="4">
        <v>593</v>
      </c>
      <c t="s" r="B88" s="4">
        <v>59</v>
      </c>
      <c t="s" r="C88" s="4">
        <v>59</v>
      </c>
    </row>
    <row spans="1:3" r="89">
      <c t="s" r="A89" s="4">
        <v>608</v>
      </c>
    </row>
    <row spans="1:3" r="90">
      <c t="s" r="A90" s="3">
        <v>590</v>
      </c>
    </row>
    <row spans="1:3" r="91">
      <c t="s" r="A91" s="4">
        <v>593</v>
      </c>
      <c t="s" r="B91" s="4">
        <v>59</v>
      </c>
      <c t="s" r="C91" s="4">
        <v>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09</v>
      </c>
      <c t="s" r="B1" s="2">
        <v>423</v>
      </c>
      <c t="s" r="J1" s="2">
        <v>1</v>
      </c>
    </row>
    <row spans="1:12" r="2">
      <c t="s" r="B2" s="2">
        <v>2</v>
      </c>
      <c t="s" r="C2" s="2">
        <v>424</v>
      </c>
      <c t="s" r="D2" s="2">
        <v>4</v>
      </c>
      <c t="s" r="E2" s="2">
        <v>425</v>
      </c>
      <c t="s" r="F2" s="2">
        <v>32</v>
      </c>
      <c t="s" r="G2" s="2">
        <v>426</v>
      </c>
      <c t="s" r="H2" s="2">
        <v>427</v>
      </c>
      <c t="s" r="I2" s="2">
        <v>428</v>
      </c>
      <c t="s" r="J2" s="2">
        <v>2</v>
      </c>
      <c t="s" r="K2" s="2">
        <v>32</v>
      </c>
      <c t="s" r="L2" s="2">
        <v>82</v>
      </c>
    </row>
    <row spans="1:12" r="3">
      <c t="s" r="A3" s="3">
        <v>610</v>
      </c>
    </row>
    <row spans="1:12" r="4">
      <c t="s" r="A4" s="4">
        <v>611</v>
      </c>
      <c t="n" r="E4" s="8">
        <v>2425</v>
      </c>
      <c t="n" r="J4" s="8">
        <v>2425</v>
      </c>
    </row>
    <row spans="1:12" r="5">
      <c t="s" r="A5" s="4">
        <v>612</v>
      </c>
      <c t="n" r="B5" s="8">
        <v>150</v>
      </c>
      <c t="n" r="C5" s="8">
        <v>210</v>
      </c>
      <c t="n" r="D5" s="8">
        <v>300</v>
      </c>
      <c t="n" r="E5" s="6">
        <v>75</v>
      </c>
      <c t="n" r="F5" s="8">
        <v>240</v>
      </c>
      <c t="n" r="G5" s="8">
        <v>0</v>
      </c>
      <c t="n" r="H5" s="8">
        <v>0</v>
      </c>
      <c t="n" r="I5" s="8">
        <v>0</v>
      </c>
      <c t="n" r="J5" s="6">
        <v>735</v>
      </c>
      <c t="n" r="K5" s="8">
        <v>240</v>
      </c>
      <c t="n" r="L5" s="8">
        <v>-500</v>
      </c>
    </row>
    <row spans="1:12" r="6">
      <c t="s" r="A6" s="4">
        <v>611</v>
      </c>
      <c t="n" r="B6" s="6">
        <v>2930</v>
      </c>
      <c t="n" r="F6" s="6">
        <v>2425</v>
      </c>
      <c t="n" r="J6" s="6">
        <v>2930</v>
      </c>
      <c t="n" r="K6" s="6">
        <v>2425</v>
      </c>
    </row>
    <row spans="1:12" r="7">
      <c t="s" r="A7" s="4">
        <v>277</v>
      </c>
    </row>
    <row spans="1:12" r="8">
      <c t="s" r="A8" s="3">
        <v>610</v>
      </c>
    </row>
    <row spans="1:12" r="9">
      <c t="s" r="A9" s="4">
        <v>611</v>
      </c>
      <c t="n" r="E9" s="6">
        <v>2425</v>
      </c>
      <c t="n" r="I9" s="6">
        <v>2353</v>
      </c>
      <c t="n" r="J9" s="6">
        <v>2425</v>
      </c>
      <c t="n" r="K9" s="6">
        <v>2353</v>
      </c>
    </row>
    <row spans="1:12" r="10">
      <c t="s" r="A10" s="4">
        <v>613</v>
      </c>
      <c t="n" r="J10" s="6">
        <v>-384</v>
      </c>
      <c t="n" r="K10" s="6">
        <v>-215</v>
      </c>
    </row>
    <row spans="1:12" r="11">
      <c t="s" r="A11" s="4">
        <v>614</v>
      </c>
      <c t="n" r="J11" s="6">
        <v>155</v>
      </c>
      <c t="n" r="K11" s="6">
        <v>47</v>
      </c>
    </row>
    <row spans="1:12" r="12">
      <c t="s" r="A12" s="4">
        <v>612</v>
      </c>
      <c t="n" r="J12" s="6">
        <v>735</v>
      </c>
      <c t="n" r="K12" s="6">
        <v>240</v>
      </c>
    </row>
    <row spans="1:12" r="13">
      <c t="s" r="A13" s="4">
        <v>611</v>
      </c>
      <c t="n" r="B13" s="8">
        <v>2930</v>
      </c>
      <c t="n" r="F13" s="8">
        <v>2425</v>
      </c>
      <c t="n" r="J13" s="8">
        <v>2930</v>
      </c>
      <c t="n" r="K13" s="8">
        <v>2425</v>
      </c>
      <c t="n" r="L13" s="6">
        <v>2353</v>
      </c>
    </row>
    <row spans="1:12" r="14">
      <c t="s" r="A14" s="4">
        <v>530</v>
      </c>
      <c t="s" r="B14" s="4">
        <v>59</v>
      </c>
      <c t="s" r="F14" s="4">
        <v>59</v>
      </c>
      <c t="s" r="J14" s="4">
        <v>59</v>
      </c>
      <c t="s" r="K14" s="4">
        <v>59</v>
      </c>
    </row>
    <row spans="1:12" r="15">
      <c t="s" r="A15" s="4">
        <v>531</v>
      </c>
      <c t="n" r="B15" s="8">
        <v>2930</v>
      </c>
      <c t="n" r="F15" s="8">
        <v>2425</v>
      </c>
      <c t="n" r="J15" s="8">
        <v>2930</v>
      </c>
      <c t="n" r="K15" s="8">
        <v>2425</v>
      </c>
    </row>
    <row spans="1:12" r="16">
      <c t="s" r="A16" s="4">
        <v>615</v>
      </c>
    </row>
    <row spans="1:12" r="17">
      <c t="s" r="A17" s="3">
        <v>610</v>
      </c>
    </row>
    <row spans="1:12" r="18">
      <c t="s" r="A18" s="4">
        <v>611</v>
      </c>
      <c t="n" r="E18" s="6">
        <v>1663</v>
      </c>
      <c t="n" r="I18" s="6">
        <v>1384</v>
      </c>
      <c t="n" r="J18" s="6">
        <v>1663</v>
      </c>
      <c t="n" r="K18" s="6">
        <v>1384</v>
      </c>
    </row>
    <row spans="1:12" r="19">
      <c t="s" r="A19" s="4">
        <v>613</v>
      </c>
      <c t="n" r="J19" s="6">
        <v>-384</v>
      </c>
      <c t="n" r="K19" s="6">
        <v>-215</v>
      </c>
    </row>
    <row spans="1:12" r="20">
      <c t="s" r="A20" s="4">
        <v>614</v>
      </c>
      <c t="n" r="J20" s="6">
        <v>77</v>
      </c>
      <c t="n" r="K20" s="6">
        <v>47</v>
      </c>
    </row>
    <row spans="1:12" r="21">
      <c t="s" r="A21" s="4">
        <v>612</v>
      </c>
      <c t="n" r="J21" s="6">
        <v>280</v>
      </c>
      <c t="n" r="K21" s="6">
        <v>447</v>
      </c>
    </row>
    <row spans="1:12" r="22">
      <c t="s" r="A22" s="4">
        <v>611</v>
      </c>
      <c t="n" r="B22" s="8">
        <v>1636</v>
      </c>
      <c t="n" r="F22" s="8">
        <v>1663</v>
      </c>
      <c t="n" r="J22" s="8">
        <v>1636</v>
      </c>
      <c t="n" r="K22" s="8">
        <v>1663</v>
      </c>
      <c t="n" r="L22" s="6">
        <v>1384</v>
      </c>
    </row>
    <row spans="1:12" r="23">
      <c t="s" r="A23" s="4">
        <v>530</v>
      </c>
      <c t="s" r="B23" s="4">
        <v>59</v>
      </c>
      <c t="s" r="F23" s="4">
        <v>59</v>
      </c>
      <c t="s" r="J23" s="4">
        <v>59</v>
      </c>
      <c t="s" r="K23" s="4">
        <v>59</v>
      </c>
    </row>
    <row spans="1:12" r="24">
      <c t="s" r="A24" s="4">
        <v>531</v>
      </c>
      <c t="n" r="B24" s="8">
        <v>1636</v>
      </c>
      <c t="n" r="F24" s="8">
        <v>1663</v>
      </c>
      <c t="n" r="J24" s="8">
        <v>1636</v>
      </c>
      <c t="n" r="K24" s="8">
        <v>1663</v>
      </c>
    </row>
    <row spans="1:12" r="25">
      <c t="s" r="A25" s="4">
        <v>616</v>
      </c>
    </row>
    <row spans="1:12" r="26">
      <c t="s" r="A26" s="3">
        <v>610</v>
      </c>
    </row>
    <row spans="1:12" r="27">
      <c t="s" r="A27" s="4">
        <v>611</v>
      </c>
      <c t="n" r="E27" s="6">
        <v>67</v>
      </c>
      <c t="n" r="I27" s="6">
        <v>22</v>
      </c>
      <c t="n" r="J27" s="8">
        <v>67</v>
      </c>
      <c t="n" r="K27" s="8">
        <v>22</v>
      </c>
    </row>
    <row spans="1:12" r="28">
      <c t="s" r="A28" s="4">
        <v>613</v>
      </c>
      <c t="s" r="J28" s="4">
        <v>59</v>
      </c>
      <c t="s" r="K28" s="4">
        <v>59</v>
      </c>
    </row>
    <row spans="1:12" r="29">
      <c t="s" r="A29" s="4">
        <v>614</v>
      </c>
      <c t="s" r="J29" s="4">
        <v>59</v>
      </c>
      <c t="s" r="K29" s="4">
        <v>59</v>
      </c>
    </row>
    <row spans="1:12" r="30">
      <c t="s" r="A30" s="4">
        <v>612</v>
      </c>
      <c t="s" r="J30" s="4">
        <v>59</v>
      </c>
      <c t="n" r="K30" s="8">
        <v>45</v>
      </c>
    </row>
    <row spans="1:12" r="31">
      <c t="s" r="A31" s="4">
        <v>611</v>
      </c>
      <c t="n" r="B31" s="8">
        <v>66</v>
      </c>
      <c t="n" r="F31" s="8">
        <v>67</v>
      </c>
      <c t="n" r="J31" s="8">
        <v>66</v>
      </c>
      <c t="n" r="K31" s="8">
        <v>67</v>
      </c>
      <c t="n" r="L31" s="6">
        <v>22</v>
      </c>
    </row>
    <row spans="1:12" r="32">
      <c t="s" r="A32" s="4">
        <v>530</v>
      </c>
      <c t="s" r="B32" s="4">
        <v>59</v>
      </c>
      <c t="s" r="F32" s="4">
        <v>59</v>
      </c>
      <c t="s" r="J32" s="4">
        <v>59</v>
      </c>
      <c t="s" r="K32" s="4">
        <v>59</v>
      </c>
    </row>
    <row spans="1:12" r="33">
      <c t="s" r="A33" s="4">
        <v>531</v>
      </c>
      <c t="n" r="B33" s="8">
        <v>66</v>
      </c>
      <c t="n" r="F33" s="8">
        <v>67</v>
      </c>
      <c t="n" r="J33" s="8">
        <v>66</v>
      </c>
      <c t="n" r="K33" s="8">
        <v>67</v>
      </c>
    </row>
    <row spans="1:12" r="34">
      <c t="s" r="A34" s="4">
        <v>617</v>
      </c>
    </row>
    <row spans="1:12" r="35">
      <c t="s" r="A35" s="3">
        <v>610</v>
      </c>
    </row>
    <row spans="1:12" r="36">
      <c t="s" r="A36" s="4">
        <v>611</v>
      </c>
      <c t="n" r="E36" s="6">
        <v>122</v>
      </c>
      <c t="n" r="I36" s="6">
        <v>70</v>
      </c>
      <c t="n" r="J36" s="8">
        <v>122</v>
      </c>
      <c t="n" r="K36" s="8">
        <v>70</v>
      </c>
    </row>
    <row spans="1:12" r="37">
      <c t="s" r="A37" s="4">
        <v>613</v>
      </c>
      <c t="s" r="J37" s="4">
        <v>59</v>
      </c>
      <c t="s" r="K37" s="4">
        <v>59</v>
      </c>
    </row>
    <row spans="1:12" r="38">
      <c t="s" r="A38" s="4">
        <v>614</v>
      </c>
      <c t="s" r="J38" s="4">
        <v>59</v>
      </c>
      <c t="s" r="K38" s="4">
        <v>59</v>
      </c>
    </row>
    <row spans="1:12" r="39">
      <c t="s" r="A39" s="4">
        <v>612</v>
      </c>
      <c t="n" r="J39" s="8">
        <v>109</v>
      </c>
      <c t="n" r="K39" s="8">
        <v>52</v>
      </c>
    </row>
    <row spans="1:12" r="40">
      <c t="s" r="A40" s="4">
        <v>611</v>
      </c>
      <c t="n" r="B40" s="8">
        <v>231</v>
      </c>
      <c t="n" r="F40" s="8">
        <v>122</v>
      </c>
      <c t="n" r="J40" s="8">
        <v>231</v>
      </c>
      <c t="n" r="K40" s="8">
        <v>122</v>
      </c>
      <c t="n" r="L40" s="6">
        <v>70</v>
      </c>
    </row>
    <row spans="1:12" r="41">
      <c t="s" r="A41" s="4">
        <v>530</v>
      </c>
      <c t="s" r="B41" s="4">
        <v>59</v>
      </c>
      <c t="s" r="F41" s="4">
        <v>59</v>
      </c>
      <c t="s" r="J41" s="4">
        <v>59</v>
      </c>
      <c t="s" r="K41" s="4">
        <v>59</v>
      </c>
    </row>
    <row spans="1:12" r="42">
      <c t="s" r="A42" s="4">
        <v>531</v>
      </c>
      <c t="n" r="B42" s="8">
        <v>231</v>
      </c>
      <c t="n" r="F42" s="8">
        <v>122</v>
      </c>
      <c t="n" r="J42" s="8">
        <v>231</v>
      </c>
      <c t="n" r="K42" s="8">
        <v>122</v>
      </c>
    </row>
    <row spans="1:12" r="43">
      <c t="s" r="A43" s="4">
        <v>618</v>
      </c>
    </row>
    <row spans="1:12" r="44">
      <c t="s" r="A44" s="3">
        <v>610</v>
      </c>
    </row>
    <row spans="1:12" r="45">
      <c t="s" r="A45" s="4">
        <v>611</v>
      </c>
      <c t="n" r="E45" s="6">
        <v>323</v>
      </c>
      <c t="n" r="I45" s="6">
        <v>653</v>
      </c>
      <c t="n" r="J45" s="8">
        <v>323</v>
      </c>
      <c t="n" r="K45" s="8">
        <v>653</v>
      </c>
    </row>
    <row spans="1:12" r="46">
      <c t="s" r="A46" s="4">
        <v>613</v>
      </c>
      <c t="s" r="J46" s="4">
        <v>59</v>
      </c>
      <c t="s" r="K46" s="4">
        <v>59</v>
      </c>
    </row>
    <row spans="1:12" r="47">
      <c t="s" r="A47" s="4">
        <v>614</v>
      </c>
      <c t="n" r="J47" s="8">
        <v>78</v>
      </c>
      <c t="s" r="K47" s="4">
        <v>59</v>
      </c>
    </row>
    <row spans="1:12" r="48">
      <c t="s" r="A48" s="4">
        <v>612</v>
      </c>
      <c t="n" r="J48" s="6">
        <v>324</v>
      </c>
      <c t="n" r="K48" s="8">
        <v>-330</v>
      </c>
    </row>
    <row spans="1:12" r="49">
      <c t="s" r="A49" s="4">
        <v>611</v>
      </c>
      <c t="n" r="B49" s="8">
        <v>725</v>
      </c>
      <c t="n" r="F49" s="8">
        <v>323</v>
      </c>
      <c t="n" r="J49" s="8">
        <v>725</v>
      </c>
      <c t="n" r="K49" s="8">
        <v>323</v>
      </c>
      <c t="n" r="L49" s="6">
        <v>653</v>
      </c>
    </row>
    <row spans="1:12" r="50">
      <c t="s" r="A50" s="4">
        <v>530</v>
      </c>
      <c t="s" r="B50" s="4">
        <v>59</v>
      </c>
      <c t="s" r="F50" s="4">
        <v>59</v>
      </c>
      <c t="s" r="J50" s="4">
        <v>59</v>
      </c>
      <c t="s" r="K50" s="4">
        <v>59</v>
      </c>
    </row>
    <row spans="1:12" r="51">
      <c t="s" r="A51" s="4">
        <v>531</v>
      </c>
      <c t="n" r="B51" s="8">
        <v>725</v>
      </c>
      <c t="n" r="F51" s="8">
        <v>323</v>
      </c>
      <c t="n" r="J51" s="8">
        <v>725</v>
      </c>
      <c t="n" r="K51" s="8">
        <v>323</v>
      </c>
    </row>
    <row spans="1:12" r="52">
      <c t="s" r="A52" s="4">
        <v>619</v>
      </c>
    </row>
    <row spans="1:12" r="53">
      <c t="s" r="A53" s="3">
        <v>610</v>
      </c>
    </row>
    <row spans="1:12" r="54">
      <c t="s" r="A54" s="4">
        <v>611</v>
      </c>
      <c t="n" r="E54" s="6">
        <v>15</v>
      </c>
      <c t="n" r="I54" s="6">
        <v>4</v>
      </c>
      <c t="n" r="J54" s="8">
        <v>15</v>
      </c>
      <c t="n" r="K54" s="8">
        <v>4</v>
      </c>
    </row>
    <row spans="1:12" r="55">
      <c t="s" r="A55" s="4">
        <v>613</v>
      </c>
      <c t="s" r="J55" s="4">
        <v>59</v>
      </c>
      <c t="s" r="K55" s="4">
        <v>59</v>
      </c>
    </row>
    <row spans="1:12" r="56">
      <c t="s" r="A56" s="4">
        <v>614</v>
      </c>
      <c t="s" r="J56" s="4">
        <v>59</v>
      </c>
      <c t="s" r="K56" s="4">
        <v>59</v>
      </c>
    </row>
    <row spans="1:12" r="57">
      <c t="s" r="A57" s="4">
        <v>612</v>
      </c>
      <c t="n" r="J57" s="8">
        <v>-15</v>
      </c>
      <c t="n" r="K57" s="8">
        <v>11</v>
      </c>
    </row>
    <row spans="1:12" r="58">
      <c t="s" r="A58" s="4">
        <v>611</v>
      </c>
      <c t="s" r="B58" s="4">
        <v>59</v>
      </c>
      <c t="n" r="F58" s="8">
        <v>15</v>
      </c>
      <c t="s" r="J58" s="4">
        <v>59</v>
      </c>
      <c t="n" r="K58" s="8">
        <v>15</v>
      </c>
      <c t="n" r="L58" s="6">
        <v>4</v>
      </c>
    </row>
    <row spans="1:12" r="59">
      <c t="s" r="A59" s="4">
        <v>530</v>
      </c>
      <c t="s" r="B59" s="4">
        <v>59</v>
      </c>
      <c t="s" r="F59" s="4">
        <v>59</v>
      </c>
      <c t="s" r="J59" s="4">
        <v>59</v>
      </c>
      <c t="s" r="K59" s="4">
        <v>59</v>
      </c>
    </row>
    <row spans="1:12" r="60">
      <c t="s" r="A60" s="4">
        <v>531</v>
      </c>
      <c t="s" r="B60" s="4">
        <v>59</v>
      </c>
      <c t="n" r="F60" s="8">
        <v>15</v>
      </c>
      <c t="s" r="J60" s="4">
        <v>59</v>
      </c>
      <c t="n" r="K60" s="8">
        <v>15</v>
      </c>
    </row>
    <row spans="1:12" r="61">
      <c t="s" r="A61" s="4">
        <v>620</v>
      </c>
    </row>
    <row spans="1:12" r="62">
      <c t="s" r="A62" s="3">
        <v>610</v>
      </c>
    </row>
    <row spans="1:12" r="63">
      <c t="s" r="A63" s="4">
        <v>611</v>
      </c>
      <c t="n" r="E63" s="6">
        <v>4</v>
      </c>
      <c t="n" r="I63" s="6">
        <v>2</v>
      </c>
      <c t="n" r="J63" s="8">
        <v>4</v>
      </c>
      <c t="n" r="K63" s="8">
        <v>2</v>
      </c>
    </row>
    <row spans="1:12" r="64">
      <c t="s" r="A64" s="4">
        <v>613</v>
      </c>
      <c t="s" r="J64" s="4">
        <v>59</v>
      </c>
      <c t="s" r="K64" s="4">
        <v>59</v>
      </c>
    </row>
    <row spans="1:12" r="65">
      <c t="s" r="A65" s="4">
        <v>614</v>
      </c>
      <c t="s" r="J65" s="4">
        <v>59</v>
      </c>
      <c t="s" r="K65" s="4">
        <v>59</v>
      </c>
    </row>
    <row spans="1:12" r="66">
      <c t="s" r="A66" s="4">
        <v>612</v>
      </c>
      <c t="s" r="J66" s="4">
        <v>59</v>
      </c>
      <c t="n" r="K66" s="8">
        <v>2</v>
      </c>
    </row>
    <row spans="1:12" r="67">
      <c t="s" r="A67" s="4">
        <v>611</v>
      </c>
      <c t="n" r="B67" s="8">
        <v>4</v>
      </c>
      <c t="n" r="F67" s="8">
        <v>4</v>
      </c>
      <c t="n" r="J67" s="8">
        <v>4</v>
      </c>
      <c t="n" r="K67" s="8">
        <v>4</v>
      </c>
      <c t="n" r="L67" s="6">
        <v>2</v>
      </c>
    </row>
    <row spans="1:12" r="68">
      <c t="s" r="A68" s="4">
        <v>530</v>
      </c>
      <c t="s" r="B68" s="4">
        <v>59</v>
      </c>
      <c t="s" r="F68" s="4">
        <v>59</v>
      </c>
      <c t="s" r="J68" s="4">
        <v>59</v>
      </c>
      <c t="s" r="K68" s="4">
        <v>59</v>
      </c>
    </row>
    <row spans="1:12" r="69">
      <c t="s" r="A69" s="4">
        <v>531</v>
      </c>
      <c t="n" r="B69" s="8">
        <v>4</v>
      </c>
      <c t="n" r="F69" s="8">
        <v>4</v>
      </c>
      <c t="n" r="J69" s="8">
        <v>4</v>
      </c>
      <c t="n" r="K69" s="8">
        <v>4</v>
      </c>
    </row>
    <row spans="1:12" r="70">
      <c t="s" r="A70" s="4">
        <v>621</v>
      </c>
    </row>
    <row spans="1:12" r="71">
      <c t="s" r="A71" s="3">
        <v>610</v>
      </c>
    </row>
    <row spans="1:12" r="72">
      <c t="s" r="A72" s="4">
        <v>611</v>
      </c>
      <c t="n" r="E72" s="8">
        <v>231</v>
      </c>
      <c t="n" r="I72" s="8">
        <v>218</v>
      </c>
      <c t="n" r="J72" s="8">
        <v>231</v>
      </c>
      <c t="n" r="K72" s="8">
        <v>218</v>
      </c>
    </row>
    <row spans="1:12" r="73">
      <c t="s" r="A73" s="4">
        <v>613</v>
      </c>
      <c t="s" r="J73" s="4">
        <v>59</v>
      </c>
      <c t="s" r="K73" s="4">
        <v>59</v>
      </c>
    </row>
    <row spans="1:12" r="74">
      <c t="s" r="A74" s="4">
        <v>614</v>
      </c>
      <c t="s" r="J74" s="4">
        <v>59</v>
      </c>
      <c t="s" r="K74" s="4">
        <v>59</v>
      </c>
    </row>
    <row spans="1:12" r="75">
      <c t="s" r="A75" s="4">
        <v>612</v>
      </c>
      <c t="n" r="J75" s="8">
        <v>37</v>
      </c>
      <c t="n" r="K75" s="8">
        <v>13</v>
      </c>
    </row>
    <row spans="1:12" r="76">
      <c t="s" r="A76" s="4">
        <v>611</v>
      </c>
      <c t="n" r="B76" s="8">
        <v>268</v>
      </c>
      <c t="n" r="F76" s="8">
        <v>231</v>
      </c>
      <c t="n" r="J76" s="8">
        <v>268</v>
      </c>
      <c t="n" r="K76" s="8">
        <v>231</v>
      </c>
      <c t="n" r="L76" s="8">
        <v>218</v>
      </c>
    </row>
    <row spans="1:12" r="77">
      <c t="s" r="A77" s="4">
        <v>530</v>
      </c>
      <c t="s" r="B77" s="4">
        <v>59</v>
      </c>
      <c t="s" r="F77" s="4">
        <v>59</v>
      </c>
      <c t="s" r="J77" s="4">
        <v>59</v>
      </c>
      <c t="s" r="K77" s="4">
        <v>59</v>
      </c>
    </row>
    <row spans="1:12" r="78">
      <c t="s" r="A78" s="4">
        <v>531</v>
      </c>
      <c t="n" r="B78" s="8">
        <v>268</v>
      </c>
      <c t="n" r="F78" s="8">
        <v>231</v>
      </c>
      <c t="n" r="J78" s="8">
        <v>268</v>
      </c>
      <c t="n" r="K78" s="8">
        <v>23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22</v>
      </c>
      <c t="s" r="B1" s="2">
        <v>1</v>
      </c>
    </row>
    <row spans="1:3" r="2">
      <c t="s" r="B2" s="2">
        <v>623</v>
      </c>
      <c t="s" r="C2" s="2">
        <v>624</v>
      </c>
    </row>
    <row spans="1:3" r="3">
      <c t="s" r="A3" s="3">
        <v>517</v>
      </c>
    </row>
    <row spans="1:3" r="4">
      <c t="s" r="A4" s="4">
        <v>625</v>
      </c>
      <c t="n" r="B4" s="6">
        <v>2</v>
      </c>
      <c t="n" r="C4" s="6">
        <v>2</v>
      </c>
    </row>
    <row spans="1:3" r="5">
      <c t="s" r="A5" s="4">
        <v>626</v>
      </c>
      <c t="n" r="B5" s="8">
        <v>4415</v>
      </c>
      <c t="n" r="C5" s="8">
        <v>2332</v>
      </c>
    </row>
    <row spans="1:3" r="6">
      <c t="s" r="A6" s="4">
        <v>627</v>
      </c>
      <c t="n" r="B6" s="8">
        <v>4415</v>
      </c>
      <c t="n" r="C6" s="8">
        <v>2332</v>
      </c>
    </row>
    <row spans="1:3" r="7">
      <c t="s" r="A7" s="4">
        <v>628</v>
      </c>
    </row>
    <row spans="1:3" r="8">
      <c t="s" r="A8" s="3">
        <v>517</v>
      </c>
    </row>
    <row spans="1:3" r="9">
      <c t="s" r="A9" s="4">
        <v>625</v>
      </c>
      <c t="n" r="C9" s="6">
        <v>1</v>
      </c>
    </row>
    <row spans="1:3" r="10">
      <c t="s" r="A10" s="4">
        <v>626</v>
      </c>
      <c t="n" r="C10" s="8">
        <v>1455</v>
      </c>
    </row>
    <row spans="1:3" r="11">
      <c t="s" r="A11" s="4">
        <v>627</v>
      </c>
      <c t="n" r="C11" s="8">
        <v>1455</v>
      </c>
    </row>
    <row spans="1:3" r="12">
      <c t="s" r="A12" s="4">
        <v>522</v>
      </c>
    </row>
    <row spans="1:3" r="13">
      <c t="s" r="A13" s="3">
        <v>517</v>
      </c>
    </row>
    <row spans="1:3" r="14">
      <c t="s" r="A14" s="4">
        <v>625</v>
      </c>
      <c t="n" r="B14" s="6">
        <v>1</v>
      </c>
      <c t="n" r="C14" s="6">
        <v>1</v>
      </c>
    </row>
    <row spans="1:3" r="15">
      <c t="s" r="A15" s="4">
        <v>626</v>
      </c>
      <c t="n" r="B15" s="8">
        <v>750</v>
      </c>
      <c t="n" r="C15" s="8">
        <v>877</v>
      </c>
    </row>
    <row spans="1:3" r="16">
      <c t="s" r="A16" s="4">
        <v>627</v>
      </c>
      <c t="n" r="B16" s="8">
        <v>750</v>
      </c>
      <c t="n" r="C16" s="8">
        <v>877</v>
      </c>
    </row>
    <row spans="1:3" r="17">
      <c t="s" r="A17" s="4">
        <v>523</v>
      </c>
    </row>
    <row spans="1:3" r="18">
      <c t="s" r="A18" s="3">
        <v>517</v>
      </c>
    </row>
    <row spans="1:3" r="19">
      <c t="s" r="A19" s="4">
        <v>625</v>
      </c>
      <c t="n" r="B19" s="6">
        <v>1</v>
      </c>
    </row>
    <row spans="1:3" r="20">
      <c t="s" r="A20" s="4">
        <v>626</v>
      </c>
      <c t="n" r="B20" s="8">
        <v>3665</v>
      </c>
    </row>
    <row spans="1:3" r="21">
      <c t="s" r="A21" s="4">
        <v>627</v>
      </c>
      <c t="n" r="B21" s="8">
        <v>36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r="A1" s="1">
        <v>629</v>
      </c>
      <c t="s" r="B1" s="2">
        <v>423</v>
      </c>
      <c t="s" r="J1" s="2">
        <v>1</v>
      </c>
    </row>
    <row spans="1:12" r="2">
      <c t="s" r="B2" s="2">
        <v>623</v>
      </c>
      <c t="s" r="C2" s="2">
        <v>630</v>
      </c>
      <c t="s" r="D2" s="2">
        <v>631</v>
      </c>
      <c t="s" r="E2" s="2">
        <v>632</v>
      </c>
      <c t="s" r="F2" s="2">
        <v>394</v>
      </c>
      <c t="s" r="G2" s="2">
        <v>633</v>
      </c>
      <c t="s" r="H2" s="2">
        <v>634</v>
      </c>
      <c t="s" r="I2" s="2">
        <v>635</v>
      </c>
      <c t="s" r="J2" s="2">
        <v>623</v>
      </c>
      <c t="s" r="K2" s="2">
        <v>394</v>
      </c>
      <c t="s" r="L2" s="2">
        <v>500</v>
      </c>
    </row>
    <row spans="1:12" r="3">
      <c t="s" r="A3" s="3">
        <v>517</v>
      </c>
    </row>
    <row spans="1:12" r="4">
      <c t="s" r="A4" s="4">
        <v>636</v>
      </c>
      <c t="n" r="B4" s="8">
        <v>150000</v>
      </c>
      <c t="n" r="C4" s="8">
        <v>210000</v>
      </c>
      <c t="n" r="D4" s="8">
        <v>300000</v>
      </c>
      <c t="n" r="E4" s="8">
        <v>75000</v>
      </c>
      <c t="n" r="F4" s="8">
        <v>240000</v>
      </c>
      <c t="n" r="G4" s="8">
        <v>0</v>
      </c>
      <c t="n" r="H4" s="8">
        <v>0</v>
      </c>
      <c t="n" r="I4" s="8">
        <v>0</v>
      </c>
      <c t="n" r="J4" s="8">
        <v>735000</v>
      </c>
      <c t="n" r="K4" s="8">
        <v>240000</v>
      </c>
      <c t="n" r="L4" s="8">
        <v>-500000</v>
      </c>
    </row>
    <row spans="1:12" r="5">
      <c t="s" r="A5" s="4">
        <v>637</v>
      </c>
    </row>
    <row spans="1:12" r="6">
      <c t="s" r="A6" s="3">
        <v>517</v>
      </c>
    </row>
    <row spans="1:12" r="7">
      <c t="s" r="A7" s="4">
        <v>638</v>
      </c>
      <c t="n" r="B7" s="6">
        <v>2100000</v>
      </c>
      <c t="n" r="J7" s="6">
        <v>2100000</v>
      </c>
    </row>
    <row spans="1:12" r="8">
      <c t="s" r="A8" s="4">
        <v>639</v>
      </c>
    </row>
    <row spans="1:12" r="9">
      <c t="s" r="A9" s="3">
        <v>517</v>
      </c>
    </row>
    <row spans="1:12" r="10">
      <c t="s" r="A10" s="4">
        <v>638</v>
      </c>
      <c t="n" r="B10" s="8">
        <v>1400000</v>
      </c>
      <c t="n" r="J10" s="8">
        <v>1400000</v>
      </c>
    </row>
    <row spans="1:12" r="11">
      <c t="s" r="A11" s="4">
        <v>640</v>
      </c>
    </row>
    <row spans="1:12" r="12">
      <c t="s" r="A12" s="3">
        <v>517</v>
      </c>
    </row>
    <row spans="1:12" r="13">
      <c t="s" r="A13" s="4">
        <v>641</v>
      </c>
      <c t="n" r="B13" s="6">
        <v>1</v>
      </c>
      <c t="n" r="J13" s="6">
        <v>1</v>
      </c>
    </row>
    <row spans="1:12" r="14">
      <c t="s" r="A14" s="4">
        <v>638</v>
      </c>
      <c t="n" r="B14" s="8">
        <v>1600000</v>
      </c>
      <c t="n" r="J14" s="8">
        <v>1600000</v>
      </c>
    </row>
    <row spans="1:12" r="15">
      <c t="s" r="A15" s="4">
        <v>642</v>
      </c>
    </row>
    <row spans="1:12" r="16">
      <c t="s" r="A16" s="3">
        <v>517</v>
      </c>
    </row>
    <row spans="1:12" r="17">
      <c t="s" r="A17" s="4">
        <v>638</v>
      </c>
      <c t="n" r="B17" s="6">
        <v>869000</v>
      </c>
      <c t="n" r="J17" s="6">
        <v>869000</v>
      </c>
    </row>
    <row spans="1:12" r="18">
      <c t="s" r="A18" s="4">
        <v>277</v>
      </c>
    </row>
    <row spans="1:12" r="19">
      <c t="s" r="A19" s="3">
        <v>517</v>
      </c>
    </row>
    <row spans="1:12" r="20">
      <c t="s" r="A20" s="4">
        <v>636</v>
      </c>
      <c t="n" r="J20" s="6">
        <v>735000</v>
      </c>
      <c t="n" r="K20" s="6">
        <v>240000</v>
      </c>
    </row>
    <row spans="1:12" r="21">
      <c t="s" r="A21" s="4">
        <v>643</v>
      </c>
    </row>
    <row spans="1:12" r="22">
      <c t="s" r="A22" s="3">
        <v>517</v>
      </c>
    </row>
    <row spans="1:12" r="23">
      <c t="s" r="A23" s="4">
        <v>636</v>
      </c>
      <c t="n" r="J23" s="6">
        <v>10300000</v>
      </c>
    </row>
    <row spans="1:12" r="24">
      <c t="s" r="A24" s="4">
        <v>644</v>
      </c>
      <c t="n" r="B24" s="6">
        <v>14800000</v>
      </c>
      <c t="n" r="F24" s="8">
        <v>6200000</v>
      </c>
      <c t="n" r="J24" s="8">
        <v>14800000</v>
      </c>
      <c t="n" r="K24" s="8">
        <v>6200000</v>
      </c>
    </row>
    <row spans="1:12" r="25">
      <c t="s" r="A25" s="4">
        <v>645</v>
      </c>
      <c t="s" r="J25" s="4">
        <v>646</v>
      </c>
      <c t="s" r="K25" s="4">
        <v>647</v>
      </c>
    </row>
    <row spans="1:12" r="26">
      <c t="s" r="A26" s="4">
        <v>638</v>
      </c>
      <c t="n" r="B26" s="6">
        <v>13900000</v>
      </c>
      <c t="n" r="J26" s="8">
        <v>13900000</v>
      </c>
    </row>
    <row spans="1:12" r="27">
      <c t="s" r="A27" s="4">
        <v>648</v>
      </c>
    </row>
    <row spans="1:12" r="28">
      <c t="s" r="A28" s="3">
        <v>517</v>
      </c>
    </row>
    <row spans="1:12" r="29">
      <c t="s" r="A29" s="4">
        <v>636</v>
      </c>
      <c t="n" r="J29" s="6">
        <v>280000</v>
      </c>
      <c t="n" r="K29" s="8">
        <v>447000</v>
      </c>
    </row>
    <row spans="1:12" r="30">
      <c t="s" r="A30" s="4">
        <v>617</v>
      </c>
    </row>
    <row spans="1:12" r="31">
      <c t="s" r="A31" s="3">
        <v>517</v>
      </c>
    </row>
    <row spans="1:12" r="32">
      <c t="s" r="A32" s="4">
        <v>636</v>
      </c>
      <c t="n" r="J32" s="6">
        <v>109000</v>
      </c>
      <c t="n" r="K32" s="6">
        <v>52000</v>
      </c>
    </row>
    <row spans="1:12" r="33">
      <c t="s" r="A33" s="4">
        <v>618</v>
      </c>
    </row>
    <row spans="1:12" r="34">
      <c t="s" r="A34" s="3">
        <v>517</v>
      </c>
    </row>
    <row spans="1:12" r="35">
      <c t="s" r="A35" s="4">
        <v>636</v>
      </c>
      <c t="n" r="J35" s="6">
        <v>324000</v>
      </c>
      <c t="n" r="K35" s="8">
        <v>-330000</v>
      </c>
    </row>
    <row spans="1:12" r="36">
      <c t="s" r="A36" s="4">
        <v>649</v>
      </c>
    </row>
    <row spans="1:12" r="37">
      <c t="s" r="A37" s="3">
        <v>517</v>
      </c>
    </row>
    <row spans="1:12" r="38">
      <c t="s" r="A38" s="4">
        <v>638</v>
      </c>
      <c t="n" r="B38" s="8">
        <v>8800000</v>
      </c>
      <c t="n" r="J38" s="8">
        <v>88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650</v>
      </c>
      <c t="s" r="B1" s="2">
        <v>623</v>
      </c>
      <c t="s" r="C1" s="2">
        <v>394</v>
      </c>
    </row>
    <row spans="1:3" r="2">
      <c t="s" r="A2" s="3">
        <v>517</v>
      </c>
    </row>
    <row spans="1:3" r="3">
      <c t="s" r="A3" s="4">
        <v>651</v>
      </c>
      <c t="n" r="B3" s="6">
        <v>10</v>
      </c>
    </row>
    <row spans="1:3" r="4">
      <c t="s" r="A4" s="4">
        <v>652</v>
      </c>
      <c t="n" r="B4" s="7">
        <v>8.1</v>
      </c>
    </row>
    <row spans="1:3" r="5">
      <c t="s" r="A5" s="4">
        <v>653</v>
      </c>
      <c t="n" r="B5" s="7">
        <v>12.4</v>
      </c>
      <c t="n" r="C5" s="8">
        <v>22</v>
      </c>
    </row>
    <row spans="1:3" r="6">
      <c t="s" r="A6" s="4">
        <v>654</v>
      </c>
    </row>
    <row spans="1:3" r="7">
      <c t="s" r="A7" s="3">
        <v>517</v>
      </c>
    </row>
    <row spans="1:3" r="8">
      <c t="s" r="A8" s="4">
        <v>651</v>
      </c>
      <c t="n" r="B8" s="6">
        <v>3</v>
      </c>
    </row>
    <row spans="1:3" r="9">
      <c t="s" r="A9" s="4">
        <v>652</v>
      </c>
      <c t="n" r="B9" s="7">
        <v>2.3</v>
      </c>
    </row>
    <row spans="1:3" r="10">
      <c t="s" r="A10" s="4">
        <v>655</v>
      </c>
    </row>
    <row spans="1:3" r="11">
      <c t="s" r="A11" s="3">
        <v>517</v>
      </c>
    </row>
    <row spans="1:3" r="12">
      <c t="s" r="A12" s="4">
        <v>652</v>
      </c>
      <c t="n" r="B12" s="7">
        <v>1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spans="1:8" r="1">
      <c t="s" r="A1" s="1">
        <v>135</v>
      </c>
      <c t="s" r="B1" s="2">
        <v>136</v>
      </c>
      <c t="s" r="C1" s="2">
        <v>137</v>
      </c>
      <c t="s" r="D1" s="2">
        <v>138</v>
      </c>
      <c t="s" r="E1" s="2">
        <v>139</v>
      </c>
      <c t="s" r="F1" s="2">
        <v>140</v>
      </c>
      <c t="s" r="G1" s="2">
        <v>141</v>
      </c>
      <c t="s" r="H1" s="2">
        <v>121</v>
      </c>
    </row>
    <row spans="1:8" r="2">
      <c t="s" r="A2" s="4">
        <v>142</v>
      </c>
      <c t="n" r="B2" s="8">
        <v>118</v>
      </c>
      <c t="n" r="C2" s="8">
        <v>54618</v>
      </c>
      <c t="n" r="D2" s="8">
        <v>-2787</v>
      </c>
      <c t="n" r="E2" s="8">
        <v>-31625</v>
      </c>
      <c t="n" r="F2" s="8">
        <v>38224</v>
      </c>
      <c t="n" r="G2" s="8">
        <v>1283</v>
      </c>
      <c t="n" r="H2" s="8">
        <v>59831</v>
      </c>
    </row>
    <row spans="1:8" r="3">
      <c t="s" r="A3" s="3">
        <v>143</v>
      </c>
    </row>
    <row spans="1:8" r="4">
      <c t="s" r="A4" s="4">
        <v>128</v>
      </c>
      <c t="n" r="F4" s="6">
        <v>1755</v>
      </c>
      <c t="n" r="H4" s="6">
        <v>1755</v>
      </c>
    </row>
    <row spans="1:8" r="5">
      <c t="s" r="A5" s="4">
        <v>144</v>
      </c>
      <c t="n" r="G5" s="6">
        <v>-2575</v>
      </c>
      <c t="n" r="H5" s="6">
        <v>-2575</v>
      </c>
    </row>
    <row spans="1:8" r="6">
      <c t="s" r="A6" s="4">
        <v>145</v>
      </c>
      <c t="n" r="C6" s="6">
        <v>139</v>
      </c>
      <c t="n" r="H6" s="6">
        <v>139</v>
      </c>
    </row>
    <row spans="1:8" r="7">
      <c t="s" r="A7" s="4">
        <v>146</v>
      </c>
      <c t="n" r="C7" s="6">
        <v>231</v>
      </c>
      <c t="n" r="H7" s="6">
        <v>231</v>
      </c>
    </row>
    <row spans="1:8" r="8">
      <c t="s" r="A8" s="4">
        <v>147</v>
      </c>
      <c t="n" r="C8" s="6">
        <v>347</v>
      </c>
      <c t="n" r="H8" s="6">
        <v>347</v>
      </c>
    </row>
    <row spans="1:8" r="9">
      <c t="s" r="A9" s="4">
        <v>148</v>
      </c>
      <c t="n" r="C9" s="6">
        <v>-38</v>
      </c>
      <c t="n" r="D9" s="6">
        <v>222</v>
      </c>
      <c t="n" r="H9" s="6">
        <v>184</v>
      </c>
    </row>
    <row spans="1:8" r="10">
      <c t="s" r="A10" s="4">
        <v>149</v>
      </c>
      <c t="n" r="B10" s="6">
        <v>118</v>
      </c>
      <c t="n" r="C10" s="6">
        <v>55297</v>
      </c>
      <c t="n" r="D10" s="6">
        <v>-2565</v>
      </c>
      <c t="n" r="E10" s="6">
        <v>-31625</v>
      </c>
      <c t="n" r="F10" s="6">
        <v>39979</v>
      </c>
      <c t="n" r="G10" s="6">
        <v>-1292</v>
      </c>
      <c t="n" r="H10" s="6">
        <v>59912</v>
      </c>
    </row>
    <row spans="1:8" r="11">
      <c t="s" r="A11" s="3">
        <v>143</v>
      </c>
    </row>
    <row spans="1:8" r="12">
      <c t="s" r="A12" s="4">
        <v>128</v>
      </c>
      <c t="n" r="F12" s="6">
        <v>1780</v>
      </c>
      <c t="n" r="H12" s="6">
        <v>1780</v>
      </c>
    </row>
    <row spans="1:8" r="13">
      <c t="s" r="A13" s="4">
        <v>144</v>
      </c>
      <c t="n" r="G13" s="6">
        <v>339</v>
      </c>
      <c t="n" r="H13" s="6">
        <v>339</v>
      </c>
    </row>
    <row spans="1:8" r="14">
      <c t="s" r="A14" s="4">
        <v>150</v>
      </c>
      <c t="n" r="F14" s="6">
        <v>-571</v>
      </c>
      <c t="n" r="H14" s="6">
        <v>-571</v>
      </c>
    </row>
    <row spans="1:8" r="15">
      <c t="s" r="A15" s="4">
        <v>151</v>
      </c>
      <c t="n" r="B15" s="6">
        <v>-23</v>
      </c>
      <c t="n" r="C15" s="6">
        <v>38725</v>
      </c>
      <c t="n" r="E15" s="6">
        <v>31625</v>
      </c>
      <c t="n" r="H15" s="6">
        <v>70327</v>
      </c>
    </row>
    <row spans="1:8" r="16">
      <c t="s" r="A16" s="4">
        <v>145</v>
      </c>
      <c t="n" r="C16" s="6">
        <v>79</v>
      </c>
      <c t="n" r="H16" s="6">
        <v>79</v>
      </c>
    </row>
    <row spans="1:8" r="17">
      <c t="s" r="A17" s="4">
        <v>146</v>
      </c>
      <c t="n" r="C17" s="6">
        <v>138</v>
      </c>
      <c t="n" r="H17" s="6">
        <v>138</v>
      </c>
    </row>
    <row spans="1:8" r="18">
      <c t="s" r="A18" s="4">
        <v>147</v>
      </c>
      <c t="n" r="C18" s="6">
        <v>121</v>
      </c>
      <c t="n" r="H18" s="6">
        <v>121</v>
      </c>
    </row>
    <row spans="1:8" r="19">
      <c t="s" r="A19" s="4">
        <v>152</v>
      </c>
      <c t="n" r="D19" s="6">
        <v>-3089</v>
      </c>
      <c t="n" r="H19" s="6">
        <v>-3089</v>
      </c>
    </row>
    <row spans="1:8" r="20">
      <c t="s" r="A20" s="4">
        <v>148</v>
      </c>
      <c t="n" r="C20" s="6">
        <v>37</v>
      </c>
      <c t="n" r="D20" s="6">
        <v>352</v>
      </c>
      <c t="n" r="H20" s="6">
        <v>389</v>
      </c>
    </row>
    <row spans="1:8" r="21">
      <c t="s" r="A21" s="4">
        <v>153</v>
      </c>
      <c t="n" r="B21" s="6">
        <v>95</v>
      </c>
      <c t="n" r="C21" s="6">
        <v>94397</v>
      </c>
      <c t="n" r="D21" s="6">
        <v>-5302</v>
      </c>
      <c t="n" r="F21" s="6">
        <v>41188</v>
      </c>
      <c t="n" r="G21" s="6">
        <v>-953</v>
      </c>
      <c t="n" r="H21" s="6">
        <v>129425</v>
      </c>
    </row>
    <row spans="1:8" r="22">
      <c t="s" r="A22" s="3">
        <v>143</v>
      </c>
    </row>
    <row spans="1:8" r="23">
      <c t="s" r="A23" s="4">
        <v>128</v>
      </c>
      <c t="n" r="F23" s="6">
        <v>2232</v>
      </c>
      <c t="n" r="H23" s="6">
        <v>2232</v>
      </c>
    </row>
    <row spans="1:8" r="24">
      <c t="s" r="A24" s="4">
        <v>144</v>
      </c>
      <c t="n" r="G24" s="6">
        <v>971</v>
      </c>
      <c t="n" r="H24" s="6">
        <v>971</v>
      </c>
    </row>
    <row spans="1:8" r="25">
      <c t="s" r="A25" s="4">
        <v>150</v>
      </c>
      <c t="n" r="F25" s="6">
        <v>-2222</v>
      </c>
      <c t="n" r="H25" s="6">
        <v>-2222</v>
      </c>
    </row>
    <row spans="1:8" r="26">
      <c t="s" r="A26" s="4">
        <v>145</v>
      </c>
      <c t="n" r="C26" s="6">
        <v>201</v>
      </c>
      <c t="n" r="H26" s="6">
        <v>201</v>
      </c>
    </row>
    <row spans="1:8" r="27">
      <c t="s" r="A27" s="4">
        <v>154</v>
      </c>
      <c t="n" r="E27" s="6">
        <v>-14691</v>
      </c>
      <c t="n" r="H27" s="6">
        <v>-14691</v>
      </c>
    </row>
    <row spans="1:8" r="28">
      <c t="s" r="A28" s="4">
        <v>146</v>
      </c>
      <c t="n" r="C28" s="6">
        <v>343</v>
      </c>
      <c t="n" r="H28" s="6">
        <v>343</v>
      </c>
    </row>
    <row spans="1:8" r="29">
      <c t="s" r="A29" s="4">
        <v>147</v>
      </c>
      <c t="n" r="C29" s="6">
        <v>275</v>
      </c>
      <c t="n" r="H29" s="6">
        <v>275</v>
      </c>
    </row>
    <row spans="1:8" r="30">
      <c t="s" r="A30" s="4">
        <v>148</v>
      </c>
      <c t="n" r="C30" s="6">
        <v>91</v>
      </c>
      <c t="n" r="D30" s="6">
        <v>376</v>
      </c>
      <c t="n" r="H30" s="6">
        <v>467</v>
      </c>
    </row>
    <row spans="1:8" r="31">
      <c t="s" r="A31" s="4">
        <v>155</v>
      </c>
      <c t="n" r="B31" s="8">
        <v>95</v>
      </c>
      <c t="n" r="C31" s="8">
        <v>95307</v>
      </c>
      <c t="n" r="D31" s="8">
        <v>-4926</v>
      </c>
      <c t="n" r="E31" s="8">
        <v>-14691</v>
      </c>
      <c t="n" r="F31" s="8">
        <v>41198</v>
      </c>
      <c t="n" r="G31" s="8">
        <v>18</v>
      </c>
      <c t="n" r="H31" s="8">
        <v>117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56</v>
      </c>
      <c t="s" r="B1" s="2">
        <v>2</v>
      </c>
      <c t="s" r="C1" s="2">
        <v>32</v>
      </c>
    </row>
    <row spans="1:3" r="2">
      <c t="s" r="A2" s="3">
        <v>657</v>
      </c>
    </row>
    <row spans="1:3" r="3">
      <c t="s" r="A3" s="4">
        <v>121</v>
      </c>
      <c t="n" r="B3" s="8">
        <v>4958</v>
      </c>
      <c t="n" r="C3" s="8">
        <v>5370</v>
      </c>
    </row>
    <row spans="1:3" r="4">
      <c t="s" r="A4" s="4">
        <v>658</v>
      </c>
      <c t="n" r="B4" s="6">
        <v>-3466</v>
      </c>
      <c t="n" r="C4" s="6">
        <v>-4039</v>
      </c>
    </row>
    <row spans="1:3" r="5">
      <c t="s" r="A5" s="4">
        <v>659</v>
      </c>
      <c t="n" r="B5" s="6">
        <v>1492</v>
      </c>
      <c t="n" r="C5" s="6">
        <v>1331</v>
      </c>
    </row>
    <row spans="1:3" r="6">
      <c t="s" r="A6" s="4">
        <v>660</v>
      </c>
    </row>
    <row spans="1:3" r="7">
      <c t="s" r="A7" s="3">
        <v>657</v>
      </c>
    </row>
    <row spans="1:3" r="8">
      <c t="s" r="A8" s="4">
        <v>121</v>
      </c>
      <c t="n" r="B8" s="6">
        <v>198</v>
      </c>
      <c t="n" r="C8" s="6">
        <v>247</v>
      </c>
    </row>
    <row spans="1:3" r="9">
      <c t="s" r="A9" s="4">
        <v>661</v>
      </c>
    </row>
    <row spans="1:3" r="10">
      <c t="s" r="A10" s="3">
        <v>657</v>
      </c>
    </row>
    <row spans="1:3" r="11">
      <c t="s" r="A11" s="4">
        <v>121</v>
      </c>
      <c t="n" r="B11" s="6">
        <v>2454</v>
      </c>
      <c t="n" r="C11" s="6">
        <v>2565</v>
      </c>
    </row>
    <row spans="1:3" r="12">
      <c t="s" r="A12" s="4">
        <v>420</v>
      </c>
    </row>
    <row spans="1:3" r="13">
      <c t="s" r="A13" s="3">
        <v>657</v>
      </c>
    </row>
    <row spans="1:3" r="14">
      <c t="s" r="A14" s="4">
        <v>121</v>
      </c>
      <c t="n" r="B14" s="6">
        <v>2210</v>
      </c>
      <c t="n" r="C14" s="6">
        <v>2423</v>
      </c>
    </row>
    <row spans="1:3" r="15">
      <c t="s" r="A15" s="4">
        <v>662</v>
      </c>
    </row>
    <row spans="1:3" r="16">
      <c t="s" r="A16" s="3">
        <v>657</v>
      </c>
    </row>
    <row spans="1:3" r="17">
      <c t="s" r="A17" s="4">
        <v>121</v>
      </c>
      <c t="n" r="B17" s="8">
        <v>96</v>
      </c>
      <c t="n" r="C17" s="8">
        <v>1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63</v>
      </c>
      <c t="s" r="B1" s="2">
        <v>1</v>
      </c>
    </row>
    <row spans="1:4" r="2">
      <c t="s" r="B2" s="2">
        <v>2</v>
      </c>
      <c t="s" r="C2" s="2">
        <v>32</v>
      </c>
      <c t="s" r="D2" s="2">
        <v>82</v>
      </c>
    </row>
    <row spans="1:4" r="3">
      <c t="s" r="A3" s="3">
        <v>238</v>
      </c>
    </row>
    <row spans="1:4" r="4">
      <c t="s" r="A4" s="4">
        <v>664</v>
      </c>
      <c t="n" r="B4" s="8">
        <v>304</v>
      </c>
      <c t="n" r="C4" s="8">
        <v>320</v>
      </c>
      <c t="n" r="D4" s="8">
        <v>3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5</v>
      </c>
      <c t="s" r="B1" s="2">
        <v>2</v>
      </c>
      <c t="s" r="C1" s="2">
        <v>32</v>
      </c>
    </row>
    <row spans="1:3" r="2">
      <c t="s" r="A2" s="3">
        <v>666</v>
      </c>
    </row>
    <row spans="1:3" r="3">
      <c t="s" r="A3" s="4">
        <v>667</v>
      </c>
      <c t="n" r="B3" s="8">
        <v>2293</v>
      </c>
      <c t="n" r="C3" s="8">
        <v>2327</v>
      </c>
    </row>
    <row spans="1:3" r="4">
      <c t="s" r="A4" s="4">
        <v>668</v>
      </c>
      <c t="n" r="B4" s="6">
        <v>35649</v>
      </c>
      <c t="n" r="C4" s="6">
        <v>38119</v>
      </c>
    </row>
    <row spans="1:3" r="5">
      <c t="s" r="A5" s="4">
        <v>669</v>
      </c>
      <c t="n" r="B5" s="6">
        <v>60736</v>
      </c>
      <c t="n" r="C5" s="6">
        <v>64665</v>
      </c>
    </row>
    <row spans="1:3" r="6">
      <c t="s" r="A6" s="4">
        <v>670</v>
      </c>
      <c t="n" r="B6" s="6">
        <v>70355</v>
      </c>
      <c t="n" r="C6" s="6">
        <v>73275</v>
      </c>
    </row>
    <row spans="1:3" r="7">
      <c t="s" r="A7" s="4">
        <v>671</v>
      </c>
      <c t="n" r="B7" s="6">
        <v>49857</v>
      </c>
      <c t="n" r="C7" s="6">
        <v>48359</v>
      </c>
    </row>
    <row spans="1:3" r="8">
      <c t="s" r="A8" s="4">
        <v>672</v>
      </c>
      <c t="n" r="B8" s="6">
        <v>146184</v>
      </c>
      <c t="n" r="C8" s="6">
        <v>164280</v>
      </c>
    </row>
    <row spans="1:3" r="9">
      <c t="s" r="A9" s="4">
        <v>51</v>
      </c>
      <c t="n" r="B9" s="8">
        <v>365074</v>
      </c>
      <c t="n" r="C9" s="8">
        <v>391025</v>
      </c>
    </row>
    <row spans="1:3" r="10">
      <c t="s" r="A10" s="3">
        <v>673</v>
      </c>
    </row>
    <row spans="1:3" r="11">
      <c t="s" r="A11" s="4">
        <v>667</v>
      </c>
      <c t="s" r="B11" s="4">
        <v>514</v>
      </c>
      <c t="s" r="C11" s="4">
        <v>514</v>
      </c>
    </row>
    <row spans="1:3" r="12">
      <c t="s" r="A12" s="4">
        <v>668</v>
      </c>
      <c t="s" r="B12" s="4">
        <v>674</v>
      </c>
      <c t="s" r="C12" s="4">
        <v>674</v>
      </c>
    </row>
    <row spans="1:3" r="13">
      <c t="s" r="A13" s="4">
        <v>669</v>
      </c>
      <c t="s" r="B13" s="4">
        <v>675</v>
      </c>
      <c t="s" r="C13" s="4">
        <v>676</v>
      </c>
    </row>
    <row spans="1:3" r="14">
      <c t="s" r="A14" s="4">
        <v>670</v>
      </c>
      <c t="s" r="B14" s="4">
        <v>677</v>
      </c>
      <c t="s" r="C14" s="4">
        <v>678</v>
      </c>
    </row>
    <row spans="1:3" r="15">
      <c t="s" r="A15" s="4">
        <v>671</v>
      </c>
      <c t="s" r="B15" s="4">
        <v>679</v>
      </c>
      <c t="s" r="C15" s="4">
        <v>680</v>
      </c>
    </row>
    <row spans="1:3" r="16">
      <c t="s" r="A16" s="4">
        <v>672</v>
      </c>
      <c t="s" r="B16" s="4">
        <v>681</v>
      </c>
      <c t="s" r="C16" s="4">
        <v>682</v>
      </c>
    </row>
    <row spans="1:3" r="17">
      <c t="s" r="A17" s="4">
        <v>121</v>
      </c>
      <c t="s" r="B17" s="4">
        <v>683</v>
      </c>
      <c t="s" r="C17" s="4">
        <v>6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32</v>
      </c>
    </row>
    <row spans="1:3" r="2">
      <c t="s" r="A2" s="3">
        <v>241</v>
      </c>
    </row>
    <row spans="1:3" r="3">
      <c t="s" r="A3" s="4">
        <v>685</v>
      </c>
      <c t="n" r="B3" s="8">
        <v>82812</v>
      </c>
    </row>
    <row spans="1:3" r="4">
      <c t="s" r="A4" s="4">
        <v>686</v>
      </c>
      <c t="n" r="B4" s="6">
        <v>31580</v>
      </c>
    </row>
    <row spans="1:3" r="5">
      <c t="s" r="A5" s="4">
        <v>687</v>
      </c>
      <c t="n" r="B5" s="6">
        <v>31605</v>
      </c>
    </row>
    <row spans="1:3" r="6">
      <c t="s" r="A6" s="4">
        <v>688</v>
      </c>
      <c t="n" r="B6" s="6">
        <v>36433</v>
      </c>
    </row>
    <row spans="1:3" r="7">
      <c t="s" r="A7" s="4">
        <v>689</v>
      </c>
      <c t="n" r="B7" s="6">
        <v>13611</v>
      </c>
    </row>
    <row spans="1:3" r="8">
      <c t="s" r="A8" s="4">
        <v>121</v>
      </c>
      <c t="n" r="B8" s="8">
        <v>196041</v>
      </c>
      <c t="n" r="C8" s="8">
        <v>2126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90</v>
      </c>
      <c t="s" r="B1" s="2">
        <v>1</v>
      </c>
    </row>
    <row spans="1:4" r="2">
      <c t="s" r="B2" s="2">
        <v>2</v>
      </c>
      <c t="s" r="C2" s="2">
        <v>32</v>
      </c>
      <c t="s" r="D2" s="2">
        <v>82</v>
      </c>
    </row>
    <row spans="1:4" r="3">
      <c t="s" r="A3" s="3">
        <v>241</v>
      </c>
    </row>
    <row spans="1:4" r="4">
      <c t="s" r="A4" s="4">
        <v>691</v>
      </c>
      <c t="n" r="B4" s="8">
        <v>337</v>
      </c>
      <c t="n" r="C4" s="8">
        <v>348</v>
      </c>
    </row>
    <row spans="1:4" r="5">
      <c t="s" r="A5" s="4">
        <v>692</v>
      </c>
      <c t="n" r="B5" s="6">
        <v>194</v>
      </c>
      <c t="n" r="C5" s="6">
        <v>262</v>
      </c>
    </row>
    <row spans="1:4" r="6">
      <c t="s" r="A6" s="4">
        <v>693</v>
      </c>
      <c t="n" r="B6" s="6">
        <v>2899</v>
      </c>
      <c t="n" r="C6" s="6">
        <v>2791</v>
      </c>
    </row>
    <row spans="1:4" r="7">
      <c t="s" r="A7" s="4">
        <v>121</v>
      </c>
      <c t="n" r="B7" s="8">
        <v>3430</v>
      </c>
      <c t="n" r="C7" s="8">
        <v>3401</v>
      </c>
      <c t="n" r="D7" s="8">
        <v>43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694</v>
      </c>
      <c t="s" r="B1" s="2">
        <v>2</v>
      </c>
      <c t="s" r="C1" s="2">
        <v>32</v>
      </c>
    </row>
    <row spans="1:3" r="2">
      <c t="s" r="A2" s="3">
        <v>241</v>
      </c>
    </row>
    <row spans="1:3" r="3">
      <c t="s" r="A3" s="4">
        <v>695</v>
      </c>
      <c t="n" r="B3" s="7">
        <v>32.7</v>
      </c>
      <c t="n" r="C3" s="7">
        <v>3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96</v>
      </c>
      <c t="s" r="B1" s="2">
        <v>2</v>
      </c>
      <c t="s" r="C1" s="2">
        <v>32</v>
      </c>
    </row>
    <row spans="1:3" r="2">
      <c t="s" r="A2" s="3">
        <v>697</v>
      </c>
    </row>
    <row spans="1:3" r="3">
      <c t="s" r="A3" s="4">
        <v>52</v>
      </c>
      <c t="n" r="C3" s="8">
        <v>340000</v>
      </c>
    </row>
    <row spans="1:3" r="4">
      <c t="s" r="A4" s="4">
        <v>698</v>
      </c>
    </row>
    <row spans="1:3" r="5">
      <c t="s" r="A5" s="3">
        <v>697</v>
      </c>
    </row>
    <row spans="1:3" r="6">
      <c t="s" r="A6" s="4">
        <v>52</v>
      </c>
      <c t="n" r="C6" s="8">
        <v>340000</v>
      </c>
    </row>
    <row spans="1:3" r="7">
      <c t="s" r="A7" s="4">
        <v>699</v>
      </c>
      <c t="n" r="B7" s="8">
        <v>189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0</v>
      </c>
      <c t="s" r="B1" s="2">
        <v>423</v>
      </c>
      <c t="s" r="J1" s="2">
        <v>1</v>
      </c>
    </row>
    <row spans="1:12" r="2">
      <c t="s" r="B2" s="2">
        <v>2</v>
      </c>
      <c t="s" r="C2" s="2">
        <v>424</v>
      </c>
      <c t="s" r="D2" s="2">
        <v>4</v>
      </c>
      <c t="s" r="E2" s="2">
        <v>425</v>
      </c>
      <c t="s" r="F2" s="2">
        <v>32</v>
      </c>
      <c t="s" r="G2" s="2">
        <v>426</v>
      </c>
      <c t="s" r="H2" s="2">
        <v>427</v>
      </c>
      <c t="s" r="I2" s="2">
        <v>428</v>
      </c>
      <c t="s" r="J2" s="2">
        <v>2</v>
      </c>
      <c t="s" r="K2" s="2">
        <v>32</v>
      </c>
      <c t="s" r="L2" s="2">
        <v>82</v>
      </c>
    </row>
    <row spans="1:12" r="3">
      <c t="s" r="A3" s="3">
        <v>701</v>
      </c>
    </row>
    <row spans="1:12" r="4">
      <c t="s" r="A4" s="4">
        <v>702</v>
      </c>
      <c t="n" r="J4" s="8">
        <v>461</v>
      </c>
      <c t="n" r="K4" s="8">
        <v>690</v>
      </c>
      <c t="n" r="L4" s="8">
        <v>-1072</v>
      </c>
    </row>
    <row spans="1:12" r="5">
      <c t="s" r="A5" s="4">
        <v>703</v>
      </c>
      <c t="n" r="J5" s="6">
        <v>461</v>
      </c>
      <c t="n" r="K5" s="6">
        <v>690</v>
      </c>
      <c t="n" r="L5" s="6">
        <v>-1072</v>
      </c>
    </row>
    <row spans="1:12" r="6">
      <c t="s" r="A6" s="4">
        <v>704</v>
      </c>
      <c t="n" r="J6" s="6">
        <v>-345</v>
      </c>
      <c t="n" r="L6" s="6">
        <v>2770</v>
      </c>
    </row>
    <row spans="1:12" r="7">
      <c t="s" r="A7" s="4">
        <v>705</v>
      </c>
      <c t="n" r="B7" s="8">
        <v>30</v>
      </c>
      <c t="n" r="C7" s="8">
        <v>-40</v>
      </c>
      <c t="n" r="D7" s="8">
        <v>-91</v>
      </c>
      <c t="n" r="E7" s="8">
        <v>217</v>
      </c>
      <c t="n" r="F7" s="8">
        <v>122</v>
      </c>
      <c t="n" r="G7" s="8">
        <v>227</v>
      </c>
      <c t="n" r="H7" s="8">
        <v>157</v>
      </c>
      <c t="n" r="I7" s="8">
        <v>184</v>
      </c>
      <c t="n" r="J7" s="8">
        <v>116</v>
      </c>
      <c t="n" r="K7" s="8">
        <v>690</v>
      </c>
      <c t="n" r="L7" s="8">
        <v>169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6</v>
      </c>
      <c t="s" r="B1" s="2">
        <v>2</v>
      </c>
      <c t="s" r="C1" s="2">
        <v>32</v>
      </c>
    </row>
    <row spans="1:3" r="2">
      <c t="s" r="A2" s="3">
        <v>707</v>
      </c>
    </row>
    <row spans="1:3" r="3">
      <c t="s" r="A3" s="4">
        <v>518</v>
      </c>
      <c t="n" r="B3" s="8">
        <v>1185</v>
      </c>
      <c t="n" r="C3" s="8">
        <v>1123</v>
      </c>
    </row>
    <row spans="1:3" r="4">
      <c t="s" r="A4" s="4">
        <v>708</v>
      </c>
      <c t="n" r="B4" s="6">
        <v>86</v>
      </c>
      <c t="n" r="C4" s="6">
        <v>125</v>
      </c>
    </row>
    <row spans="1:3" r="5">
      <c t="s" r="A5" s="4">
        <v>709</v>
      </c>
      <c t="n" r="B5" s="6">
        <v>119</v>
      </c>
      <c t="n" r="C5" s="6">
        <v>108</v>
      </c>
    </row>
    <row spans="1:3" r="6">
      <c t="s" r="A6" s="4">
        <v>710</v>
      </c>
      <c t="n" r="B6" s="6">
        <v>534</v>
      </c>
      <c t="n" r="C6" s="6">
        <v>1211</v>
      </c>
    </row>
    <row spans="1:3" r="7">
      <c t="s" r="A7" s="4">
        <v>711</v>
      </c>
      <c t="n" r="B7" s="6">
        <v>126</v>
      </c>
      <c t="n" r="C7" s="6">
        <v>137</v>
      </c>
    </row>
    <row spans="1:3" r="8">
      <c t="s" r="A8" s="4">
        <v>712</v>
      </c>
      <c t="n" r="B8" s="6">
        <v>19</v>
      </c>
      <c t="n" r="C8" s="6">
        <v>20</v>
      </c>
    </row>
    <row spans="1:3" r="9">
      <c t="s" r="A9" s="4">
        <v>713</v>
      </c>
      <c t="n" r="C9" s="6">
        <v>491</v>
      </c>
    </row>
    <row spans="1:3" r="10">
      <c t="s" r="A10" s="4">
        <v>714</v>
      </c>
      <c t="n" r="B10" s="6">
        <v>530</v>
      </c>
      <c t="n" r="C10" s="6">
        <v>382</v>
      </c>
    </row>
    <row spans="1:3" r="11">
      <c t="s" r="A11" s="4">
        <v>715</v>
      </c>
      <c t="n" r="B11" s="6">
        <v>2599</v>
      </c>
      <c t="n" r="C11" s="6">
        <v>3597</v>
      </c>
    </row>
    <row spans="1:3" r="12">
      <c t="s" r="A12" s="4">
        <v>716</v>
      </c>
      <c t="n" r="B12" s="6">
        <v>-534</v>
      </c>
      <c t="n" r="C12" s="6">
        <v>-1211</v>
      </c>
    </row>
    <row spans="1:3" r="13">
      <c t="s" r="A13" s="4">
        <v>717</v>
      </c>
      <c t="n" r="B13" s="6">
        <v>2065</v>
      </c>
      <c t="n" r="C13" s="6">
        <v>2386</v>
      </c>
    </row>
    <row spans="1:3" r="14">
      <c t="s" r="A14" s="3">
        <v>718</v>
      </c>
    </row>
    <row spans="1:3" r="15">
      <c t="s" r="A15" s="4">
        <v>719</v>
      </c>
      <c t="n" r="B15" s="6">
        <v>365</v>
      </c>
      <c t="n" r="C15" s="6">
        <v>422</v>
      </c>
    </row>
    <row spans="1:3" r="16">
      <c t="s" r="A16" s="4">
        <v>448</v>
      </c>
      <c t="n" r="B16" s="6">
        <v>10</v>
      </c>
    </row>
    <row spans="1:3" r="17">
      <c t="s" r="A17" s="4">
        <v>720</v>
      </c>
      <c t="n" r="B17" s="6">
        <v>715</v>
      </c>
      <c t="n" r="C17" s="6">
        <v>833</v>
      </c>
    </row>
    <row spans="1:3" r="18">
      <c t="s" r="A18" s="4">
        <v>721</v>
      </c>
      <c t="n" r="B18" s="6">
        <v>1090</v>
      </c>
      <c t="n" r="C18" s="6">
        <v>1255</v>
      </c>
    </row>
    <row spans="1:3" r="19">
      <c t="s" r="A19" s="4">
        <v>722</v>
      </c>
      <c t="n" r="B19" s="8">
        <v>975</v>
      </c>
      <c t="n" r="C19" s="8">
        <v>11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3</v>
      </c>
      <c t="s" r="B1" s="2">
        <v>423</v>
      </c>
      <c t="s" r="J1" s="2">
        <v>1</v>
      </c>
    </row>
    <row spans="1:12" r="2">
      <c t="s" r="B2" s="2">
        <v>2</v>
      </c>
      <c t="s" r="C2" s="2">
        <v>424</v>
      </c>
      <c t="s" r="D2" s="2">
        <v>4</v>
      </c>
      <c t="s" r="E2" s="2">
        <v>425</v>
      </c>
      <c t="s" r="F2" s="2">
        <v>32</v>
      </c>
      <c t="s" r="G2" s="2">
        <v>426</v>
      </c>
      <c t="s" r="H2" s="2">
        <v>427</v>
      </c>
      <c t="s" r="I2" s="2">
        <v>428</v>
      </c>
      <c t="s" r="J2" s="2">
        <v>2</v>
      </c>
      <c t="s" r="K2" s="2">
        <v>32</v>
      </c>
      <c t="s" r="L2" s="2">
        <v>82</v>
      </c>
    </row>
    <row spans="1:12" r="3">
      <c t="s" r="A3" s="3">
        <v>247</v>
      </c>
    </row>
    <row spans="1:12" r="4">
      <c t="s" r="A4" s="4">
        <v>724</v>
      </c>
      <c t="n" r="J4" s="8">
        <v>798</v>
      </c>
      <c t="n" r="K4" s="8">
        <v>840</v>
      </c>
      <c t="n" r="L4" s="8">
        <v>1174</v>
      </c>
    </row>
    <row spans="1:12" r="5">
      <c t="s" r="A5" s="3">
        <v>725</v>
      </c>
    </row>
    <row spans="1:12" r="6">
      <c t="s" r="A6" s="4">
        <v>726</v>
      </c>
      <c t="n" r="J6" s="6">
        <v>-677</v>
      </c>
      <c t="n" r="K6" s="6">
        <v>-144</v>
      </c>
      <c t="n" r="L6" s="6">
        <v>494</v>
      </c>
    </row>
    <row spans="1:12" r="7">
      <c t="s" r="A7" s="4">
        <v>727</v>
      </c>
      <c t="n" r="J7" s="6">
        <v>-117</v>
      </c>
      <c t="n" r="K7" s="6">
        <v>-87</v>
      </c>
      <c t="n" r="L7" s="6">
        <v>-67</v>
      </c>
    </row>
    <row spans="1:12" r="8">
      <c t="s" r="A8" s="4">
        <v>728</v>
      </c>
      <c t="n" r="J8" s="6">
        <v>126</v>
      </c>
      <c t="n" r="K8" s="6">
        <v>74</v>
      </c>
      <c t="n" r="L8" s="6">
        <v>90</v>
      </c>
    </row>
    <row spans="1:12" r="9">
      <c t="s" r="A9" s="4">
        <v>729</v>
      </c>
      <c t="n" r="J9" s="6">
        <v>-14</v>
      </c>
      <c t="n" r="K9" s="6">
        <v>7</v>
      </c>
      <c t="n" r="L9" s="6">
        <v>7</v>
      </c>
    </row>
    <row spans="1:12" r="10">
      <c t="s" r="A10" s="4">
        <v>730</v>
      </c>
      <c t="n" r="B10" s="8">
        <v>30</v>
      </c>
      <c t="n" r="C10" s="8">
        <v>-40</v>
      </c>
      <c t="n" r="D10" s="8">
        <v>-91</v>
      </c>
      <c t="n" r="E10" s="8">
        <v>217</v>
      </c>
      <c t="n" r="F10" s="8">
        <v>122</v>
      </c>
      <c t="n" r="G10" s="8">
        <v>227</v>
      </c>
      <c t="n" r="H10" s="8">
        <v>157</v>
      </c>
      <c t="n" r="I10" s="8">
        <v>184</v>
      </c>
      <c t="n" r="J10" s="8">
        <v>116</v>
      </c>
      <c t="n" r="K10" s="8">
        <v>690</v>
      </c>
      <c t="n" r="L10" s="8">
        <v>1698</v>
      </c>
    </row>
    <row spans="1:12" r="11">
      <c t="s" r="A11" s="4">
        <v>731</v>
      </c>
      <c t="s" r="J11" s="4">
        <v>732</v>
      </c>
      <c t="s" r="K11" s="4">
        <v>732</v>
      </c>
      <c t="s" r="L11" s="4">
        <v>732</v>
      </c>
    </row>
    <row spans="1:12" r="12">
      <c t="s" r="A12" s="3">
        <v>725</v>
      </c>
    </row>
    <row spans="1:12" r="13">
      <c t="s" r="A13" s="4">
        <v>733</v>
      </c>
      <c t="s" r="J13" s="4">
        <v>734</v>
      </c>
      <c t="s" r="K13" s="4">
        <v>735</v>
      </c>
      <c t="s" r="L13" s="4">
        <v>736</v>
      </c>
    </row>
    <row spans="1:12" r="14">
      <c t="s" r="A14" s="4">
        <v>737</v>
      </c>
      <c t="s" r="J14" s="4">
        <v>738</v>
      </c>
      <c t="s" r="K14" s="4">
        <v>739</v>
      </c>
      <c t="s" r="L14" s="4">
        <v>740</v>
      </c>
    </row>
    <row spans="1:12" r="15">
      <c t="s" r="A15" s="4">
        <v>741</v>
      </c>
      <c t="s" r="J15" s="4">
        <v>742</v>
      </c>
      <c t="s" r="K15" s="4">
        <v>743</v>
      </c>
      <c t="s" r="L15" s="4">
        <v>744</v>
      </c>
    </row>
    <row spans="1:12" r="16">
      <c t="s" r="A16" s="4">
        <v>745</v>
      </c>
      <c t="s" r="J16" s="4">
        <v>746</v>
      </c>
      <c t="s" r="K16" s="4">
        <v>747</v>
      </c>
      <c t="s" r="L16" s="4">
        <v>747</v>
      </c>
    </row>
    <row spans="1:12" r="17">
      <c t="s" r="A17" s="4">
        <v>748</v>
      </c>
      <c t="s" r="J17" s="4">
        <v>749</v>
      </c>
      <c t="s" r="K17" s="4">
        <v>750</v>
      </c>
      <c t="s" r="L17" s="4">
        <v>7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v>
      </c>
      <c t="s" r="B1" s="2">
        <v>1</v>
      </c>
    </row>
    <row spans="1:4" r="2">
      <c t="s" r="B2" s="2">
        <v>2</v>
      </c>
      <c t="s" r="C2" s="2">
        <v>32</v>
      </c>
      <c t="s" r="D2" s="2">
        <v>82</v>
      </c>
    </row>
    <row spans="1:4" r="3">
      <c t="s" r="A3" s="3">
        <v>157</v>
      </c>
    </row>
    <row spans="1:4" r="4">
      <c t="s" r="A4" s="4">
        <v>158</v>
      </c>
      <c t="n" r="B4" s="9">
        <v>0.27</v>
      </c>
      <c t="n" r="C4" s="9">
        <v>0.06</v>
      </c>
    </row>
    <row spans="1:4" r="5">
      <c t="s" r="A5" s="4">
        <v>159</v>
      </c>
      <c t="n" r="B5" s="6">
        <v>1095184</v>
      </c>
    </row>
    <row spans="1:4" r="6">
      <c t="s" r="A6" s="4">
        <v>160</v>
      </c>
      <c t="n" r="C6" s="6">
        <v>285664</v>
      </c>
    </row>
    <row spans="1:4" r="7">
      <c t="s" r="A7" s="4">
        <v>161</v>
      </c>
      <c t="n" r="B7" s="6">
        <v>32064</v>
      </c>
      <c t="n" r="C7" s="6">
        <v>32064</v>
      </c>
      <c t="n" r="D7" s="6">
        <v>160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752</v>
      </c>
      <c t="s" r="B1" s="2">
        <v>1</v>
      </c>
    </row>
    <row spans="1:3" r="2">
      <c t="s" r="B2" s="2">
        <v>2</v>
      </c>
      <c t="s" r="C2" s="2">
        <v>32</v>
      </c>
    </row>
    <row spans="1:3" r="3">
      <c t="s" r="A3" s="3">
        <v>247</v>
      </c>
    </row>
    <row spans="1:3" r="4">
      <c t="s" r="A4" s="4">
        <v>716</v>
      </c>
      <c t="n" r="B4" s="8">
        <v>534</v>
      </c>
      <c t="n" r="C4" s="8">
        <v>1211</v>
      </c>
    </row>
    <row spans="1:3" r="5">
      <c t="s" r="A5" s="4">
        <v>753</v>
      </c>
      <c t="n" r="B5" s="8">
        <v>6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2</v>
      </c>
    </row>
    <row spans="1:3" r="2">
      <c t="s" r="A2" s="4">
        <v>755</v>
      </c>
    </row>
    <row spans="1:3" r="3">
      <c t="s" r="A3" s="3">
        <v>756</v>
      </c>
    </row>
    <row spans="1:3" r="4">
      <c t="s" r="A4" s="4">
        <v>757</v>
      </c>
      <c t="n" r="B4" s="8">
        <v>116903</v>
      </c>
      <c t="n" r="C4" s="8">
        <v>130378</v>
      </c>
    </row>
    <row spans="1:3" r="5">
      <c t="s" r="A5" s="4">
        <v>758</v>
      </c>
      <c t="s" r="B5" s="4">
        <v>59</v>
      </c>
      <c t="n" r="C5" s="8">
        <v>20544</v>
      </c>
    </row>
    <row spans="1:3" r="6">
      <c t="s" r="A6" s="4">
        <v>759</v>
      </c>
      <c t="s" r="B6" s="4">
        <v>59</v>
      </c>
      <c t="s" r="C6" s="4">
        <v>59</v>
      </c>
    </row>
    <row spans="1:3" r="7">
      <c t="s" r="A7" s="4">
        <v>760</v>
      </c>
      <c t="s" r="B7" s="4">
        <v>761</v>
      </c>
      <c t="s" r="C7" s="4">
        <v>762</v>
      </c>
    </row>
    <row spans="1:3" r="8">
      <c t="s" r="A8" s="4">
        <v>763</v>
      </c>
      <c t="s" r="B8" s="4">
        <v>59</v>
      </c>
      <c t="s" r="C8" s="4">
        <v>764</v>
      </c>
    </row>
    <row spans="1:3" r="9">
      <c t="s" r="A9" s="4">
        <v>765</v>
      </c>
      <c t="s" r="B9" s="4">
        <v>59</v>
      </c>
      <c t="s" r="C9" s="4">
        <v>59</v>
      </c>
    </row>
    <row spans="1:3" r="10">
      <c t="s" r="A10" s="4">
        <v>766</v>
      </c>
      <c t="n" r="B10" s="8">
        <v>116921</v>
      </c>
    </row>
    <row spans="1:3" r="11">
      <c t="s" r="A11" s="4">
        <v>767</v>
      </c>
      <c t="s" r="B11" s="4">
        <v>59</v>
      </c>
    </row>
    <row spans="1:3" r="12">
      <c t="s" r="A12" s="4">
        <v>768</v>
      </c>
      <c t="s" r="B12" s="4">
        <v>59</v>
      </c>
    </row>
    <row spans="1:3" r="13">
      <c t="s" r="A13" s="4">
        <v>769</v>
      </c>
      <c t="s" r="B13" s="4">
        <v>770</v>
      </c>
    </row>
    <row spans="1:3" r="14">
      <c t="s" r="A14" s="4">
        <v>771</v>
      </c>
      <c t="s" r="B14" s="4">
        <v>59</v>
      </c>
    </row>
    <row spans="1:3" r="15">
      <c t="s" r="A15" s="4">
        <v>772</v>
      </c>
      <c t="s" r="B15" s="4">
        <v>59</v>
      </c>
    </row>
    <row spans="1:3" r="16">
      <c t="s" r="A16" s="4">
        <v>773</v>
      </c>
      <c t="n" r="B16" s="8">
        <v>116903</v>
      </c>
      <c t="n" r="C16" s="8">
        <v>130378</v>
      </c>
    </row>
    <row spans="1:3" r="17">
      <c t="s" r="A17" s="4">
        <v>774</v>
      </c>
      <c t="s" r="B17" s="4">
        <v>59</v>
      </c>
      <c t="n" r="C17" s="8">
        <v>9115</v>
      </c>
    </row>
    <row spans="1:3" r="18">
      <c t="s" r="A18" s="4">
        <v>775</v>
      </c>
      <c t="s" r="B18" s="4">
        <v>59</v>
      </c>
      <c t="s" r="C18" s="4">
        <v>59</v>
      </c>
    </row>
    <row spans="1:3" r="19">
      <c t="s" r="A19" s="4">
        <v>776</v>
      </c>
      <c t="s" r="B19" s="4">
        <v>770</v>
      </c>
      <c t="s" r="C19" s="4">
        <v>777</v>
      </c>
    </row>
    <row spans="1:3" r="20">
      <c t="s" r="A20" s="4">
        <v>778</v>
      </c>
      <c t="s" r="B20" s="4">
        <v>59</v>
      </c>
      <c t="s" r="C20" s="4">
        <v>764</v>
      </c>
    </row>
    <row spans="1:3" r="21">
      <c t="s" r="A21" s="4">
        <v>779</v>
      </c>
      <c t="s" r="B21" s="4">
        <v>59</v>
      </c>
      <c t="s" r="C21" s="4">
        <v>59</v>
      </c>
    </row>
    <row spans="1:3" r="22">
      <c t="s" r="A22" s="4">
        <v>780</v>
      </c>
      <c t="n" r="B22" s="8">
        <v>120016</v>
      </c>
      <c t="n" r="C22" s="8">
        <v>132803</v>
      </c>
    </row>
    <row spans="1:3" r="23">
      <c t="s" r="A23" s="4">
        <v>781</v>
      </c>
      <c t="s" r="B23" s="4">
        <v>59</v>
      </c>
      <c t="n" r="C23" s="8">
        <v>18231</v>
      </c>
    </row>
    <row spans="1:3" r="24">
      <c t="s" r="A24" s="4">
        <v>782</v>
      </c>
      <c t="s" r="B24" s="4">
        <v>59</v>
      </c>
      <c t="s" r="C24" s="4">
        <v>59</v>
      </c>
    </row>
    <row spans="1:3" r="25">
      <c t="s" r="A25" s="4">
        <v>783</v>
      </c>
      <c t="s" r="B25" s="4">
        <v>784</v>
      </c>
      <c t="s" r="C25" s="4">
        <v>785</v>
      </c>
    </row>
    <row spans="1:3" r="26">
      <c t="s" r="A26" s="4">
        <v>786</v>
      </c>
      <c t="s" r="B26" s="4">
        <v>59</v>
      </c>
      <c t="s" r="C26" s="4">
        <v>787</v>
      </c>
    </row>
    <row spans="1:3" r="27">
      <c t="s" r="A27" s="4">
        <v>788</v>
      </c>
      <c t="s" r="B27" s="4">
        <v>59</v>
      </c>
      <c t="s" r="C27" s="4">
        <v>59</v>
      </c>
    </row>
    <row spans="1:3" r="28">
      <c t="s" r="A28" s="4">
        <v>789</v>
      </c>
    </row>
    <row spans="1:3" r="29">
      <c t="s" r="A29" s="3">
        <v>756</v>
      </c>
    </row>
    <row spans="1:3" r="30">
      <c t="s" r="A30" s="4">
        <v>757</v>
      </c>
      <c t="n" r="B30" s="8">
        <v>96034</v>
      </c>
      <c t="n" r="C30" s="8">
        <v>92090</v>
      </c>
    </row>
    <row spans="1:3" r="31">
      <c t="s" r="A31" s="4">
        <v>758</v>
      </c>
      <c t="n" r="B31" s="6">
        <v>19699</v>
      </c>
      <c t="n" r="C31" s="6">
        <v>20519</v>
      </c>
    </row>
    <row spans="1:3" r="32">
      <c t="s" r="A32" s="4">
        <v>759</v>
      </c>
      <c t="n" r="B32" s="8">
        <v>24624</v>
      </c>
      <c t="n" r="C32" s="8">
        <v>25649</v>
      </c>
    </row>
    <row spans="1:3" r="33">
      <c t="s" r="A33" s="4">
        <v>760</v>
      </c>
      <c t="s" r="B33" s="4">
        <v>790</v>
      </c>
      <c t="s" r="C33" s="4">
        <v>791</v>
      </c>
    </row>
    <row spans="1:3" r="34">
      <c t="s" r="A34" s="4">
        <v>763</v>
      </c>
      <c t="s" r="B34" s="4">
        <v>764</v>
      </c>
      <c t="s" r="C34" s="4">
        <v>764</v>
      </c>
    </row>
    <row spans="1:3" r="35">
      <c t="s" r="A35" s="4">
        <v>765</v>
      </c>
      <c t="s" r="B35" s="4">
        <v>749</v>
      </c>
      <c t="s" r="C35" s="4">
        <v>749</v>
      </c>
    </row>
    <row spans="1:3" r="36">
      <c t="s" r="A36" s="4">
        <v>766</v>
      </c>
      <c t="n" r="B36" s="8">
        <v>96052</v>
      </c>
    </row>
    <row spans="1:3" r="37">
      <c t="s" r="A37" s="4">
        <v>767</v>
      </c>
      <c t="n" r="B37" s="6">
        <v>10376</v>
      </c>
    </row>
    <row spans="1:3" r="38">
      <c t="s" r="A38" s="4">
        <v>768</v>
      </c>
      <c t="n" r="B38" s="8">
        <v>14987</v>
      </c>
    </row>
    <row spans="1:3" r="39">
      <c t="s" r="A39" s="4">
        <v>769</v>
      </c>
      <c t="s" r="B39" s="4">
        <v>792</v>
      </c>
    </row>
    <row spans="1:3" r="40">
      <c t="s" r="A40" s="4">
        <v>771</v>
      </c>
      <c t="s" r="B40" s="4">
        <v>764</v>
      </c>
    </row>
    <row spans="1:3" r="41">
      <c t="s" r="A41" s="4">
        <v>772</v>
      </c>
      <c t="s" r="B41" s="4">
        <v>793</v>
      </c>
    </row>
    <row spans="1:3" r="42">
      <c t="s" r="A42" s="4">
        <v>773</v>
      </c>
      <c t="n" r="B42" s="8">
        <v>96034</v>
      </c>
      <c t="n" r="C42" s="8">
        <v>92090</v>
      </c>
    </row>
    <row spans="1:3" r="43">
      <c t="s" r="A43" s="4">
        <v>774</v>
      </c>
      <c t="n" r="B43" s="6">
        <v>13834</v>
      </c>
      <c t="n" r="C43" s="6">
        <v>9091</v>
      </c>
    </row>
    <row spans="1:3" r="44">
      <c t="s" r="A44" s="4">
        <v>775</v>
      </c>
      <c t="n" r="B44" s="8">
        <v>18446</v>
      </c>
      <c t="n" r="C44" s="8">
        <v>13636</v>
      </c>
    </row>
    <row spans="1:3" r="45">
      <c t="s" r="A45" s="4">
        <v>776</v>
      </c>
      <c t="s" r="B45" s="4">
        <v>794</v>
      </c>
      <c t="s" r="C45" s="4">
        <v>795</v>
      </c>
    </row>
    <row spans="1:3" r="46">
      <c t="s" r="A46" s="4">
        <v>778</v>
      </c>
      <c t="s" r="B46" s="4">
        <v>764</v>
      </c>
      <c t="s" r="C46" s="4">
        <v>764</v>
      </c>
    </row>
    <row spans="1:3" r="47">
      <c t="s" r="A47" s="4">
        <v>779</v>
      </c>
      <c t="s" r="B47" s="4">
        <v>787</v>
      </c>
      <c t="s" r="C47" s="4">
        <v>796</v>
      </c>
    </row>
    <row spans="1:3" r="48">
      <c t="s" r="A48" s="4">
        <v>780</v>
      </c>
      <c t="n" r="B48" s="8">
        <v>99147</v>
      </c>
      <c t="n" r="C48" s="8">
        <v>94515</v>
      </c>
    </row>
    <row spans="1:3" r="49">
      <c t="s" r="A49" s="4">
        <v>781</v>
      </c>
      <c t="n" r="B49" s="6">
        <v>18446</v>
      </c>
      <c t="n" r="C49" s="6">
        <v>18182</v>
      </c>
    </row>
    <row spans="1:3" r="50">
      <c t="s" r="A50" s="4">
        <v>782</v>
      </c>
      <c t="n" r="B50" s="8">
        <v>23057</v>
      </c>
      <c t="n" r="C50" s="8">
        <v>22727</v>
      </c>
    </row>
    <row spans="1:3" r="51">
      <c t="s" r="A51" s="4">
        <v>783</v>
      </c>
      <c t="s" r="B51" s="4">
        <v>797</v>
      </c>
      <c t="s" r="C51" s="4">
        <v>798</v>
      </c>
    </row>
    <row spans="1:3" r="52">
      <c t="s" r="A52" s="4">
        <v>786</v>
      </c>
      <c t="s" r="B52" s="4">
        <v>787</v>
      </c>
      <c t="s" r="C52" s="4">
        <v>787</v>
      </c>
    </row>
    <row spans="1:3" r="53">
      <c t="s" r="A53" s="4">
        <v>788</v>
      </c>
      <c t="s" r="B53" s="4">
        <v>413</v>
      </c>
      <c t="s" r="C53" s="4">
        <v>4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99</v>
      </c>
      <c t="s" r="B1" s="2">
        <v>1</v>
      </c>
    </row>
    <row spans="1:2" r="2">
      <c t="s" r="B2" s="2">
        <v>490</v>
      </c>
    </row>
    <row spans="1:2" r="3">
      <c t="s" r="A3" s="3">
        <v>800</v>
      </c>
    </row>
    <row spans="1:2" r="4">
      <c t="s" r="A4" s="4">
        <v>801</v>
      </c>
      <c t="n" r="B4" s="8">
        <v>744000</v>
      </c>
    </row>
    <row spans="1:2" r="5">
      <c t="s" r="A5" s="4">
        <v>802</v>
      </c>
      <c t="s" r="B5" s="4">
        <v>14</v>
      </c>
    </row>
    <row spans="1:2" r="6">
      <c t="s" r="A6" s="4">
        <v>803</v>
      </c>
      <c t="s" r="B6" s="4">
        <v>8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5</v>
      </c>
      <c t="s" r="B1" s="2">
        <v>1</v>
      </c>
    </row>
    <row spans="1:3" r="2">
      <c t="s" r="B2" s="2">
        <v>2</v>
      </c>
      <c t="s" r="C2" s="2">
        <v>32</v>
      </c>
    </row>
    <row spans="1:3" r="3">
      <c t="s" r="A3" s="3">
        <v>806</v>
      </c>
    </row>
    <row spans="1:3" r="4">
      <c t="s" r="A4" s="4">
        <v>807</v>
      </c>
      <c t="n" r="B4" s="6">
        <v>-185788</v>
      </c>
    </row>
    <row spans="1:3" r="5">
      <c t="s" r="A5" s="4">
        <v>808</v>
      </c>
    </row>
    <row spans="1:3" r="6">
      <c t="s" r="A6" s="3">
        <v>806</v>
      </c>
    </row>
    <row spans="1:3" r="7">
      <c t="s" r="A7" s="4">
        <v>809</v>
      </c>
      <c t="n" r="B7" s="6">
        <v>38055</v>
      </c>
      <c t="n" r="C7" s="6">
        <v>79477</v>
      </c>
    </row>
    <row spans="1:3" r="8">
      <c t="s" r="A8" s="4">
        <v>810</v>
      </c>
      <c t="n" r="B8" s="6">
        <v>235500</v>
      </c>
      <c t="s" r="C8" s="4">
        <v>59</v>
      </c>
    </row>
    <row spans="1:3" r="9">
      <c t="s" r="A9" s="4">
        <v>811</v>
      </c>
      <c t="n" r="B9" s="6">
        <v>-21813</v>
      </c>
      <c t="s" r="C9" s="4">
        <v>59</v>
      </c>
    </row>
    <row spans="1:3" r="10">
      <c t="s" r="A10" s="4">
        <v>807</v>
      </c>
      <c t="n" r="B10" s="6">
        <v>-10314</v>
      </c>
      <c t="n" r="C10" s="6">
        <v>-41422</v>
      </c>
    </row>
    <row spans="1:3" r="11">
      <c t="s" r="A11" s="4">
        <v>812</v>
      </c>
      <c t="n" r="B11" s="6">
        <v>241428</v>
      </c>
      <c t="n" r="C11" s="6">
        <v>38055</v>
      </c>
    </row>
    <row spans="1:3" r="12">
      <c t="s" r="A12" s="3">
        <v>813</v>
      </c>
    </row>
    <row spans="1:3" r="13">
      <c t="s" r="A13" s="4">
        <v>809</v>
      </c>
      <c t="n" r="B13" s="9">
        <v>8.07</v>
      </c>
      <c t="n" r="C13" s="9">
        <v>9.56</v>
      </c>
    </row>
    <row spans="1:3" r="14">
      <c t="s" r="A14" s="4">
        <v>810</v>
      </c>
      <c t="n" r="B14" s="10">
        <v>12.23</v>
      </c>
      <c t="s" r="C14" s="4">
        <v>59</v>
      </c>
    </row>
    <row spans="1:3" r="15">
      <c t="s" r="A15" s="4">
        <v>811</v>
      </c>
      <c t="n" r="B15" s="10">
        <v>11.85</v>
      </c>
      <c t="s" r="C15" s="4">
        <v>59</v>
      </c>
    </row>
    <row spans="1:3" r="16">
      <c t="s" r="A16" s="4">
        <v>807</v>
      </c>
      <c t="n" r="B16" s="10">
        <v>9.07</v>
      </c>
      <c t="n" r="C16" s="9">
        <v>10.93</v>
      </c>
    </row>
    <row spans="1:3" r="17">
      <c t="s" r="A17" s="4">
        <v>812</v>
      </c>
      <c t="n" r="B17" s="9">
        <v>11.74</v>
      </c>
      <c t="n" r="C17" s="9">
        <v>8.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4</v>
      </c>
      <c t="s" r="B1" s="2">
        <v>1</v>
      </c>
    </row>
    <row spans="1:3" r="2">
      <c t="s" r="B2" s="2">
        <v>2</v>
      </c>
      <c t="s" r="C2" s="2">
        <v>32</v>
      </c>
    </row>
    <row spans="1:3" r="3">
      <c t="s" r="A3" s="3">
        <v>806</v>
      </c>
    </row>
    <row spans="1:3" r="4">
      <c t="s" r="A4" s="4">
        <v>815</v>
      </c>
      <c t="n" r="B4" s="6">
        <v>530084</v>
      </c>
      <c t="n" r="C4" s="6">
        <v>516739</v>
      </c>
    </row>
    <row spans="1:3" r="5">
      <c t="s" r="A5" s="4">
        <v>816</v>
      </c>
      <c t="n" r="B5" s="6">
        <v>608737</v>
      </c>
      <c t="n" r="C5" s="6">
        <v>13345</v>
      </c>
    </row>
    <row spans="1:3" r="6">
      <c t="s" r="A6" s="4">
        <v>811</v>
      </c>
      <c t="n" r="B6" s="6">
        <v>-64391</v>
      </c>
      <c t="s" r="C6" s="4">
        <v>59</v>
      </c>
    </row>
    <row spans="1:3" r="7">
      <c t="s" r="A7" s="4">
        <v>817</v>
      </c>
      <c t="n" r="B7" s="6">
        <v>1074430</v>
      </c>
      <c t="n" r="C7" s="6">
        <v>530084</v>
      </c>
    </row>
    <row spans="1:3" r="8">
      <c t="s" r="A8" s="4">
        <v>818</v>
      </c>
      <c t="n" r="B8" s="6">
        <v>440976</v>
      </c>
      <c t="n" r="C8" s="6">
        <v>417767</v>
      </c>
    </row>
    <row spans="1:3" r="9">
      <c t="s" r="A9" s="3">
        <v>819</v>
      </c>
    </row>
    <row spans="1:3" r="10">
      <c t="s" r="A10" s="4">
        <v>815</v>
      </c>
      <c t="n" r="B10" s="9">
        <v>11.57</v>
      </c>
      <c t="n" r="C10" s="9">
        <v>10.86</v>
      </c>
    </row>
    <row spans="1:3" r="11">
      <c t="s" r="A11" s="4">
        <v>816</v>
      </c>
      <c t="n" r="B11" s="10">
        <v>12.23</v>
      </c>
      <c t="n" r="C11" s="9">
        <v>10.68</v>
      </c>
    </row>
    <row spans="1:3" r="12">
      <c t="s" r="A12" s="4">
        <v>811</v>
      </c>
      <c t="n" r="B12" s="10">
        <v>11.92</v>
      </c>
      <c t="s" r="C12" s="4">
        <v>59</v>
      </c>
    </row>
    <row spans="1:3" r="13">
      <c t="s" r="A13" s="4">
        <v>817</v>
      </c>
      <c t="n" r="B13" s="10">
        <v>11.92</v>
      </c>
      <c t="n" r="C13" s="9">
        <v>11.57</v>
      </c>
    </row>
    <row spans="1:3" r="14">
      <c t="s" r="A14" s="4">
        <v>818</v>
      </c>
      <c t="n" r="B14" s="9">
        <v>11.42</v>
      </c>
      <c t="n" r="C14" s="9">
        <v>11.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r="A1" s="1">
        <v>820</v>
      </c>
      <c t="s" r="B1" s="2">
        <v>1</v>
      </c>
    </row>
    <row spans="1:4" r="2">
      <c t="s" r="B2" s="2">
        <v>2</v>
      </c>
      <c t="s" r="C2" s="2">
        <v>32</v>
      </c>
      <c t="s" r="D2" s="2">
        <v>82</v>
      </c>
    </row>
    <row spans="1:4" r="3">
      <c t="s" r="A3" s="4">
        <v>821</v>
      </c>
    </row>
    <row spans="1:4" r="4">
      <c t="s" r="A4" s="3">
        <v>800</v>
      </c>
    </row>
    <row spans="1:4" r="5">
      <c t="s" r="A5" s="4">
        <v>822</v>
      </c>
      <c t="n" r="B5" s="8">
        <v>623000</v>
      </c>
      <c t="n" r="C5" s="8">
        <v>663000</v>
      </c>
      <c t="n" r="D5" s="8">
        <v>407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3</v>
      </c>
      <c t="s" r="B1" s="2">
        <v>1</v>
      </c>
    </row>
    <row spans="1:4" r="2">
      <c t="s" r="B2" s="2">
        <v>2</v>
      </c>
      <c t="s" r="C2" s="2">
        <v>32</v>
      </c>
      <c t="s" r="D2" s="2">
        <v>82</v>
      </c>
    </row>
    <row spans="1:4" r="3">
      <c t="s" r="A3" s="3">
        <v>824</v>
      </c>
    </row>
    <row spans="1:4" r="4">
      <c t="s" r="A4" s="4">
        <v>825</v>
      </c>
      <c t="n" r="B4" s="6">
        <v>32064</v>
      </c>
      <c t="n" r="C4" s="6">
        <v>32064</v>
      </c>
      <c t="n" r="D4" s="6">
        <v>16018</v>
      </c>
    </row>
    <row spans="1:4" r="5">
      <c t="s" r="A5" s="4">
        <v>169</v>
      </c>
      <c t="n" r="B5" s="8">
        <v>467000</v>
      </c>
      <c t="n" r="C5" s="8">
        <v>389000</v>
      </c>
      <c t="n" r="D5" s="8">
        <v>184000</v>
      </c>
    </row>
    <row spans="1:4" r="6">
      <c t="s" r="A6" s="4">
        <v>826</v>
      </c>
    </row>
    <row spans="1:4" r="7">
      <c t="s" r="A7" s="3">
        <v>824</v>
      </c>
    </row>
    <row spans="1:4" r="8">
      <c t="s" r="A8" s="4">
        <v>827</v>
      </c>
      <c t="n" r="B8" s="6">
        <v>712721</v>
      </c>
      <c t="n" r="C8" s="6">
        <v>712721</v>
      </c>
    </row>
    <row spans="1:4" r="9">
      <c t="s" r="A9" s="4">
        <v>828</v>
      </c>
      <c t="n" r="B9" s="8">
        <v>7600000</v>
      </c>
      <c t="n" r="C9" s="8">
        <v>7600000</v>
      </c>
    </row>
    <row spans="1:4" r="10">
      <c t="s" r="A10" s="4">
        <v>829</v>
      </c>
      <c t="n" r="B10" s="6">
        <v>213601</v>
      </c>
    </row>
    <row spans="1:4" r="11">
      <c t="s" r="A11" s="4">
        <v>825</v>
      </c>
      <c t="n" r="B11" s="6">
        <v>35517</v>
      </c>
    </row>
    <row spans="1:4" r="12">
      <c t="s" r="A12" s="4">
        <v>169</v>
      </c>
      <c t="n" r="B12" s="8">
        <v>660000</v>
      </c>
      <c t="n" r="C12" s="8">
        <v>467000</v>
      </c>
      <c t="n" r="D12" s="8">
        <v>38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r="A1" s="1">
        <v>830</v>
      </c>
      <c t="s" r="B1" s="2">
        <v>831</v>
      </c>
      <c t="s" r="C1" s="2">
        <v>1</v>
      </c>
    </row>
    <row spans="1:4" r="2">
      <c t="s" r="B2" s="2">
        <v>832</v>
      </c>
      <c t="s" r="C2" s="2">
        <v>2</v>
      </c>
      <c t="s" r="D2" s="2">
        <v>32</v>
      </c>
    </row>
    <row spans="1:4" r="3">
      <c t="s" r="A3" s="4">
        <v>833</v>
      </c>
    </row>
    <row spans="1:4" r="4">
      <c t="s" r="A4" s="3">
        <v>834</v>
      </c>
    </row>
    <row spans="1:4" r="5">
      <c t="s" r="A5" s="4">
        <v>835</v>
      </c>
      <c t="n" r="C5" s="6">
        <v>213528</v>
      </c>
    </row>
    <row spans="1:4" r="6">
      <c t="s" r="A6" s="4">
        <v>836</v>
      </c>
      <c t="n" r="C6" s="8">
        <v>2500000</v>
      </c>
    </row>
    <row spans="1:4" r="7">
      <c t="s" r="A7" s="4">
        <v>837</v>
      </c>
      <c t="n" r="C7" s="9">
        <v>11.49</v>
      </c>
    </row>
    <row spans="1:4" r="8">
      <c t="s" r="A8" s="4">
        <v>838</v>
      </c>
      <c t="s" r="C8" s="4">
        <v>839</v>
      </c>
    </row>
    <row spans="1:4" r="9">
      <c t="s" r="A9" s="4">
        <v>840</v>
      </c>
      <c t="s" r="C9" s="4">
        <v>841</v>
      </c>
    </row>
    <row spans="1:4" r="10">
      <c t="s" r="A10" s="4">
        <v>842</v>
      </c>
      <c t="n" r="C10" s="6">
        <v>185788</v>
      </c>
    </row>
    <row spans="1:4" r="11">
      <c t="s" r="A11" s="4">
        <v>843</v>
      </c>
      <c t="n" r="C11" s="8">
        <v>385000</v>
      </c>
      <c t="n" r="D11" s="8">
        <v>183000</v>
      </c>
    </row>
    <row spans="1:4" r="12">
      <c t="s" r="A12" s="4">
        <v>844</v>
      </c>
      <c t="n" r="C12" s="6">
        <v>131000</v>
      </c>
      <c t="n" r="D12" s="8">
        <v>53000</v>
      </c>
    </row>
    <row spans="1:4" r="13">
      <c t="s" r="A13" s="4">
        <v>845</v>
      </c>
      <c t="n" r="C13" s="8">
        <v>2400000</v>
      </c>
    </row>
    <row spans="1:4" r="14">
      <c t="s" r="A14" s="4">
        <v>846</v>
      </c>
    </row>
    <row spans="1:4" r="15">
      <c t="s" r="A15" s="3">
        <v>834</v>
      </c>
    </row>
    <row spans="1:4" r="16">
      <c t="s" r="A16" s="4">
        <v>847</v>
      </c>
      <c t="n" r="B16" s="6">
        <v>285655</v>
      </c>
    </row>
    <row spans="1:4" r="17">
      <c t="s" r="A17" s="4">
        <v>848</v>
      </c>
      <c t="n" r="B17" s="6">
        <v>235500</v>
      </c>
    </row>
    <row spans="1:4" r="18">
      <c t="s" r="A18" s="4">
        <v>849</v>
      </c>
      <c t="n" r="B18" s="6">
        <v>2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15"/>
    <col customWidth="1" max="3" min="3" width="28"/>
    <col customWidth="1" max="4" min="4" width="14"/>
    <col customWidth="1" max="5" min="5" width="14"/>
    <col customWidth="1" max="6" min="6" width="14"/>
    <col customWidth="1" max="7" min="7" width="14"/>
  </cols>
  <sheetData>
    <row spans="1:7" r="1">
      <c t="s" r="A1" s="1">
        <v>850</v>
      </c>
      <c t="s" r="B1" s="2">
        <v>831</v>
      </c>
      <c t="s" r="C1" s="2">
        <v>1</v>
      </c>
    </row>
    <row spans="1:7" r="2">
      <c t="s" r="B2" s="2">
        <v>832</v>
      </c>
      <c t="s" r="C2" s="2">
        <v>2</v>
      </c>
      <c t="s" r="D2" s="2">
        <v>32</v>
      </c>
      <c t="s" r="E2" s="2">
        <v>82</v>
      </c>
      <c t="s" r="F2" s="2">
        <v>851</v>
      </c>
      <c t="s" r="G2" s="2">
        <v>852</v>
      </c>
    </row>
    <row spans="1:7" r="3">
      <c t="s" r="A3" s="4">
        <v>853</v>
      </c>
    </row>
    <row spans="1:7" r="4">
      <c t="s" r="A4" s="3">
        <v>834</v>
      </c>
    </row>
    <row spans="1:7" r="5">
      <c t="s" r="A5" s="4">
        <v>854</v>
      </c>
      <c t="s" r="C5" s="4">
        <v>839</v>
      </c>
    </row>
    <row spans="1:7" r="6">
      <c t="s" r="A6" s="4">
        <v>855</v>
      </c>
      <c t="s" r="C6" s="4">
        <v>841</v>
      </c>
    </row>
    <row spans="1:7" r="7">
      <c t="s" r="A7" s="4">
        <v>856</v>
      </c>
      <c t="s" r="C7" s="4">
        <v>857</v>
      </c>
    </row>
    <row spans="1:7" r="8">
      <c t="s" r="A8" s="4">
        <v>858</v>
      </c>
      <c t="n" r="C8" s="6">
        <v>533808</v>
      </c>
    </row>
    <row spans="1:7" r="9">
      <c t="s" r="A9" s="4">
        <v>859</v>
      </c>
      <c t="n" r="C9" s="6">
        <v>421835</v>
      </c>
    </row>
    <row spans="1:7" r="10">
      <c t="s" r="A10" s="4">
        <v>860</v>
      </c>
      <c t="s" r="C10" s="4">
        <v>861</v>
      </c>
    </row>
    <row spans="1:7" r="11">
      <c t="s" r="A11" s="4">
        <v>862</v>
      </c>
      <c t="n" r="C11" s="9">
        <v>4.58</v>
      </c>
      <c t="n" r="D11" s="9">
        <v>4.67</v>
      </c>
      <c t="n" r="E11" s="9">
        <v>3.34</v>
      </c>
      <c t="n" r="F11" s="9">
        <v>2.92</v>
      </c>
      <c t="n" r="G11" s="9">
        <v>2.98</v>
      </c>
    </row>
    <row spans="1:7" r="12">
      <c t="s" r="A12" s="4">
        <v>863</v>
      </c>
      <c t="s" r="C12" s="4">
        <v>864</v>
      </c>
    </row>
    <row spans="1:7" r="13">
      <c t="s" r="A13" s="4">
        <v>865</v>
      </c>
      <c t="n" r="C13" s="9">
        <v>12.23</v>
      </c>
    </row>
    <row spans="1:7" r="14">
      <c t="s" r="A14" s="4">
        <v>866</v>
      </c>
      <c t="s" r="C14" s="4">
        <v>861</v>
      </c>
    </row>
    <row spans="1:7" r="15">
      <c t="s" r="A15" s="4">
        <v>867</v>
      </c>
      <c t="s" r="C15" s="4">
        <v>868</v>
      </c>
    </row>
    <row spans="1:7" r="16">
      <c t="s" r="A16" s="4">
        <v>869</v>
      </c>
      <c t="s" r="C16" s="4">
        <v>870</v>
      </c>
    </row>
    <row spans="1:7" r="17">
      <c t="s" r="A17" s="4">
        <v>871</v>
      </c>
      <c t="s" r="C17" s="4">
        <v>872</v>
      </c>
    </row>
    <row spans="1:7" r="18">
      <c t="s" r="A18" s="4">
        <v>843</v>
      </c>
      <c t="n" r="C18" s="8">
        <v>387000</v>
      </c>
      <c t="n" r="D18" s="8">
        <v>155000</v>
      </c>
    </row>
    <row spans="1:7" r="19">
      <c t="s" r="A19" s="4">
        <v>873</v>
      </c>
      <c t="n" r="C19" s="6">
        <v>44000</v>
      </c>
      <c t="n" r="D19" s="8">
        <v>17000</v>
      </c>
    </row>
    <row spans="1:7" r="20">
      <c t="s" r="A20" s="4">
        <v>874</v>
      </c>
      <c t="n" r="C20" s="8">
        <v>2400000</v>
      </c>
    </row>
    <row spans="1:7" r="21">
      <c t="s" r="A21" s="4">
        <v>875</v>
      </c>
      <c t="s" r="C21" s="4">
        <v>876</v>
      </c>
    </row>
    <row spans="1:7" r="22">
      <c t="s" r="A22" s="4">
        <v>877</v>
      </c>
      <c t="n" r="C22" s="6">
        <v>608737</v>
      </c>
      <c t="n" r="D22" s="6">
        <v>13345</v>
      </c>
    </row>
    <row spans="1:7" r="23">
      <c t="s" r="A23" s="4">
        <v>878</v>
      </c>
    </row>
    <row spans="1:7" r="24">
      <c t="s" r="A24" s="3">
        <v>834</v>
      </c>
    </row>
    <row spans="1:7" r="25">
      <c t="s" r="A25" s="4">
        <v>858</v>
      </c>
      <c t="n" r="C25" s="6">
        <v>714145</v>
      </c>
    </row>
    <row spans="1:7" r="26">
      <c t="s" r="A26" s="4">
        <v>877</v>
      </c>
      <c t="n" r="B26" s="6">
        <v>608737</v>
      </c>
      <c t="n" r="C26" s="6">
        <v>605000</v>
      </c>
    </row>
  </sheetData>
  <mergeCells count="2">
    <mergeCell ref="A1:A2"/>
    <mergeCell ref="C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79</v>
      </c>
      <c t="s" r="B1" s="2">
        <v>1</v>
      </c>
    </row>
    <row spans="1:3" r="2">
      <c t="s" r="B2" s="2">
        <v>2</v>
      </c>
      <c t="s" r="C2" s="2">
        <v>32</v>
      </c>
    </row>
    <row spans="1:3" r="3">
      <c t="s" r="A3" s="3">
        <v>880</v>
      </c>
    </row>
    <row spans="1:3" r="4">
      <c t="s" r="A4" s="4">
        <v>881</v>
      </c>
      <c t="n" r="B4" s="8">
        <v>60000</v>
      </c>
    </row>
    <row spans="1:3" r="5">
      <c t="s" r="A5" s="4">
        <v>882</v>
      </c>
    </row>
    <row spans="1:3" r="6">
      <c t="s" r="A6" s="3">
        <v>880</v>
      </c>
    </row>
    <row spans="1:3" r="7">
      <c t="s" r="A7" s="4">
        <v>883</v>
      </c>
      <c t="n" r="B7" s="8">
        <v>2500000</v>
      </c>
      <c t="n" r="C7" s="8">
        <v>25300000</v>
      </c>
    </row>
    <row spans="1:3" r="8">
      <c t="s" r="A8" s="4">
        <v>884</v>
      </c>
    </row>
    <row spans="1:3" r="9">
      <c t="s" r="A9" s="3">
        <v>880</v>
      </c>
    </row>
    <row spans="1:3" r="10">
      <c t="s" r="A10" s="4">
        <v>885</v>
      </c>
      <c t="s" r="B10" s="4">
        <v>886</v>
      </c>
      <c t="s" r="C10" s="4">
        <v>887</v>
      </c>
    </row>
    <row spans="1:3" r="11">
      <c t="s" r="A11" s="4">
        <v>888</v>
      </c>
    </row>
    <row spans="1:3" r="12">
      <c t="s" r="A12" s="3">
        <v>880</v>
      </c>
    </row>
    <row spans="1:3" r="13">
      <c t="s" r="A13" s="4">
        <v>885</v>
      </c>
      <c t="s" r="B13" s="4">
        <v>889</v>
      </c>
      <c t="s" r="C13" s="4">
        <v>796</v>
      </c>
    </row>
    <row spans="1:3" r="14">
      <c t="s" r="A14" s="4">
        <v>890</v>
      </c>
    </row>
    <row spans="1:3" r="15">
      <c t="s" r="A15" s="3">
        <v>880</v>
      </c>
    </row>
    <row spans="1:3" r="16">
      <c t="s" r="A16" s="4">
        <v>883</v>
      </c>
      <c t="n" r="B16" s="8">
        <v>6100000</v>
      </c>
      <c t="n" r="C16" s="8">
        <v>3800000</v>
      </c>
    </row>
    <row spans="1:3" r="17">
      <c t="s" r="A17" s="4">
        <v>891</v>
      </c>
    </row>
    <row spans="1:3" r="18">
      <c t="s" r="A18" s="3">
        <v>880</v>
      </c>
    </row>
    <row spans="1:3" r="19">
      <c t="s" r="A19" s="4">
        <v>883</v>
      </c>
      <c t="n" r="B19" s="6">
        <v>2600000</v>
      </c>
      <c t="n" r="C19" s="6">
        <v>187000</v>
      </c>
    </row>
    <row spans="1:3" r="20">
      <c t="s" r="A20" s="4">
        <v>277</v>
      </c>
    </row>
    <row spans="1:3" r="21">
      <c t="s" r="A21" s="3">
        <v>880</v>
      </c>
    </row>
    <row spans="1:3" r="22">
      <c t="s" r="A22" s="4">
        <v>892</v>
      </c>
      <c t="n" r="B22" s="8">
        <v>17097000</v>
      </c>
      <c t="n" r="C22" s="8">
        <v>965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v>
      </c>
      <c t="s" r="B1" s="2">
        <v>1</v>
      </c>
    </row>
    <row spans="1:4" r="2">
      <c t="s" r="B2" s="2">
        <v>2</v>
      </c>
      <c t="s" r="C2" s="2">
        <v>32</v>
      </c>
      <c t="s" r="D2" s="2">
        <v>82</v>
      </c>
    </row>
    <row spans="1:4" r="3">
      <c t="s" r="A3" s="3">
        <v>163</v>
      </c>
    </row>
    <row spans="1:4" r="4">
      <c t="s" r="A4" s="4">
        <v>128</v>
      </c>
      <c t="n" r="B4" s="8">
        <v>2232</v>
      </c>
      <c t="n" r="C4" s="8">
        <v>1780</v>
      </c>
      <c t="n" r="D4" s="8">
        <v>1755</v>
      </c>
    </row>
    <row spans="1:4" r="5">
      <c t="s" r="A5" s="3">
        <v>164</v>
      </c>
    </row>
    <row spans="1:4" r="6">
      <c t="s" r="A6" s="4">
        <v>165</v>
      </c>
      <c t="n" r="B6" s="6">
        <v>735</v>
      </c>
      <c t="n" r="C6" s="6">
        <v>240</v>
      </c>
      <c t="n" r="D6" s="6">
        <v>-500</v>
      </c>
    </row>
    <row spans="1:4" r="7">
      <c t="s" r="A7" s="4">
        <v>111</v>
      </c>
      <c t="n" r="B7" s="6">
        <v>304</v>
      </c>
      <c t="n" r="C7" s="6">
        <v>320</v>
      </c>
      <c t="n" r="D7" s="6">
        <v>337</v>
      </c>
    </row>
    <row spans="1:4" r="8">
      <c t="s" r="A8" s="4">
        <v>166</v>
      </c>
      <c t="n" r="B8" s="6">
        <v>-244</v>
      </c>
      <c t="n" r="C8" s="6">
        <v>-282</v>
      </c>
      <c t="n" r="D8" s="6">
        <v>-540</v>
      </c>
    </row>
    <row spans="1:4" r="9">
      <c t="s" r="A9" s="4">
        <v>167</v>
      </c>
      <c t="n" r="B9" s="6">
        <v>-344</v>
      </c>
      <c t="n" r="C9" s="6">
        <v>-258</v>
      </c>
      <c t="n" r="D9" s="6">
        <v>-200</v>
      </c>
    </row>
    <row spans="1:4" r="10">
      <c t="s" r="A10" s="4">
        <v>168</v>
      </c>
      <c t="n" r="B10" s="6">
        <v>214</v>
      </c>
      <c t="n" r="C10" s="6">
        <v>211</v>
      </c>
      <c t="n" r="D10" s="6">
        <v>11</v>
      </c>
    </row>
    <row spans="1:4" r="11">
      <c t="s" r="A11" s="4">
        <v>169</v>
      </c>
      <c t="n" r="B11" s="6">
        <v>467</v>
      </c>
      <c t="n" r="C11" s="6">
        <v>389</v>
      </c>
      <c t="n" r="D11" s="6">
        <v>184</v>
      </c>
    </row>
    <row spans="1:4" r="12">
      <c t="s" r="A12" s="4">
        <v>170</v>
      </c>
      <c t="n" r="D12" s="6">
        <v>3</v>
      </c>
    </row>
    <row spans="1:4" r="13">
      <c t="s" r="A13" s="4">
        <v>171</v>
      </c>
      <c t="n" r="C13" s="6">
        <v>-416</v>
      </c>
      <c t="n" r="D13" s="6">
        <v>-868</v>
      </c>
    </row>
    <row spans="1:4" r="14">
      <c t="s" r="A14" s="4">
        <v>172</v>
      </c>
      <c t="n" r="B14" s="6">
        <v>-2064</v>
      </c>
    </row>
    <row spans="1:4" r="15">
      <c t="s" r="A15" s="4">
        <v>98</v>
      </c>
      <c t="n" r="B15" s="6">
        <v>-138</v>
      </c>
    </row>
    <row spans="1:4" r="16">
      <c t="s" r="A16" s="4">
        <v>173</v>
      </c>
      <c t="n" r="B16" s="6">
        <v>2538</v>
      </c>
    </row>
    <row spans="1:4" r="17">
      <c t="s" r="A17" s="4">
        <v>174</v>
      </c>
      <c t="n" r="B17" s="6">
        <v>-2400</v>
      </c>
    </row>
    <row spans="1:4" r="18">
      <c t="s" r="A18" s="4">
        <v>175</v>
      </c>
      <c t="n" r="C18" s="6">
        <v>16</v>
      </c>
      <c t="n" r="D18" s="6">
        <v>32</v>
      </c>
    </row>
    <row spans="1:4" r="19">
      <c t="s" r="A19" s="4">
        <v>176</v>
      </c>
      <c t="n" r="D19" s="6">
        <v>306</v>
      </c>
    </row>
    <row spans="1:4" r="20">
      <c t="s" r="A20" s="4">
        <v>177</v>
      </c>
      <c t="n" r="B20" s="6">
        <v>571</v>
      </c>
      <c t="n" r="C20" s="6">
        <v>259</v>
      </c>
      <c t="n" r="D20" s="6">
        <v>578</v>
      </c>
    </row>
    <row spans="1:4" r="21">
      <c t="s" r="A21" s="4">
        <v>178</v>
      </c>
      <c t="n" r="B21" s="6">
        <v>-345</v>
      </c>
      <c t="n" r="D21" s="6">
        <v>2770</v>
      </c>
    </row>
    <row spans="1:4" r="22">
      <c t="s" r="A22" s="3">
        <v>179</v>
      </c>
    </row>
    <row spans="1:4" r="23">
      <c t="s" r="A23" s="4">
        <v>55</v>
      </c>
      <c t="n" r="B23" s="6">
        <v>186</v>
      </c>
      <c t="n" r="C23" s="6">
        <v>216</v>
      </c>
      <c t="n" r="D23" s="6">
        <v>818</v>
      </c>
    </row>
    <row spans="1:4" r="24">
      <c t="s" r="A24" s="4">
        <v>53</v>
      </c>
      <c t="n" r="B24" s="6">
        <v>-195</v>
      </c>
      <c t="n" r="C24" s="6">
        <v>-180</v>
      </c>
      <c t="n" r="D24" s="6">
        <v>-716</v>
      </c>
    </row>
    <row spans="1:4" r="25">
      <c t="s" r="A25" s="4">
        <v>46</v>
      </c>
      <c t="n" r="B25" s="6">
        <v>911</v>
      </c>
      <c t="n" r="C25" s="6">
        <v>1338</v>
      </c>
      <c t="n" r="D25" s="6">
        <v>-1321</v>
      </c>
    </row>
    <row spans="1:4" r="26">
      <c t="s" r="A26" s="4">
        <v>40</v>
      </c>
      <c t="n" r="B26" s="6">
        <v>83</v>
      </c>
      <c t="n" r="C26" s="6">
        <v>43</v>
      </c>
      <c t="n" r="D26" s="6">
        <v>-130</v>
      </c>
    </row>
    <row spans="1:4" r="27">
      <c t="s" r="A27" s="4">
        <v>180</v>
      </c>
      <c t="n" r="B27" s="6">
        <v>2511</v>
      </c>
      <c t="n" r="C27" s="6">
        <v>3676</v>
      </c>
      <c t="n" r="D27" s="6">
        <v>2519</v>
      </c>
    </row>
    <row spans="1:4" r="28">
      <c t="s" r="A28" s="3">
        <v>181</v>
      </c>
    </row>
    <row spans="1:4" r="29">
      <c t="s" r="A29" s="4">
        <v>182</v>
      </c>
      <c t="n" r="C29" s="6">
        <v>-10977</v>
      </c>
      <c t="n" r="D29" s="6">
        <v>-36488</v>
      </c>
    </row>
    <row spans="1:4" r="30">
      <c t="s" r="A30" s="4">
        <v>183</v>
      </c>
      <c t="n" r="B30" s="6">
        <v>-24865</v>
      </c>
      <c t="n" r="C30" s="6">
        <v>-22669</v>
      </c>
      <c t="n" r="D30" s="6">
        <v>-16955</v>
      </c>
    </row>
    <row spans="1:4" r="31">
      <c t="s" r="A31" s="4">
        <v>184</v>
      </c>
      <c t="n" r="B31" s="6">
        <v>67105</v>
      </c>
      <c t="n" r="C31" s="6">
        <v>53554</v>
      </c>
      <c t="n" r="D31" s="6">
        <v>48581</v>
      </c>
    </row>
    <row spans="1:4" r="32">
      <c t="s" r="A32" s="3">
        <v>185</v>
      </c>
    </row>
    <row spans="1:4" r="33">
      <c t="s" r="A33" s="4">
        <v>186</v>
      </c>
      <c t="n" r="B33" s="6">
        <v>14506</v>
      </c>
      <c t="n" r="C33" s="6">
        <v>13922</v>
      </c>
      <c t="n" r="D33" s="6">
        <v>15892</v>
      </c>
    </row>
    <row spans="1:4" r="34">
      <c t="s" r="A34" s="4">
        <v>187</v>
      </c>
      <c t="n" r="B34" s="6">
        <v>6865</v>
      </c>
      <c t="n" r="C34" s="6">
        <v>4543</v>
      </c>
      <c t="n" r="D34" s="6">
        <v>22439</v>
      </c>
    </row>
    <row spans="1:4" r="35">
      <c t="s" r="A35" s="4">
        <v>188</v>
      </c>
      <c t="n" r="B35" s="6">
        <v>-60492</v>
      </c>
      <c t="n" r="C35" s="6">
        <v>-68634</v>
      </c>
      <c t="n" r="D35" s="6">
        <v>-103447</v>
      </c>
    </row>
    <row spans="1:4" r="36">
      <c t="s" r="A36" s="4">
        <v>189</v>
      </c>
      <c t="n" r="C36" s="6">
        <v>-40</v>
      </c>
    </row>
    <row spans="1:4" r="37">
      <c t="s" r="A37" s="4">
        <v>190</v>
      </c>
      <c t="n" r="B37" s="6">
        <v>852</v>
      </c>
      <c t="n" r="D37" s="6">
        <v>1058</v>
      </c>
    </row>
    <row spans="1:4" r="38">
      <c t="s" r="A38" s="4">
        <v>191</v>
      </c>
      <c t="n" r="C38" s="6">
        <v>3237</v>
      </c>
      <c t="n" r="D38" s="6">
        <v>16158</v>
      </c>
    </row>
    <row spans="1:4" r="39">
      <c t="s" r="A39" s="4">
        <v>192</v>
      </c>
      <c t="n" r="B39" s="6">
        <v>360</v>
      </c>
      <c t="n" r="C39" s="6">
        <v>129</v>
      </c>
      <c t="n" r="D39" s="6">
        <v>1539</v>
      </c>
    </row>
    <row spans="1:4" r="40">
      <c t="s" r="A40" s="4">
        <v>193</v>
      </c>
      <c t="n" r="D40" s="6">
        <v>9240</v>
      </c>
    </row>
    <row spans="1:4" r="41">
      <c t="s" r="A41" s="4">
        <v>194</v>
      </c>
      <c t="n" r="B41" s="6">
        <v>2259</v>
      </c>
    </row>
    <row spans="1:4" r="42">
      <c t="s" r="A42" s="4">
        <v>195</v>
      </c>
      <c t="n" r="C42" s="6">
        <v>-5000</v>
      </c>
    </row>
    <row spans="1:4" r="43">
      <c t="s" r="A43" s="4">
        <v>196</v>
      </c>
      <c t="n" r="B43" s="6">
        <v>-659</v>
      </c>
      <c t="n" r="C43" s="6">
        <v>-126</v>
      </c>
      <c t="n" r="D43" s="6">
        <v>-174</v>
      </c>
    </row>
    <row spans="1:4" r="44">
      <c t="s" r="A44" s="4">
        <v>197</v>
      </c>
      <c t="n" r="B44" s="6">
        <v>5931</v>
      </c>
      <c t="n" r="C44" s="6">
        <v>-32061</v>
      </c>
      <c t="n" r="D44" s="6">
        <v>-42157</v>
      </c>
    </row>
    <row spans="1:4" r="45">
      <c t="s" r="A45" s="3">
        <v>198</v>
      </c>
    </row>
    <row spans="1:4" r="46">
      <c t="s" r="A46" s="4">
        <v>199</v>
      </c>
      <c t="n" r="B46" s="6">
        <v>-9353</v>
      </c>
      <c t="n" r="C46" s="6">
        <v>-4389</v>
      </c>
      <c t="n" r="D46" s="6">
        <v>4587</v>
      </c>
    </row>
    <row spans="1:4" r="47">
      <c t="s" r="A47" s="4">
        <v>200</v>
      </c>
      <c t="n" r="C47" s="6">
        <v>-145675</v>
      </c>
      <c t="n" r="D47" s="6">
        <v>145675</v>
      </c>
    </row>
    <row spans="1:4" r="48">
      <c t="s" r="A48" s="4">
        <v>201</v>
      </c>
      <c t="n" r="B48" s="6">
        <v>-16598</v>
      </c>
      <c t="n" r="C48" s="6">
        <v>-1659</v>
      </c>
      <c t="n" r="D48" s="6">
        <v>-33116</v>
      </c>
    </row>
    <row spans="1:4" r="49">
      <c t="s" r="A49" s="4">
        <v>202</v>
      </c>
      <c t="n" r="B49" s="6">
        <v>-340</v>
      </c>
      <c t="n" r="D49" s="6">
        <v>-143</v>
      </c>
    </row>
    <row spans="1:4" r="50">
      <c t="s" r="A50" s="4">
        <v>203</v>
      </c>
      <c t="n" r="C50" s="6">
        <v>38702</v>
      </c>
    </row>
    <row spans="1:4" r="51">
      <c t="s" r="A51" s="4">
        <v>204</v>
      </c>
      <c t="n" r="C51" s="6">
        <v>31625</v>
      </c>
    </row>
    <row spans="1:4" r="52">
      <c t="s" r="A52" s="4">
        <v>205</v>
      </c>
      <c t="n" r="B52" s="6">
        <v>-14691</v>
      </c>
    </row>
    <row spans="1:4" r="53">
      <c t="s" r="A53" s="4">
        <v>206</v>
      </c>
      <c t="n" r="B53" s="6">
        <v>-2201</v>
      </c>
      <c t="n" r="C53" s="6">
        <v>-571</v>
      </c>
    </row>
    <row spans="1:4" r="54">
      <c t="s" r="A54" s="4">
        <v>207</v>
      </c>
      <c t="n" r="B54" s="6">
        <v>430</v>
      </c>
      <c t="n" r="C54" s="6">
        <v>-240</v>
      </c>
      <c t="n" r="D54" s="6">
        <v>207</v>
      </c>
    </row>
    <row spans="1:4" r="55">
      <c t="s" r="A55" s="4">
        <v>208</v>
      </c>
      <c t="n" r="C55" s="6">
        <v>-3089</v>
      </c>
    </row>
    <row spans="1:4" r="56">
      <c t="s" r="A56" s="4">
        <v>209</v>
      </c>
      <c t="n" r="B56" s="6">
        <v>201</v>
      </c>
      <c t="n" r="C56" s="6">
        <v>79</v>
      </c>
      <c t="n" r="D56" s="6">
        <v>139</v>
      </c>
    </row>
    <row spans="1:4" r="57">
      <c t="s" r="A57" s="4">
        <v>210</v>
      </c>
      <c t="n" r="B57" s="6">
        <v>-42552</v>
      </c>
      <c t="n" r="C57" s="6">
        <v>-85217</v>
      </c>
      <c t="n" r="D57" s="6">
        <v>117349</v>
      </c>
    </row>
    <row spans="1:4" r="58">
      <c t="s" r="A58" s="4">
        <v>211</v>
      </c>
      <c t="n" r="B58" s="6">
        <v>-34110</v>
      </c>
      <c t="n" r="C58" s="6">
        <v>-113602</v>
      </c>
      <c t="n" r="D58" s="6">
        <v>77711</v>
      </c>
    </row>
    <row spans="1:4" r="59">
      <c t="s" r="A59" s="4">
        <v>212</v>
      </c>
      <c t="n" r="B59" s="6">
        <v>45382</v>
      </c>
      <c t="n" r="C59" s="6">
        <v>158984</v>
      </c>
      <c t="n" r="D59" s="6">
        <v>81273</v>
      </c>
    </row>
    <row spans="1:4" r="60">
      <c t="s" r="A60" s="4">
        <v>213</v>
      </c>
      <c t="n" r="B60" s="6">
        <v>11272</v>
      </c>
      <c t="n" r="C60" s="6">
        <v>45382</v>
      </c>
      <c t="n" r="D60" s="6">
        <v>158984</v>
      </c>
    </row>
    <row spans="1:4" r="61">
      <c t="s" r="A61" s="3">
        <v>214</v>
      </c>
    </row>
    <row spans="1:4" r="62">
      <c t="s" r="A62" s="4">
        <v>215</v>
      </c>
      <c t="n" r="B62" s="6">
        <v>3625</v>
      </c>
      <c t="n" r="C62" s="6">
        <v>3581</v>
      </c>
      <c t="n" r="D62" s="6">
        <v>5060</v>
      </c>
    </row>
    <row spans="1:4" r="63">
      <c t="s" r="A63" s="4">
        <v>216</v>
      </c>
      <c t="n" r="B63" s="6">
        <v>475</v>
      </c>
    </row>
    <row spans="1:4" r="64">
      <c t="s" r="A64" s="3">
        <v>217</v>
      </c>
    </row>
    <row spans="1:4" r="65">
      <c t="s" r="A65" s="4">
        <v>218</v>
      </c>
      <c t="n" r="B65" s="8">
        <v>869</v>
      </c>
      <c t="n" r="C65" s="8">
        <v>83</v>
      </c>
      <c t="n" r="D65" s="8">
        <v>2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3</v>
      </c>
      <c t="s" r="B1" s="2">
        <v>2</v>
      </c>
      <c t="s" r="C1" s="2">
        <v>32</v>
      </c>
    </row>
    <row spans="1:3" r="2">
      <c t="s" r="A2" s="3">
        <v>894</v>
      </c>
    </row>
    <row spans="1:3" r="3">
      <c t="s" r="A3" s="4">
        <v>895</v>
      </c>
      <c t="n" r="B3" s="8">
        <v>77483</v>
      </c>
      <c t="n" r="C3" s="8">
        <v>57817</v>
      </c>
    </row>
    <row spans="1:3" r="4">
      <c t="s" r="A4" s="4">
        <v>896</v>
      </c>
    </row>
    <row spans="1:3" r="5">
      <c t="s" r="A5" s="3">
        <v>894</v>
      </c>
    </row>
    <row spans="1:3" r="6">
      <c t="s" r="A6" s="4">
        <v>895</v>
      </c>
      <c t="n" r="B6" s="6">
        <v>18712</v>
      </c>
      <c t="n" r="C6" s="6">
        <v>17844</v>
      </c>
    </row>
    <row spans="1:3" r="7">
      <c t="s" r="A7" s="4">
        <v>513</v>
      </c>
    </row>
    <row spans="1:3" r="8">
      <c t="s" r="A8" s="3">
        <v>894</v>
      </c>
    </row>
    <row spans="1:3" r="9">
      <c t="s" r="A9" s="4">
        <v>895</v>
      </c>
      <c t="n" r="B9" s="6">
        <v>58712</v>
      </c>
      <c t="n" r="C9" s="6">
        <v>39903</v>
      </c>
    </row>
    <row spans="1:3" r="10">
      <c t="s" r="A10" s="4">
        <v>472</v>
      </c>
    </row>
    <row spans="1:3" r="11">
      <c t="s" r="A11" s="3">
        <v>894</v>
      </c>
    </row>
    <row spans="1:3" r="12">
      <c t="s" r="A12" s="4">
        <v>895</v>
      </c>
      <c t="n" r="B12" s="6">
        <v>59</v>
      </c>
      <c t="n" r="C12" s="6">
        <v>70</v>
      </c>
    </row>
    <row spans="1:3" r="13">
      <c t="s" r="A13" s="4">
        <v>897</v>
      </c>
    </row>
    <row spans="1:3" r="14">
      <c t="s" r="A14" s="3">
        <v>894</v>
      </c>
    </row>
    <row spans="1:3" r="15">
      <c t="s" r="A15" s="4">
        <v>895</v>
      </c>
      <c t="n" r="B15" s="6">
        <v>77483</v>
      </c>
      <c t="n" r="C15" s="6">
        <v>57817</v>
      </c>
    </row>
    <row spans="1:3" r="16">
      <c t="s" r="A16" s="4">
        <v>898</v>
      </c>
    </row>
    <row spans="1:3" r="17">
      <c t="s" r="A17" s="3">
        <v>894</v>
      </c>
    </row>
    <row spans="1:3" r="18">
      <c t="s" r="A18" s="4">
        <v>895</v>
      </c>
      <c t="n" r="B18" s="6">
        <v>59</v>
      </c>
      <c t="n" r="C18" s="6">
        <v>70</v>
      </c>
    </row>
    <row spans="1:3" r="19">
      <c t="s" r="A19" s="4">
        <v>899</v>
      </c>
    </row>
    <row spans="1:3" r="20">
      <c t="s" r="A20" s="3">
        <v>894</v>
      </c>
    </row>
    <row spans="1:3" r="21">
      <c t="s" r="A21" s="4">
        <v>895</v>
      </c>
      <c t="n" r="B21" s="8">
        <v>77424</v>
      </c>
      <c t="n" r="C21" s="8">
        <v>57747</v>
      </c>
    </row>
    <row spans="1:3" r="22">
      <c t="s" r="A22" s="4">
        <v>900</v>
      </c>
    </row>
    <row spans="1:3" r="23">
      <c t="s" r="A23" s="3">
        <v>894</v>
      </c>
    </row>
    <row spans="1:3" r="24">
      <c t="s" r="A24" s="4">
        <v>895</v>
      </c>
      <c t="s" r="B24" s="4">
        <v>59</v>
      </c>
      <c t="s" r="C24" s="4">
        <v>59</v>
      </c>
    </row>
    <row spans="1:3" r="25">
      <c t="s" r="A25" s="4">
        <v>901</v>
      </c>
    </row>
    <row spans="1:3" r="26">
      <c t="s" r="A26" s="3">
        <v>894</v>
      </c>
    </row>
    <row spans="1:3" r="27">
      <c t="s" r="A27" s="4">
        <v>895</v>
      </c>
      <c t="n" r="B27" s="8">
        <v>18712</v>
      </c>
      <c t="n" r="C27" s="8">
        <v>17844</v>
      </c>
    </row>
    <row spans="1:3" r="28">
      <c t="s" r="A28" s="4">
        <v>902</v>
      </c>
    </row>
    <row spans="1:3" r="29">
      <c t="s" r="A29" s="3">
        <v>894</v>
      </c>
    </row>
    <row spans="1:3" r="30">
      <c t="s" r="A30" s="4">
        <v>895</v>
      </c>
      <c t="s" r="B30" s="4">
        <v>59</v>
      </c>
      <c t="s" r="C30" s="4">
        <v>59</v>
      </c>
    </row>
    <row spans="1:3" r="31">
      <c t="s" r="A31" s="4">
        <v>903</v>
      </c>
    </row>
    <row spans="1:3" r="32">
      <c t="s" r="A32" s="3">
        <v>894</v>
      </c>
    </row>
    <row spans="1:3" r="33">
      <c t="s" r="A33" s="4">
        <v>895</v>
      </c>
      <c t="n" r="B33" s="8">
        <v>18712</v>
      </c>
      <c t="n" r="C33" s="8">
        <v>17844</v>
      </c>
    </row>
    <row spans="1:3" r="34">
      <c t="s" r="A34" s="4">
        <v>904</v>
      </c>
    </row>
    <row spans="1:3" r="35">
      <c t="s" r="A35" s="3">
        <v>894</v>
      </c>
    </row>
    <row spans="1:3" r="36">
      <c t="s" r="A36" s="4">
        <v>895</v>
      </c>
      <c t="s" r="B36" s="4">
        <v>59</v>
      </c>
      <c t="s" r="C36" s="4">
        <v>59</v>
      </c>
    </row>
    <row spans="1:3" r="37">
      <c t="s" r="A37" s="4">
        <v>905</v>
      </c>
    </row>
    <row spans="1:3" r="38">
      <c t="s" r="A38" s="3">
        <v>894</v>
      </c>
    </row>
    <row spans="1:3" r="39">
      <c t="s" r="A39" s="4">
        <v>895</v>
      </c>
      <c t="n" r="B39" s="8">
        <v>58712</v>
      </c>
      <c t="n" r="C39" s="8">
        <v>39903</v>
      </c>
    </row>
    <row spans="1:3" r="40">
      <c t="s" r="A40" s="4">
        <v>906</v>
      </c>
    </row>
    <row spans="1:3" r="41">
      <c t="s" r="A41" s="3">
        <v>894</v>
      </c>
    </row>
    <row spans="1:3" r="42">
      <c t="s" r="A42" s="4">
        <v>895</v>
      </c>
      <c t="s" r="B42" s="4">
        <v>59</v>
      </c>
      <c t="s" r="C42" s="4">
        <v>59</v>
      </c>
    </row>
    <row spans="1:3" r="43">
      <c t="s" r="A43" s="4">
        <v>907</v>
      </c>
    </row>
    <row spans="1:3" r="44">
      <c t="s" r="A44" s="3">
        <v>894</v>
      </c>
    </row>
    <row spans="1:3" r="45">
      <c t="s" r="A45" s="4">
        <v>895</v>
      </c>
      <c t="n" r="B45" s="8">
        <v>58712</v>
      </c>
      <c t="n" r="C45" s="8">
        <v>39903</v>
      </c>
    </row>
    <row spans="1:3" r="46">
      <c t="s" r="A46" s="4">
        <v>908</v>
      </c>
    </row>
    <row spans="1:3" r="47">
      <c t="s" r="A47" s="3">
        <v>894</v>
      </c>
    </row>
    <row spans="1:3" r="48">
      <c t="s" r="A48" s="4">
        <v>895</v>
      </c>
      <c t="s" r="B48" s="4">
        <v>59</v>
      </c>
      <c t="s" r="C48" s="4">
        <v>59</v>
      </c>
    </row>
    <row spans="1:3" r="49">
      <c t="s" r="A49" s="4">
        <v>909</v>
      </c>
    </row>
    <row spans="1:3" r="50">
      <c t="s" r="A50" s="3">
        <v>894</v>
      </c>
    </row>
    <row spans="1:3" r="51">
      <c t="s" r="A51" s="4">
        <v>895</v>
      </c>
      <c t="n" r="B51" s="8">
        <v>59</v>
      </c>
      <c t="n" r="C51" s="8">
        <v>70</v>
      </c>
    </row>
    <row spans="1:3" r="52">
      <c t="s" r="A52" s="4">
        <v>910</v>
      </c>
    </row>
    <row spans="1:3" r="53">
      <c t="s" r="A53" s="3">
        <v>894</v>
      </c>
    </row>
    <row spans="1:3" r="54">
      <c t="s" r="A54" s="4">
        <v>895</v>
      </c>
      <c t="n" r="B54" s="8">
        <v>59</v>
      </c>
      <c t="n" r="C54" s="8">
        <v>70</v>
      </c>
    </row>
    <row spans="1:3" r="55">
      <c t="s" r="A55" s="4">
        <v>911</v>
      </c>
    </row>
    <row spans="1:3" r="56">
      <c t="s" r="A56" s="3">
        <v>894</v>
      </c>
    </row>
    <row spans="1:3" r="57">
      <c t="s" r="A57" s="4">
        <v>895</v>
      </c>
      <c t="s" r="B57" s="4">
        <v>59</v>
      </c>
      <c t="s" r="C57" s="4">
        <v>59</v>
      </c>
    </row>
    <row spans="1:3" r="58">
      <c t="s" r="A58" s="4">
        <v>912</v>
      </c>
    </row>
    <row spans="1:3" r="59">
      <c t="s" r="A59" s="3">
        <v>894</v>
      </c>
    </row>
    <row spans="1:3" r="60">
      <c t="s" r="A60" s="4">
        <v>895</v>
      </c>
      <c t="s" r="B60" s="4">
        <v>59</v>
      </c>
      <c t="s" r="C60" s="4">
        <v>5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3</v>
      </c>
      <c t="s" r="B1" s="2">
        <v>2</v>
      </c>
      <c t="s" r="C1" s="2">
        <v>32</v>
      </c>
    </row>
    <row spans="1:3" r="2">
      <c t="s" r="A2" s="3">
        <v>894</v>
      </c>
    </row>
    <row spans="1:3" r="3">
      <c t="s" r="A3" s="4">
        <v>914</v>
      </c>
      <c t="n" r="B3" s="8">
        <v>16770</v>
      </c>
      <c t="n" r="C3" s="8">
        <v>21980</v>
      </c>
    </row>
    <row spans="1:3" r="4">
      <c t="s" r="A4" s="4">
        <v>41</v>
      </c>
      <c t="n" r="B4" s="6">
        <v>869</v>
      </c>
      <c t="n" r="C4" s="6">
        <v>360</v>
      </c>
    </row>
    <row spans="1:3" r="5">
      <c t="s" r="A5" s="4">
        <v>121</v>
      </c>
      <c t="n" r="B5" s="8">
        <v>17639</v>
      </c>
      <c t="n" r="C5" s="8">
        <v>22340</v>
      </c>
    </row>
    <row spans="1:3" r="6">
      <c t="n" r="A6" s="12">
        <v>1</v>
      </c>
    </row>
    <row spans="1:3" r="7">
      <c t="s" r="A7" s="3">
        <v>894</v>
      </c>
    </row>
    <row spans="1:3" r="8">
      <c t="s" r="A8" s="4">
        <v>914</v>
      </c>
      <c t="s" r="B8" s="4">
        <v>59</v>
      </c>
      <c t="s" r="C8" s="4">
        <v>59</v>
      </c>
    </row>
    <row spans="1:3" r="9">
      <c t="s" r="A9" s="4">
        <v>121</v>
      </c>
      <c t="s" r="B9" s="4">
        <v>59</v>
      </c>
      <c t="s" r="C9" s="4">
        <v>59</v>
      </c>
    </row>
    <row spans="1:3" r="10">
      <c t="n" r="A10" s="12">
        <v>2</v>
      </c>
    </row>
    <row spans="1:3" r="11">
      <c t="s" r="A11" s="3">
        <v>894</v>
      </c>
    </row>
    <row spans="1:3" r="12">
      <c t="s" r="A12" s="4">
        <v>914</v>
      </c>
      <c t="s" r="B12" s="4">
        <v>59</v>
      </c>
      <c t="s" r="C12" s="4">
        <v>59</v>
      </c>
    </row>
    <row spans="1:3" r="13">
      <c t="s" r="A13" s="4">
        <v>41</v>
      </c>
      <c t="n" r="B13" s="8">
        <v>869</v>
      </c>
      <c t="n" r="C13" s="8">
        <v>360</v>
      </c>
    </row>
    <row spans="1:3" r="14">
      <c t="s" r="A14" s="4">
        <v>121</v>
      </c>
      <c t="n" r="B14" s="6">
        <v>869</v>
      </c>
      <c t="n" r="C14" s="6">
        <v>360</v>
      </c>
    </row>
    <row spans="1:3" r="15">
      <c t="n" r="A15" s="12">
        <v>3</v>
      </c>
    </row>
    <row spans="1:3" r="16">
      <c t="s" r="A16" s="3">
        <v>894</v>
      </c>
    </row>
    <row spans="1:3" r="17">
      <c t="s" r="A17" s="4">
        <v>914</v>
      </c>
      <c t="n" r="B17" s="6">
        <v>16770</v>
      </c>
      <c t="n" r="C17" s="6">
        <v>21980</v>
      </c>
    </row>
    <row spans="1:3" r="18">
      <c t="s" r="A18" s="4">
        <v>121</v>
      </c>
      <c t="n" r="B18" s="8">
        <v>16770</v>
      </c>
      <c t="n" r="C18" s="8">
        <v>219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75"/>
    <col customWidth="1" max="4" min="4" width="75"/>
  </cols>
  <sheetData>
    <row spans="1:4" r="1">
      <c t="s" r="A1" s="1">
        <v>915</v>
      </c>
      <c t="s" r="C1" s="2">
        <v>1</v>
      </c>
    </row>
    <row spans="1:4" r="2">
      <c t="s" r="C2" s="2">
        <v>2</v>
      </c>
      <c t="s" r="D2" s="2">
        <v>32</v>
      </c>
    </row>
    <row spans="1:4" r="3">
      <c t="s" r="A3" s="3">
        <v>916</v>
      </c>
    </row>
    <row spans="1:4" r="4">
      <c t="s" r="A4" s="4">
        <v>467</v>
      </c>
      <c t="n" r="C4" s="8">
        <v>17639</v>
      </c>
      <c t="n" r="D4" s="8">
        <v>22340</v>
      </c>
    </row>
    <row spans="1:4" r="5">
      <c t="n" r="A5" s="12">
        <v>3</v>
      </c>
    </row>
    <row spans="1:4" r="6">
      <c t="s" r="A6" s="3">
        <v>916</v>
      </c>
    </row>
    <row spans="1:4" r="7">
      <c t="s" r="A7" s="4">
        <v>467</v>
      </c>
      <c t="n" r="C7" s="6">
        <v>16770</v>
      </c>
      <c t="n" r="D7" s="6">
        <v>21980</v>
      </c>
    </row>
    <row spans="1:4" r="8">
      <c t="s" r="A8" s="4">
        <v>917</v>
      </c>
    </row>
    <row spans="1:4" r="9">
      <c t="s" r="A9" s="3">
        <v>916</v>
      </c>
    </row>
    <row spans="1:4" r="10">
      <c t="s" r="A10" s="4">
        <v>467</v>
      </c>
      <c t="n" r="C10" s="8">
        <v>16770</v>
      </c>
      <c t="n" r="D10" s="8">
        <v>21980</v>
      </c>
    </row>
    <row spans="1:4" r="11">
      <c t="s" r="A11" s="4">
        <v>918</v>
      </c>
    </row>
    <row spans="1:4" r="12">
      <c t="s" r="A12" s="3">
        <v>916</v>
      </c>
    </row>
    <row spans="1:4" r="13">
      <c t="s" r="A13" s="4">
        <v>919</v>
      </c>
      <c t="s" r="B13" s="4">
        <v>449</v>
      </c>
      <c t="s" r="C13" s="4">
        <v>920</v>
      </c>
      <c t="s" r="D13" s="4">
        <v>920</v>
      </c>
    </row>
    <row spans="1:4" r="14">
      <c t="s" r="A14" s="4">
        <v>921</v>
      </c>
      <c t="s" r="B14" s="4">
        <v>460</v>
      </c>
      <c t="s" r="C14" s="4">
        <v>922</v>
      </c>
      <c t="s" r="D14" s="4">
        <v>922</v>
      </c>
    </row>
    <row spans="1:4" r="15">
      <c t="s" r="A15" s="4">
        <v>923</v>
      </c>
      <c t="s" r="C15" s="4">
        <v>413</v>
      </c>
      <c t="s" r="D15" s="4">
        <v>413</v>
      </c>
    </row>
    <row spans="1:4" r="16">
      <c t="s" r="A16" s="4">
        <v>924</v>
      </c>
    </row>
    <row spans="1:4" r="17">
      <c t="s" r="A17" s="3">
        <v>916</v>
      </c>
    </row>
    <row spans="1:4" r="18">
      <c t="s" r="A18" s="4">
        <v>467</v>
      </c>
      <c t="n" r="C18" s="8">
        <v>869</v>
      </c>
      <c t="n" r="D18" s="8">
        <v>360</v>
      </c>
    </row>
    <row spans="1:4" r="19">
      <c t="s" r="A19" s="4">
        <v>925</v>
      </c>
    </row>
    <row spans="1:4" r="20">
      <c t="s" r="A20" s="3">
        <v>916</v>
      </c>
    </row>
    <row spans="1:4" r="21">
      <c t="s" r="A21" s="4">
        <v>919</v>
      </c>
      <c t="s" r="B21" s="4">
        <v>449</v>
      </c>
      <c t="s" r="C21" s="4">
        <v>920</v>
      </c>
      <c t="s" r="D21" s="4">
        <v>920</v>
      </c>
    </row>
    <row spans="1:4" r="22">
      <c t="s" r="A22" s="4">
        <v>921</v>
      </c>
      <c t="s" r="B22" s="4">
        <v>460</v>
      </c>
      <c t="s" r="C22" s="4">
        <v>922</v>
      </c>
      <c t="s" r="D22" s="4">
        <v>922</v>
      </c>
    </row>
    <row spans="1:4" r="23">
      <c t="s" r="A23" s="4">
        <v>923</v>
      </c>
      <c t="s" r="C23" s="4">
        <v>413</v>
      </c>
      <c t="s" r="D23" s="4">
        <v>413</v>
      </c>
    </row>
    <row spans="1:4" r="24">
      <c t="n" r="A24"/>
    </row>
    <row spans="1:4" r="25">
      <c t="s" r="A25" s="4">
        <v>449</v>
      </c>
      <c t="s" r="B25" s="4">
        <v>926</v>
      </c>
    </row>
    <row spans="1:4" r="26">
      <c t="s" r="A26" s="4">
        <v>460</v>
      </c>
      <c t="s" r="B26" s="4">
        <v>927</v>
      </c>
    </row>
  </sheetData>
  <mergeCells count="5">
    <mergeCell ref="A1:B2"/>
    <mergeCell ref="C1:D1"/>
    <mergeCell ref="A24:C24"/>
    <mergeCell ref="B25:C25"/>
    <mergeCell ref="B26:C2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28</v>
      </c>
      <c t="s" r="B1" s="2">
        <v>2</v>
      </c>
      <c t="s" r="C1" s="2">
        <v>32</v>
      </c>
      <c t="s" r="D1" s="2">
        <v>82</v>
      </c>
      <c t="s" r="E1" s="2">
        <v>929</v>
      </c>
    </row>
    <row spans="1:5" r="2">
      <c t="s" r="A2" s="3">
        <v>930</v>
      </c>
    </row>
    <row spans="1:5" r="3">
      <c t="s" r="A3" s="4">
        <v>931</v>
      </c>
      <c t="n" r="B3" s="8">
        <v>11272</v>
      </c>
      <c t="n" r="C3" s="8">
        <v>45382</v>
      </c>
      <c t="n" r="D3" s="8">
        <v>158984</v>
      </c>
      <c t="n" r="E3" s="8">
        <v>81273</v>
      </c>
    </row>
    <row spans="1:5" r="4">
      <c t="s" r="A4" s="4">
        <v>895</v>
      </c>
      <c t="n" r="B4" s="6">
        <v>77483</v>
      </c>
      <c t="n" r="C4" s="6">
        <v>57817</v>
      </c>
    </row>
    <row spans="1:5" r="5">
      <c t="s" r="A5" s="4">
        <v>932</v>
      </c>
      <c t="n" r="B5" s="6">
        <v>66384</v>
      </c>
      <c t="n" r="C5" s="6">
        <v>80840</v>
      </c>
    </row>
    <row spans="1:5" r="6">
      <c t="s" r="A6" s="4">
        <v>933</v>
      </c>
      <c t="n" r="B6" s="6">
        <v>312633</v>
      </c>
      <c t="n" r="C6" s="6">
        <v>321063</v>
      </c>
    </row>
    <row spans="1:5" r="7">
      <c t="s" r="A7" s="4">
        <v>40</v>
      </c>
      <c t="n" r="B7" s="6">
        <v>1665</v>
      </c>
      <c t="n" r="C7" s="6">
        <v>1748</v>
      </c>
    </row>
    <row spans="1:5" r="8">
      <c t="s" r="A8" s="4">
        <v>934</v>
      </c>
      <c t="n" r="B8" s="6">
        <v>369</v>
      </c>
      <c t="n" r="C8" s="6">
        <v>1221</v>
      </c>
    </row>
    <row spans="1:5" r="9">
      <c t="s" r="A9" s="4">
        <v>935</v>
      </c>
      <c t="n" r="B9" s="6">
        <v>12722</v>
      </c>
      <c t="n" r="C9" s="6">
        <v>12377</v>
      </c>
    </row>
    <row spans="1:5" r="10">
      <c t="s" r="A10" s="3">
        <v>936</v>
      </c>
    </row>
    <row spans="1:5" r="11">
      <c t="s" r="A11" s="4">
        <v>937</v>
      </c>
      <c t="n" r="B11" s="6">
        <v>37942</v>
      </c>
      <c t="n" r="C11" s="6">
        <v>40446</v>
      </c>
    </row>
    <row spans="1:5" r="12">
      <c t="s" r="A12" s="4">
        <v>669</v>
      </c>
      <c t="n" r="B12" s="6">
        <v>60736</v>
      </c>
      <c t="n" r="C12" s="6">
        <v>64665</v>
      </c>
    </row>
    <row spans="1:5" r="13">
      <c t="s" r="A13" s="4">
        <v>692</v>
      </c>
      <c t="n" r="B13" s="6">
        <v>70355</v>
      </c>
      <c t="n" r="C13" s="6">
        <v>73275</v>
      </c>
    </row>
    <row spans="1:5" r="14">
      <c t="s" r="A14" s="4">
        <v>938</v>
      </c>
      <c t="n" r="B14" s="6">
        <v>196041</v>
      </c>
      <c t="n" r="C14" s="6">
        <v>212639</v>
      </c>
    </row>
    <row spans="1:5" r="15">
      <c t="s" r="A15" s="4">
        <v>52</v>
      </c>
      <c t="n" r="C15" s="6">
        <v>340</v>
      </c>
    </row>
    <row spans="1:5" r="16">
      <c t="s" r="A16" s="4">
        <v>53</v>
      </c>
      <c t="n" r="B16" s="6">
        <v>1291</v>
      </c>
      <c t="n" r="C16" s="6">
        <v>1486</v>
      </c>
    </row>
    <row spans="1:5" r="17">
      <c t="s" r="A17" s="4">
        <v>54</v>
      </c>
      <c t="n" r="B17" s="6">
        <v>1670</v>
      </c>
      <c t="n" r="C17" s="6">
        <v>1240</v>
      </c>
    </row>
    <row spans="1:5" r="18">
      <c t="s" r="A18" s="4">
        <v>467</v>
      </c>
    </row>
    <row spans="1:5" r="19">
      <c t="s" r="A19" s="3">
        <v>930</v>
      </c>
    </row>
    <row spans="1:5" r="20">
      <c t="s" r="A20" s="4">
        <v>931</v>
      </c>
      <c t="n" r="B20" s="6">
        <v>11272</v>
      </c>
      <c t="n" r="C20" s="6">
        <v>45382</v>
      </c>
    </row>
    <row spans="1:5" r="21">
      <c t="s" r="A21" s="4">
        <v>895</v>
      </c>
      <c t="n" r="B21" s="6">
        <v>77483</v>
      </c>
      <c t="n" r="C21" s="6">
        <v>57817</v>
      </c>
    </row>
    <row spans="1:5" r="22">
      <c t="s" r="A22" s="4">
        <v>932</v>
      </c>
      <c t="n" r="B22" s="6">
        <v>66877</v>
      </c>
      <c t="n" r="C22" s="6">
        <v>79092</v>
      </c>
    </row>
    <row spans="1:5" r="23">
      <c t="s" r="A23" s="4">
        <v>933</v>
      </c>
      <c t="n" r="B23" s="6">
        <v>312613</v>
      </c>
      <c t="n" r="C23" s="6">
        <v>321247</v>
      </c>
    </row>
    <row spans="1:5" r="24">
      <c t="s" r="A24" s="4">
        <v>40</v>
      </c>
      <c t="n" r="B24" s="6">
        <v>1665</v>
      </c>
      <c t="n" r="C24" s="6">
        <v>1748</v>
      </c>
    </row>
    <row spans="1:5" r="25">
      <c t="s" r="A25" s="4">
        <v>934</v>
      </c>
      <c t="n" r="B25" s="6">
        <v>369</v>
      </c>
      <c t="n" r="C25" s="6">
        <v>1221</v>
      </c>
    </row>
    <row spans="1:5" r="26">
      <c t="s" r="A26" s="4">
        <v>935</v>
      </c>
      <c t="n" r="B26" s="6">
        <v>12722</v>
      </c>
      <c t="n" r="C26" s="6">
        <v>12377</v>
      </c>
    </row>
    <row spans="1:5" r="27">
      <c t="s" r="A27" s="3">
        <v>936</v>
      </c>
    </row>
    <row spans="1:5" r="28">
      <c t="s" r="A28" s="4">
        <v>937</v>
      </c>
      <c t="n" r="B28" s="6">
        <v>37942</v>
      </c>
      <c t="n" r="C28" s="6">
        <v>40446</v>
      </c>
    </row>
    <row spans="1:5" r="29">
      <c t="s" r="A29" s="4">
        <v>669</v>
      </c>
      <c t="n" r="B29" s="6">
        <v>60736</v>
      </c>
      <c t="n" r="C29" s="6">
        <v>64665</v>
      </c>
    </row>
    <row spans="1:5" r="30">
      <c t="s" r="A30" s="4">
        <v>692</v>
      </c>
      <c t="n" r="B30" s="6">
        <v>70355</v>
      </c>
      <c t="n" r="C30" s="6">
        <v>73275</v>
      </c>
    </row>
    <row spans="1:5" r="31">
      <c t="s" r="A31" s="4">
        <v>938</v>
      </c>
      <c t="n" r="B31" s="6">
        <v>199639</v>
      </c>
      <c t="n" r="C31" s="6">
        <v>217273</v>
      </c>
    </row>
    <row spans="1:5" r="32">
      <c t="s" r="A32" s="4">
        <v>52</v>
      </c>
      <c t="n" r="C32" s="6">
        <v>340</v>
      </c>
    </row>
    <row spans="1:5" r="33">
      <c t="s" r="A33" s="4">
        <v>53</v>
      </c>
      <c t="n" r="B33" s="6">
        <v>1291</v>
      </c>
      <c t="n" r="C33" s="6">
        <v>1486</v>
      </c>
    </row>
    <row spans="1:5" r="34">
      <c t="s" r="A34" s="4">
        <v>54</v>
      </c>
      <c t="n" r="B34" s="6">
        <v>1670</v>
      </c>
      <c t="n" r="C34" s="6">
        <v>1240</v>
      </c>
    </row>
    <row spans="1:5" r="35">
      <c t="n" r="A35" s="12">
        <v>1</v>
      </c>
    </row>
    <row spans="1:5" r="36">
      <c t="s" r="A36" s="3">
        <v>930</v>
      </c>
    </row>
    <row spans="1:5" r="37">
      <c t="s" r="A37" s="4">
        <v>931</v>
      </c>
      <c t="n" r="B37" s="6">
        <v>11272</v>
      </c>
      <c t="n" r="C37" s="6">
        <v>45382</v>
      </c>
    </row>
    <row spans="1:5" r="38">
      <c t="s" r="A38" s="4">
        <v>895</v>
      </c>
      <c t="n" r="B38" s="8">
        <v>53</v>
      </c>
      <c t="n" r="C38" s="8">
        <v>70</v>
      </c>
    </row>
    <row spans="1:5" r="39">
      <c t="s" r="A39" s="4">
        <v>932</v>
      </c>
      <c t="s" r="B39" s="4">
        <v>59</v>
      </c>
      <c t="s" r="C39" s="4">
        <v>59</v>
      </c>
    </row>
    <row spans="1:5" r="40">
      <c t="s" r="A40" s="4">
        <v>933</v>
      </c>
      <c t="s" r="B40" s="4">
        <v>59</v>
      </c>
      <c t="s" r="C40" s="4">
        <v>59</v>
      </c>
    </row>
    <row spans="1:5" r="41">
      <c t="s" r="A41" s="4">
        <v>40</v>
      </c>
      <c t="n" r="B41" s="8">
        <v>1665</v>
      </c>
      <c t="n" r="C41" s="8">
        <v>1748</v>
      </c>
    </row>
    <row spans="1:5" r="42">
      <c t="s" r="A42" s="4">
        <v>934</v>
      </c>
      <c t="n" r="B42" s="6">
        <v>369</v>
      </c>
      <c t="n" r="C42" s="6">
        <v>1221</v>
      </c>
    </row>
    <row spans="1:5" r="43">
      <c t="s" r="A43" s="4">
        <v>935</v>
      </c>
      <c t="n" r="B43" s="6">
        <v>12722</v>
      </c>
      <c t="n" r="C43" s="6">
        <v>12377</v>
      </c>
    </row>
    <row spans="1:5" r="44">
      <c t="s" r="A44" s="3">
        <v>936</v>
      </c>
    </row>
    <row spans="1:5" r="45">
      <c t="s" r="A45" s="4">
        <v>937</v>
      </c>
      <c t="n" r="B45" s="6">
        <v>37942</v>
      </c>
      <c t="n" r="C45" s="6">
        <v>40446</v>
      </c>
    </row>
    <row spans="1:5" r="46">
      <c t="s" r="A46" s="4">
        <v>669</v>
      </c>
      <c t="n" r="B46" s="6">
        <v>60736</v>
      </c>
      <c t="n" r="C46" s="6">
        <v>64665</v>
      </c>
    </row>
    <row spans="1:5" r="47">
      <c t="s" r="A47" s="4">
        <v>692</v>
      </c>
      <c t="n" r="B47" s="8">
        <v>70355</v>
      </c>
      <c t="n" r="C47" s="8">
        <v>73275</v>
      </c>
    </row>
    <row spans="1:5" r="48">
      <c t="s" r="A48" s="4">
        <v>938</v>
      </c>
      <c t="s" r="B48" s="4">
        <v>59</v>
      </c>
      <c t="s" r="C48" s="4">
        <v>59</v>
      </c>
    </row>
    <row spans="1:5" r="49">
      <c t="s" r="A49" s="4">
        <v>52</v>
      </c>
      <c t="n" r="C49" s="8">
        <v>340</v>
      </c>
    </row>
    <row spans="1:5" r="50">
      <c t="s" r="A50" s="4">
        <v>53</v>
      </c>
      <c t="n" r="B50" s="8">
        <v>1291</v>
      </c>
      <c t="n" r="C50" s="6">
        <v>1486</v>
      </c>
    </row>
    <row spans="1:5" r="51">
      <c t="s" r="A51" s="4">
        <v>54</v>
      </c>
      <c t="n" r="B51" s="8">
        <v>1670</v>
      </c>
      <c t="n" r="C51" s="8">
        <v>1240</v>
      </c>
    </row>
    <row spans="1:5" r="52">
      <c t="n" r="A52" s="12">
        <v>2</v>
      </c>
    </row>
    <row spans="1:5" r="53">
      <c t="s" r="A53" s="3">
        <v>930</v>
      </c>
    </row>
    <row spans="1:5" r="54">
      <c t="s" r="A54" s="4">
        <v>931</v>
      </c>
      <c t="s" r="B54" s="4">
        <v>59</v>
      </c>
      <c t="s" r="C54" s="4">
        <v>59</v>
      </c>
    </row>
    <row spans="1:5" r="55">
      <c t="s" r="A55" s="4">
        <v>895</v>
      </c>
      <c t="n" r="B55" s="8">
        <v>77430</v>
      </c>
      <c t="n" r="C55" s="8">
        <v>57747</v>
      </c>
    </row>
    <row spans="1:5" r="56">
      <c t="s" r="A56" s="4">
        <v>932</v>
      </c>
      <c t="n" r="B56" s="8">
        <v>66877</v>
      </c>
      <c t="n" r="C56" s="8">
        <v>79092</v>
      </c>
    </row>
    <row spans="1:5" r="57">
      <c t="s" r="A57" s="4">
        <v>933</v>
      </c>
      <c t="s" r="B57" s="4">
        <v>59</v>
      </c>
      <c t="s" r="C57" s="4">
        <v>59</v>
      </c>
    </row>
    <row spans="1:5" r="58">
      <c t="s" r="A58" s="4">
        <v>40</v>
      </c>
      <c t="s" r="B58" s="4">
        <v>59</v>
      </c>
      <c t="s" r="C58" s="4">
        <v>59</v>
      </c>
    </row>
    <row spans="1:5" r="59">
      <c t="s" r="A59" s="4">
        <v>934</v>
      </c>
      <c t="s" r="B59" s="4">
        <v>59</v>
      </c>
      <c t="s" r="C59" s="4">
        <v>59</v>
      </c>
    </row>
    <row spans="1:5" r="60">
      <c t="s" r="A60" s="4">
        <v>935</v>
      </c>
      <c t="s" r="B60" s="4">
        <v>59</v>
      </c>
      <c t="s" r="C60" s="4">
        <v>59</v>
      </c>
    </row>
    <row spans="1:5" r="61">
      <c t="s" r="A61" s="3">
        <v>936</v>
      </c>
    </row>
    <row spans="1:5" r="62">
      <c t="s" r="A62" s="4">
        <v>937</v>
      </c>
      <c t="s" r="B62" s="4">
        <v>59</v>
      </c>
      <c t="s" r="C62" s="4">
        <v>59</v>
      </c>
    </row>
    <row spans="1:5" r="63">
      <c t="s" r="A63" s="4">
        <v>669</v>
      </c>
      <c t="s" r="B63" s="4">
        <v>59</v>
      </c>
      <c t="s" r="C63" s="4">
        <v>59</v>
      </c>
    </row>
    <row spans="1:5" r="64">
      <c t="s" r="A64" s="4">
        <v>692</v>
      </c>
      <c t="s" r="B64" s="4">
        <v>59</v>
      </c>
      <c t="s" r="C64" s="4">
        <v>59</v>
      </c>
    </row>
    <row spans="1:5" r="65">
      <c t="s" r="A65" s="4">
        <v>938</v>
      </c>
      <c t="s" r="B65" s="4">
        <v>59</v>
      </c>
      <c t="n" r="C65" s="8">
        <v>217273</v>
      </c>
    </row>
    <row spans="1:5" r="66">
      <c t="s" r="A66" s="4">
        <v>52</v>
      </c>
      <c t="s" r="C66" s="4">
        <v>59</v>
      </c>
    </row>
    <row spans="1:5" r="67">
      <c t="s" r="A67" s="4">
        <v>53</v>
      </c>
      <c t="s" r="B67" s="4">
        <v>59</v>
      </c>
      <c t="s" r="C67" s="4">
        <v>59</v>
      </c>
    </row>
    <row spans="1:5" r="68">
      <c t="s" r="A68" s="4">
        <v>54</v>
      </c>
      <c t="s" r="B68" s="4">
        <v>59</v>
      </c>
      <c t="s" r="C68" s="4">
        <v>59</v>
      </c>
    </row>
    <row spans="1:5" r="69">
      <c t="n" r="A69" s="12">
        <v>3</v>
      </c>
    </row>
    <row spans="1:5" r="70">
      <c t="s" r="A70" s="3">
        <v>930</v>
      </c>
    </row>
    <row spans="1:5" r="71">
      <c t="s" r="A71" s="4">
        <v>931</v>
      </c>
      <c t="s" r="B71" s="4">
        <v>59</v>
      </c>
      <c t="s" r="C71" s="4">
        <v>59</v>
      </c>
    </row>
    <row spans="1:5" r="72">
      <c t="s" r="A72" s="4">
        <v>895</v>
      </c>
      <c t="s" r="B72" s="4">
        <v>59</v>
      </c>
      <c t="s" r="C72" s="4">
        <v>59</v>
      </c>
    </row>
    <row spans="1:5" r="73">
      <c t="s" r="A73" s="4">
        <v>932</v>
      </c>
      <c t="s" r="B73" s="4">
        <v>59</v>
      </c>
      <c t="s" r="C73" s="4">
        <v>59</v>
      </c>
    </row>
    <row spans="1:5" r="74">
      <c t="s" r="A74" s="4">
        <v>933</v>
      </c>
      <c t="n" r="B74" s="8">
        <v>312613</v>
      </c>
      <c t="n" r="C74" s="8">
        <v>321247</v>
      </c>
    </row>
    <row spans="1:5" r="75">
      <c t="s" r="A75" s="4">
        <v>40</v>
      </c>
      <c t="s" r="B75" s="4">
        <v>59</v>
      </c>
      <c t="s" r="C75" s="4">
        <v>59</v>
      </c>
    </row>
    <row spans="1:5" r="76">
      <c t="s" r="A76" s="4">
        <v>934</v>
      </c>
      <c t="s" r="B76" s="4">
        <v>59</v>
      </c>
      <c t="s" r="C76" s="4">
        <v>59</v>
      </c>
    </row>
    <row spans="1:5" r="77">
      <c t="s" r="A77" s="4">
        <v>935</v>
      </c>
      <c t="s" r="B77" s="4">
        <v>59</v>
      </c>
      <c t="s" r="C77" s="4">
        <v>59</v>
      </c>
    </row>
    <row spans="1:5" r="78">
      <c t="s" r="A78" s="3">
        <v>936</v>
      </c>
    </row>
    <row spans="1:5" r="79">
      <c t="s" r="A79" s="4">
        <v>937</v>
      </c>
      <c t="s" r="B79" s="4">
        <v>59</v>
      </c>
      <c t="s" r="C79" s="4">
        <v>59</v>
      </c>
    </row>
    <row spans="1:5" r="80">
      <c t="s" r="A80" s="4">
        <v>669</v>
      </c>
      <c t="s" r="B80" s="4">
        <v>59</v>
      </c>
      <c t="s" r="C80" s="4">
        <v>59</v>
      </c>
    </row>
    <row spans="1:5" r="81">
      <c t="s" r="A81" s="4">
        <v>692</v>
      </c>
      <c t="s" r="B81" s="4">
        <v>59</v>
      </c>
      <c t="s" r="C81" s="4">
        <v>59</v>
      </c>
    </row>
    <row spans="1:5" r="82">
      <c t="s" r="A82" s="4">
        <v>938</v>
      </c>
      <c t="n" r="B82" s="8">
        <v>199639</v>
      </c>
      <c t="s" r="C82" s="4">
        <v>59</v>
      </c>
    </row>
    <row spans="1:5" r="83">
      <c t="s" r="A83" s="4">
        <v>52</v>
      </c>
      <c t="s" r="C83" s="4">
        <v>59</v>
      </c>
    </row>
    <row spans="1:5" r="84">
      <c t="s" r="A84" s="4">
        <v>53</v>
      </c>
      <c t="s" r="B84" s="4">
        <v>59</v>
      </c>
      <c t="s" r="C84" s="4">
        <v>59</v>
      </c>
    </row>
    <row spans="1:5" r="85">
      <c t="s" r="A85" s="4">
        <v>54</v>
      </c>
      <c t="s" r="B85" s="4">
        <v>59</v>
      </c>
      <c t="s" r="C85" s="4">
        <v>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39</v>
      </c>
      <c t="s" r="B1" s="2">
        <v>2</v>
      </c>
      <c t="s" r="C1" s="2">
        <v>32</v>
      </c>
      <c t="s" r="D1" s="2">
        <v>82</v>
      </c>
      <c t="s" r="E1" s="2">
        <v>929</v>
      </c>
    </row>
    <row spans="1:5" r="2">
      <c t="s" r="A2" s="3">
        <v>930</v>
      </c>
    </row>
    <row spans="1:5" r="3">
      <c t="s" r="A3" s="4">
        <v>931</v>
      </c>
      <c t="n" r="B3" s="8">
        <v>11272</v>
      </c>
      <c t="n" r="C3" s="8">
        <v>45382</v>
      </c>
      <c t="n" r="D3" s="8">
        <v>158984</v>
      </c>
      <c t="n" r="E3" s="8">
        <v>81273</v>
      </c>
    </row>
    <row spans="1:5" r="4">
      <c t="s" r="A4" s="4">
        <v>940</v>
      </c>
      <c t="n" r="B4" s="8">
        <v>487189</v>
      </c>
      <c t="n" r="C4" s="8">
        <v>525483</v>
      </c>
    </row>
    <row spans="1:5" r="5">
      <c t="s" r="A5" s="3">
        <v>941</v>
      </c>
    </row>
    <row spans="1:5" r="6">
      <c t="s" r="A6" s="4">
        <v>942</v>
      </c>
      <c t="s" r="B6" s="4">
        <v>59</v>
      </c>
      <c t="s" r="C6" s="4">
        <v>59</v>
      </c>
    </row>
    <row spans="1:5" r="7">
      <c t="s" r="A7" s="4">
        <v>943</v>
      </c>
      <c t="n" r="B7" s="8">
        <v>95</v>
      </c>
      <c t="n" r="C7" s="8">
        <v>95</v>
      </c>
    </row>
    <row spans="1:5" r="8">
      <c t="s" r="A8" s="4">
        <v>944</v>
      </c>
      <c t="n" r="B8" s="6">
        <v>95286</v>
      </c>
      <c t="n" r="C8" s="6">
        <v>94397</v>
      </c>
    </row>
    <row spans="1:5" r="9">
      <c t="s" r="A9" s="4">
        <v>945</v>
      </c>
      <c t="n" r="B9" s="6">
        <v>-4926</v>
      </c>
      <c t="n" r="C9" s="6">
        <v>-5302</v>
      </c>
    </row>
    <row spans="1:5" r="10">
      <c t="s" r="A10" s="4">
        <v>946</v>
      </c>
      <c t="n" r="B10" s="6">
        <v>-14691</v>
      </c>
    </row>
    <row spans="1:5" r="11">
      <c t="s" r="A11" s="4">
        <v>64</v>
      </c>
      <c t="n" r="B11" s="6">
        <v>41219</v>
      </c>
      <c t="n" r="C11" s="6">
        <v>41188</v>
      </c>
    </row>
    <row spans="1:5" r="12">
      <c t="s" r="A12" s="4">
        <v>947</v>
      </c>
      <c t="n" r="B12" s="6">
        <v>18</v>
      </c>
      <c t="n" r="C12" s="6">
        <v>-953</v>
      </c>
    </row>
    <row spans="1:5" r="13">
      <c t="s" r="A13" s="4">
        <v>66</v>
      </c>
      <c t="n" r="B13" s="6">
        <v>117001</v>
      </c>
      <c t="n" r="C13" s="6">
        <v>129425</v>
      </c>
      <c t="n" r="D13" s="6">
        <v>59912</v>
      </c>
      <c t="n" r="E13" s="6">
        <v>59831</v>
      </c>
    </row>
    <row spans="1:5" r="14">
      <c t="s" r="A14" s="4">
        <v>948</v>
      </c>
      <c t="n" r="B14" s="6">
        <v>487189</v>
      </c>
      <c t="n" r="C14" s="6">
        <v>525483</v>
      </c>
    </row>
    <row spans="1:5" r="15">
      <c t="s" r="A15" s="4">
        <v>949</v>
      </c>
    </row>
    <row spans="1:5" r="16">
      <c t="s" r="A16" s="3">
        <v>930</v>
      </c>
    </row>
    <row spans="1:5" r="17">
      <c t="s" r="A17" s="4">
        <v>931</v>
      </c>
      <c t="n" r="B17" s="6">
        <v>14912</v>
      </c>
      <c t="n" r="C17" s="6">
        <v>31729</v>
      </c>
      <c t="n" r="D17" s="8">
        <v>63</v>
      </c>
      <c t="n" r="E17" s="8">
        <v>254</v>
      </c>
    </row>
    <row spans="1:5" r="18">
      <c t="s" r="A18" s="4">
        <v>950</v>
      </c>
      <c t="n" r="B18" s="6">
        <v>5618</v>
      </c>
      <c t="n" r="C18" s="6">
        <v>5943</v>
      </c>
    </row>
    <row spans="1:5" r="19">
      <c t="s" r="A19" s="4">
        <v>951</v>
      </c>
      <c t="n" r="B19" s="6">
        <v>96132</v>
      </c>
      <c t="n" r="C19" s="6">
        <v>91137</v>
      </c>
    </row>
    <row spans="1:5" r="20">
      <c t="s" r="A20" s="4">
        <v>952</v>
      </c>
      <c t="n" r="B20" s="6">
        <v>339</v>
      </c>
      <c t="n" r="C20" s="6">
        <v>614</v>
      </c>
    </row>
    <row spans="1:5" r="21">
      <c t="s" r="A21" s="4">
        <v>940</v>
      </c>
      <c t="n" r="B21" s="8">
        <v>117001</v>
      </c>
      <c t="n" r="C21" s="8">
        <v>129423</v>
      </c>
    </row>
    <row spans="1:5" r="22">
      <c t="s" r="A22" s="3">
        <v>941</v>
      </c>
    </row>
    <row spans="1:5" r="23">
      <c t="s" r="A23" s="4">
        <v>942</v>
      </c>
      <c t="s" r="B23" s="4">
        <v>59</v>
      </c>
      <c t="s" r="C23" s="4">
        <v>59</v>
      </c>
    </row>
    <row spans="1:5" r="24">
      <c t="s" r="A24" s="4">
        <v>943</v>
      </c>
      <c t="n" r="B24" s="8">
        <v>95</v>
      </c>
      <c t="n" r="C24" s="8">
        <v>95</v>
      </c>
    </row>
    <row spans="1:5" r="25">
      <c t="s" r="A25" s="4">
        <v>944</v>
      </c>
      <c t="n" r="B25" s="6">
        <v>95453</v>
      </c>
      <c t="n" r="C25" s="6">
        <v>94397</v>
      </c>
    </row>
    <row spans="1:5" r="26">
      <c t="s" r="A26" s="4">
        <v>945</v>
      </c>
      <c t="n" r="B26" s="6">
        <v>-4926</v>
      </c>
      <c t="n" r="C26" s="6">
        <v>-5302</v>
      </c>
    </row>
    <row spans="1:5" r="27">
      <c t="s" r="A27" s="4">
        <v>946</v>
      </c>
      <c t="n" r="B27" s="6">
        <v>-14691</v>
      </c>
    </row>
    <row spans="1:5" r="28">
      <c t="s" r="A28" s="4">
        <v>64</v>
      </c>
      <c t="n" r="B28" s="6">
        <v>41052</v>
      </c>
      <c t="n" r="C28" s="6">
        <v>41186</v>
      </c>
    </row>
    <row spans="1:5" r="29">
      <c t="s" r="A29" s="4">
        <v>947</v>
      </c>
      <c t="n" r="B29" s="6">
        <v>18</v>
      </c>
      <c t="n" r="C29" s="6">
        <v>-953</v>
      </c>
    </row>
    <row spans="1:5" r="30">
      <c t="s" r="A30" s="4">
        <v>66</v>
      </c>
      <c t="n" r="B30" s="6">
        <v>117001</v>
      </c>
      <c t="n" r="C30" s="6">
        <v>129423</v>
      </c>
    </row>
    <row spans="1:5" r="31">
      <c t="s" r="A31" s="4">
        <v>948</v>
      </c>
      <c t="n" r="B31" s="8">
        <v>117001</v>
      </c>
      <c t="n" r="C31" s="8">
        <v>12942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3</v>
      </c>
      <c t="s" r="B1" s="2">
        <v>423</v>
      </c>
      <c t="s" r="J1" s="2">
        <v>1</v>
      </c>
    </row>
    <row spans="1:12" r="2">
      <c t="s" r="B2" s="2">
        <v>2</v>
      </c>
      <c t="s" r="C2" s="2">
        <v>424</v>
      </c>
      <c t="s" r="D2" s="2">
        <v>4</v>
      </c>
      <c t="s" r="E2" s="2">
        <v>425</v>
      </c>
      <c t="s" r="F2" s="2">
        <v>32</v>
      </c>
      <c t="s" r="G2" s="2">
        <v>426</v>
      </c>
      <c t="s" r="H2" s="2">
        <v>427</v>
      </c>
      <c t="s" r="I2" s="2">
        <v>428</v>
      </c>
      <c t="s" r="J2" s="2">
        <v>2</v>
      </c>
      <c t="s" r="K2" s="2">
        <v>32</v>
      </c>
      <c t="s" r="L2" s="2">
        <v>82</v>
      </c>
    </row>
    <row spans="1:12" r="3">
      <c t="s" r="A3" s="3">
        <v>954</v>
      </c>
    </row>
    <row spans="1:12" r="4">
      <c t="s" r="A4" s="4">
        <v>955</v>
      </c>
      <c t="n" r="J4" s="8">
        <v>12760</v>
      </c>
      <c t="n" r="K4" s="8">
        <v>12737</v>
      </c>
      <c t="n" r="L4" s="8">
        <v>12609</v>
      </c>
    </row>
    <row spans="1:12" r="5">
      <c t="s" r="A5" s="4">
        <v>956</v>
      </c>
      <c t="n" r="B5" s="8">
        <v>4081</v>
      </c>
      <c t="n" r="C5" s="8">
        <v>4055</v>
      </c>
      <c t="n" r="D5" s="8">
        <v>4304</v>
      </c>
      <c t="n" r="E5" s="8">
        <v>4240</v>
      </c>
      <c t="n" r="F5" s="8">
        <v>4175</v>
      </c>
      <c t="n" r="G5" s="8">
        <v>4136</v>
      </c>
      <c t="n" r="H5" s="8">
        <v>4085</v>
      </c>
      <c t="n" r="I5" s="8">
        <v>4069</v>
      </c>
      <c t="n" r="J5" s="6">
        <v>16680</v>
      </c>
      <c t="n" r="K5" s="6">
        <v>16465</v>
      </c>
      <c t="n" r="L5" s="6">
        <v>16773</v>
      </c>
    </row>
    <row spans="1:12" r="6">
      <c t="s" r="A6" s="4">
        <v>109</v>
      </c>
      <c t="n" r="J6" s="6">
        <v>1378</v>
      </c>
      <c t="n" r="K6" s="6">
        <v>1190</v>
      </c>
      <c t="n" r="L6" s="6">
        <v>927</v>
      </c>
    </row>
    <row spans="1:12" r="7">
      <c t="s" r="A7" s="4">
        <v>957</v>
      </c>
      <c t="n" r="J7" s="6">
        <v>1528</v>
      </c>
      <c t="n" r="K7" s="6">
        <v>1385</v>
      </c>
      <c t="n" r="L7" s="6">
        <v>1285</v>
      </c>
    </row>
    <row spans="1:12" r="8">
      <c t="s" r="A8" s="4">
        <v>958</v>
      </c>
      <c t="n" r="B8" s="6">
        <v>3307</v>
      </c>
      <c t="n" r="C8" s="6">
        <v>3432</v>
      </c>
      <c t="n" r="D8" s="6">
        <v>3511</v>
      </c>
      <c t="n" r="E8" s="6">
        <v>2926</v>
      </c>
      <c t="n" r="F8" s="6">
        <v>2952</v>
      </c>
      <c t="n" r="G8" s="6">
        <v>2756</v>
      </c>
      <c t="n" r="H8" s="6">
        <v>2954</v>
      </c>
      <c t="n" r="I8" s="6">
        <v>2803</v>
      </c>
      <c t="n" r="J8" s="6">
        <v>13175</v>
      </c>
      <c t="n" r="K8" s="6">
        <v>11465</v>
      </c>
      <c t="n" r="L8" s="6">
        <v>11250</v>
      </c>
    </row>
    <row spans="1:12" r="9">
      <c t="s" r="A9" s="4">
        <v>959</v>
      </c>
      <c t="n" r="B9" s="6">
        <v>42</v>
      </c>
      <c t="n" r="C9" s="6">
        <v>7</v>
      </c>
      <c t="n" r="D9" s="6">
        <v>1610</v>
      </c>
      <c t="n" r="E9" s="6">
        <v>688</v>
      </c>
      <c t="n" r="F9" s="6">
        <v>508</v>
      </c>
      <c t="n" r="G9" s="6">
        <v>748</v>
      </c>
      <c t="n" r="H9" s="6">
        <v>692</v>
      </c>
      <c t="n" r="I9" s="6">
        <v>522</v>
      </c>
      <c t="n" r="J9" s="6">
        <v>2348</v>
      </c>
      <c t="n" r="K9" s="6">
        <v>2470</v>
      </c>
      <c t="n" r="L9" s="6">
        <v>3453</v>
      </c>
    </row>
    <row spans="1:12" r="10">
      <c t="s" r="A10" s="4">
        <v>960</v>
      </c>
      <c t="n" r="B10" s="6">
        <v>30</v>
      </c>
      <c t="n" r="C10" s="6">
        <v>-40</v>
      </c>
      <c t="n" r="D10" s="6">
        <v>-91</v>
      </c>
      <c t="n" r="E10" s="6">
        <v>217</v>
      </c>
      <c t="n" r="F10" s="6">
        <v>122</v>
      </c>
      <c t="n" r="G10" s="6">
        <v>227</v>
      </c>
      <c t="n" r="H10" s="6">
        <v>157</v>
      </c>
      <c t="n" r="I10" s="6">
        <v>184</v>
      </c>
      <c t="n" r="J10" s="6">
        <v>116</v>
      </c>
      <c t="n" r="K10" s="6">
        <v>690</v>
      </c>
      <c t="n" r="L10" s="6">
        <v>1698</v>
      </c>
    </row>
    <row spans="1:12" r="11">
      <c t="s" r="A11" s="4">
        <v>128</v>
      </c>
      <c t="n" r="B11" s="8">
        <v>12</v>
      </c>
      <c t="n" r="C11" s="8">
        <v>47</v>
      </c>
      <c t="n" r="D11" s="8">
        <v>1701</v>
      </c>
      <c t="n" r="E11" s="8">
        <v>471</v>
      </c>
      <c t="n" r="F11" s="8">
        <v>386</v>
      </c>
      <c t="n" r="G11" s="8">
        <v>521</v>
      </c>
      <c t="n" r="H11" s="8">
        <v>535</v>
      </c>
      <c t="n" r="I11" s="8">
        <v>338</v>
      </c>
      <c t="n" r="J11" s="6">
        <v>2232</v>
      </c>
      <c t="n" r="K11" s="6">
        <v>1780</v>
      </c>
      <c t="n" r="L11" s="6">
        <v>1755</v>
      </c>
    </row>
    <row spans="1:12" r="12">
      <c t="s" r="A12" s="4">
        <v>949</v>
      </c>
    </row>
    <row spans="1:12" r="13">
      <c t="s" r="A13" s="3">
        <v>954</v>
      </c>
    </row>
    <row spans="1:12" r="14">
      <c t="s" r="A14" s="4">
        <v>955</v>
      </c>
      <c t="n" r="J14" s="6">
        <v>263</v>
      </c>
      <c t="n" r="K14" s="6">
        <v>257</v>
      </c>
      <c t="n" r="L14" s="6">
        <v>188</v>
      </c>
    </row>
    <row spans="1:12" r="15">
      <c t="s" r="A15" s="4">
        <v>961</v>
      </c>
      <c t="n" r="J15" s="6">
        <v>2549</v>
      </c>
      <c t="n" r="K15" s="6">
        <v>2085</v>
      </c>
      <c t="n" r="L15" s="6">
        <v>1997</v>
      </c>
    </row>
    <row spans="1:12" r="16">
      <c t="s" r="A16" s="4">
        <v>962</v>
      </c>
      <c t="n" r="J16" s="6">
        <v>9</v>
      </c>
    </row>
    <row spans="1:12" r="17">
      <c t="s" r="A17" s="4">
        <v>956</v>
      </c>
      <c t="n" r="J17" s="6">
        <v>2821</v>
      </c>
      <c t="n" r="K17" s="6">
        <v>2342</v>
      </c>
      <c t="n" r="L17" s="6">
        <v>2185</v>
      </c>
    </row>
    <row spans="1:12" r="18">
      <c t="s" r="A18" s="4">
        <v>109</v>
      </c>
      <c t="n" r="J18" s="6">
        <v>306</v>
      </c>
      <c t="n" r="K18" s="6">
        <v>288</v>
      </c>
      <c t="n" r="L18" s="6">
        <v>146</v>
      </c>
    </row>
    <row spans="1:12" r="19">
      <c t="s" r="A19" s="4">
        <v>957</v>
      </c>
      <c t="n" r="J19" s="6">
        <v>447</v>
      </c>
      <c t="n" r="K19" s="6">
        <v>431</v>
      </c>
      <c t="n" r="L19" s="6">
        <v>409</v>
      </c>
    </row>
    <row spans="1:12" r="20">
      <c t="s" r="A20" s="4">
        <v>958</v>
      </c>
      <c t="n" r="J20" s="6">
        <v>753</v>
      </c>
      <c t="n" r="K20" s="6">
        <v>719</v>
      </c>
      <c t="n" r="L20" s="6">
        <v>555</v>
      </c>
    </row>
    <row spans="1:12" r="21">
      <c t="s" r="A21" s="4">
        <v>959</v>
      </c>
      <c t="n" r="J21" s="6">
        <v>2068</v>
      </c>
      <c t="n" r="K21" s="6">
        <v>1623</v>
      </c>
      <c t="n" r="L21" s="6">
        <v>1630</v>
      </c>
    </row>
    <row spans="1:12" r="22">
      <c t="s" r="A22" s="4">
        <v>960</v>
      </c>
      <c t="n" r="J22" s="6">
        <v>-164</v>
      </c>
      <c t="n" r="K22" s="6">
        <v>-157</v>
      </c>
      <c t="n" r="L22" s="6">
        <v>-125</v>
      </c>
    </row>
    <row spans="1:12" r="23">
      <c t="s" r="A23" s="4">
        <v>128</v>
      </c>
      <c t="n" r="J23" s="8">
        <v>2232</v>
      </c>
      <c t="n" r="K23" s="8">
        <v>1780</v>
      </c>
      <c t="n" r="L23" s="8">
        <v>175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3</v>
      </c>
      <c t="s" r="B1" s="2">
        <v>423</v>
      </c>
      <c t="s" r="J1" s="2">
        <v>1</v>
      </c>
    </row>
    <row spans="1:12" r="2">
      <c t="s" r="B2" s="2">
        <v>2</v>
      </c>
      <c t="s" r="C2" s="2">
        <v>424</v>
      </c>
      <c t="s" r="D2" s="2">
        <v>4</v>
      </c>
      <c t="s" r="E2" s="2">
        <v>425</v>
      </c>
      <c t="s" r="F2" s="2">
        <v>32</v>
      </c>
      <c t="s" r="G2" s="2">
        <v>426</v>
      </c>
      <c t="s" r="H2" s="2">
        <v>427</v>
      </c>
      <c t="s" r="I2" s="2">
        <v>428</v>
      </c>
      <c t="s" r="J2" s="2">
        <v>2</v>
      </c>
      <c t="s" r="K2" s="2">
        <v>32</v>
      </c>
      <c t="s" r="L2" s="2">
        <v>82</v>
      </c>
    </row>
    <row spans="1:12" r="3">
      <c t="s" r="A3" s="3">
        <v>964</v>
      </c>
    </row>
    <row spans="1:12" r="4">
      <c t="s" r="A4" s="4">
        <v>128</v>
      </c>
      <c t="n" r="B4" s="8">
        <v>12</v>
      </c>
      <c t="n" r="C4" s="8">
        <v>47</v>
      </c>
      <c t="n" r="D4" s="8">
        <v>1701</v>
      </c>
      <c t="n" r="E4" s="8">
        <v>471</v>
      </c>
      <c t="n" r="F4" s="8">
        <v>386</v>
      </c>
      <c t="n" r="G4" s="8">
        <v>521</v>
      </c>
      <c t="n" r="H4" s="8">
        <v>535</v>
      </c>
      <c t="n" r="I4" s="8">
        <v>338</v>
      </c>
      <c t="n" r="J4" s="8">
        <v>2232</v>
      </c>
      <c t="n" r="K4" s="8">
        <v>1780</v>
      </c>
      <c t="n" r="L4" s="8">
        <v>1755</v>
      </c>
    </row>
    <row spans="1:12" r="5">
      <c t="s" r="A5" s="4">
        <v>965</v>
      </c>
      <c t="n" r="J5" s="6">
        <v>2511</v>
      </c>
      <c t="n" r="K5" s="6">
        <v>3676</v>
      </c>
      <c t="n" r="L5" s="6">
        <v>2519</v>
      </c>
    </row>
    <row spans="1:12" r="6">
      <c t="s" r="A6" s="3">
        <v>966</v>
      </c>
    </row>
    <row spans="1:12" r="7">
      <c t="s" r="A7" s="4">
        <v>967</v>
      </c>
      <c t="n" r="J7" s="6">
        <v>5931</v>
      </c>
      <c t="n" r="K7" s="6">
        <v>-32061</v>
      </c>
      <c t="n" r="L7" s="6">
        <v>-42157</v>
      </c>
    </row>
    <row spans="1:12" r="8">
      <c t="s" r="A8" s="3">
        <v>968</v>
      </c>
    </row>
    <row spans="1:12" r="9">
      <c t="s" r="A9" s="4">
        <v>969</v>
      </c>
      <c t="n" r="K9" s="6">
        <v>-3089</v>
      </c>
    </row>
    <row spans="1:12" r="10">
      <c t="s" r="A10" s="4">
        <v>970</v>
      </c>
      <c t="n" r="K10" s="6">
        <v>38702</v>
      </c>
    </row>
    <row spans="1:12" r="11">
      <c t="s" r="A11" s="4">
        <v>204</v>
      </c>
      <c t="n" r="K11" s="6">
        <v>31625</v>
      </c>
    </row>
    <row spans="1:12" r="12">
      <c t="s" r="A12" s="4">
        <v>205</v>
      </c>
      <c t="n" r="J12" s="6">
        <v>-14691</v>
      </c>
    </row>
    <row spans="1:12" r="13">
      <c t="s" r="A13" s="4">
        <v>206</v>
      </c>
      <c t="n" r="J13" s="6">
        <v>-2201</v>
      </c>
      <c t="n" r="K13" s="6">
        <v>-571</v>
      </c>
    </row>
    <row spans="1:12" r="14">
      <c t="s" r="A14" s="4">
        <v>971</v>
      </c>
      <c t="n" r="J14" s="6">
        <v>-42552</v>
      </c>
      <c t="n" r="K14" s="6">
        <v>-85217</v>
      </c>
      <c t="n" r="L14" s="6">
        <v>117349</v>
      </c>
    </row>
    <row spans="1:12" r="15">
      <c t="s" r="A15" s="4">
        <v>972</v>
      </c>
      <c t="n" r="J15" s="6">
        <v>-34110</v>
      </c>
      <c t="n" r="K15" s="6">
        <v>-113602</v>
      </c>
      <c t="n" r="L15" s="6">
        <v>77711</v>
      </c>
    </row>
    <row spans="1:12" r="16">
      <c t="s" r="A16" s="4">
        <v>212</v>
      </c>
      <c t="n" r="E16" s="6">
        <v>45382</v>
      </c>
      <c t="n" r="I16" s="6">
        <v>158984</v>
      </c>
      <c t="n" r="J16" s="6">
        <v>45382</v>
      </c>
      <c t="n" r="K16" s="6">
        <v>158984</v>
      </c>
      <c t="n" r="L16" s="6">
        <v>81273</v>
      </c>
    </row>
    <row spans="1:12" r="17">
      <c t="s" r="A17" s="4">
        <v>213</v>
      </c>
      <c t="n" r="B17" s="6">
        <v>11272</v>
      </c>
      <c t="n" r="F17" s="6">
        <v>45382</v>
      </c>
      <c t="n" r="J17" s="6">
        <v>11272</v>
      </c>
      <c t="n" r="K17" s="6">
        <v>45382</v>
      </c>
      <c t="n" r="L17" s="6">
        <v>158984</v>
      </c>
    </row>
    <row spans="1:12" r="18">
      <c t="s" r="A18" s="4">
        <v>949</v>
      </c>
    </row>
    <row spans="1:12" r="19">
      <c t="s" r="A19" s="3">
        <v>964</v>
      </c>
    </row>
    <row spans="1:12" r="20">
      <c t="s" r="A20" s="4">
        <v>128</v>
      </c>
      <c t="n" r="J20" s="6">
        <v>2232</v>
      </c>
      <c t="n" r="K20" s="6">
        <v>1780</v>
      </c>
      <c t="n" r="L20" s="6">
        <v>1755</v>
      </c>
    </row>
    <row spans="1:12" r="21">
      <c t="s" r="A21" s="4">
        <v>973</v>
      </c>
      <c t="n" r="J21" s="6">
        <v>88</v>
      </c>
      <c t="n" r="K21" s="6">
        <v>-198</v>
      </c>
      <c t="n" r="L21" s="6">
        <v>-137</v>
      </c>
    </row>
    <row spans="1:12" r="22">
      <c t="s" r="A22" s="4">
        <v>961</v>
      </c>
      <c t="n" r="J22" s="6">
        <v>-2549</v>
      </c>
      <c t="n" r="K22" s="6">
        <v>-2085</v>
      </c>
      <c t="n" r="L22" s="6">
        <v>-1997</v>
      </c>
    </row>
    <row spans="1:12" r="23">
      <c t="s" r="A23" s="4">
        <v>965</v>
      </c>
      <c t="n" r="J23" s="6">
        <v>-229</v>
      </c>
      <c t="n" r="K23" s="6">
        <v>-503</v>
      </c>
      <c t="n" r="L23" s="6">
        <v>-379</v>
      </c>
    </row>
    <row spans="1:12" r="24">
      <c t="s" r="A24" s="3">
        <v>966</v>
      </c>
    </row>
    <row spans="1:12" r="25">
      <c t="s" r="A25" s="4">
        <v>974</v>
      </c>
      <c t="n" r="J25" s="6">
        <v>325</v>
      </c>
      <c t="n" r="K25" s="6">
        <v>302</v>
      </c>
      <c t="n" r="L25" s="8">
        <v>188</v>
      </c>
    </row>
    <row spans="1:12" r="26">
      <c t="s" r="A26" s="4">
        <v>975</v>
      </c>
      <c t="n" r="K26" s="6">
        <v>-34800</v>
      </c>
      <c t="s" r="L26" s="4">
        <v>59</v>
      </c>
    </row>
    <row spans="1:12" r="27">
      <c t="s" r="A27" s="4">
        <v>967</v>
      </c>
      <c t="n" r="J27" s="6">
        <v>325</v>
      </c>
      <c t="n" r="K27" s="6">
        <v>-34498</v>
      </c>
      <c t="n" r="L27" s="8">
        <v>188</v>
      </c>
    </row>
    <row spans="1:12" r="28">
      <c t="s" r="A28" s="3">
        <v>968</v>
      </c>
    </row>
    <row spans="1:12" r="29">
      <c t="s" r="A29" s="4">
        <v>969</v>
      </c>
      <c t="n" r="K29" s="6">
        <v>-3089</v>
      </c>
      <c t="s" r="L29" s="4">
        <v>59</v>
      </c>
    </row>
    <row spans="1:12" r="30">
      <c t="s" r="A30" s="4">
        <v>970</v>
      </c>
      <c t="n" r="K30" s="6">
        <v>38702</v>
      </c>
      <c t="s" r="L30" s="4">
        <v>59</v>
      </c>
    </row>
    <row spans="1:12" r="31">
      <c t="s" r="A31" s="4">
        <v>204</v>
      </c>
      <c t="n" r="K31" s="8">
        <v>31625</v>
      </c>
      <c t="s" r="L31" s="4">
        <v>59</v>
      </c>
    </row>
    <row spans="1:12" r="32">
      <c t="s" r="A32" s="4">
        <v>205</v>
      </c>
      <c t="n" r="J32" s="6">
        <v>-14691</v>
      </c>
      <c t="s" r="K32" s="4">
        <v>59</v>
      </c>
      <c t="s" r="L32" s="4">
        <v>59</v>
      </c>
    </row>
    <row spans="1:12" r="33">
      <c t="s" r="A33" s="4">
        <v>206</v>
      </c>
      <c t="n" r="J33" s="6">
        <v>-2222</v>
      </c>
      <c t="n" r="K33" s="8">
        <v>-571</v>
      </c>
      <c t="s" r="L33" s="4">
        <v>59</v>
      </c>
    </row>
    <row spans="1:12" r="34">
      <c t="s" r="A34" s="4">
        <v>971</v>
      </c>
      <c t="n" r="J34" s="6">
        <v>-16913</v>
      </c>
      <c t="n" r="K34" s="6">
        <v>66667</v>
      </c>
      <c t="s" r="L34" s="4">
        <v>59</v>
      </c>
    </row>
    <row spans="1:12" r="35">
      <c t="s" r="A35" s="4">
        <v>972</v>
      </c>
      <c t="n" r="J35" s="6">
        <v>-16817</v>
      </c>
      <c t="n" r="K35" s="6">
        <v>31666</v>
      </c>
      <c t="n" r="L35" s="8">
        <v>-191</v>
      </c>
    </row>
    <row spans="1:12" r="36">
      <c t="s" r="A36" s="4">
        <v>212</v>
      </c>
      <c t="n" r="E36" s="8">
        <v>31729</v>
      </c>
      <c t="n" r="I36" s="8">
        <v>63</v>
      </c>
      <c t="n" r="J36" s="6">
        <v>31729</v>
      </c>
      <c t="n" r="K36" s="6">
        <v>63</v>
      </c>
      <c t="n" r="L36" s="6">
        <v>254</v>
      </c>
    </row>
    <row spans="1:12" r="37">
      <c t="s" r="A37" s="4">
        <v>213</v>
      </c>
      <c t="n" r="B37" s="8">
        <v>14912</v>
      </c>
      <c t="n" r="F37" s="8">
        <v>31729</v>
      </c>
      <c t="n" r="J37" s="8">
        <v>14912</v>
      </c>
      <c t="n" r="K37" s="8">
        <v>31729</v>
      </c>
      <c t="n" r="L37" s="8">
        <v>6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6</v>
      </c>
      <c t="s" r="B1" s="2">
        <v>423</v>
      </c>
      <c t="s" r="J1" s="2">
        <v>1</v>
      </c>
    </row>
    <row spans="1:12" r="2">
      <c t="s" r="B2" s="2">
        <v>2</v>
      </c>
      <c t="s" r="C2" s="2">
        <v>424</v>
      </c>
      <c t="s" r="D2" s="2">
        <v>4</v>
      </c>
      <c t="s" r="E2" s="2">
        <v>425</v>
      </c>
      <c t="s" r="F2" s="2">
        <v>32</v>
      </c>
      <c t="s" r="G2" s="2">
        <v>426</v>
      </c>
      <c t="s" r="H2" s="2">
        <v>427</v>
      </c>
      <c t="s" r="I2" s="2">
        <v>428</v>
      </c>
      <c t="s" r="J2" s="2">
        <v>2</v>
      </c>
      <c t="s" r="K2" s="2">
        <v>32</v>
      </c>
      <c t="s" r="L2" s="2">
        <v>82</v>
      </c>
    </row>
    <row spans="1:12" r="3">
      <c t="s" r="A3" s="3">
        <v>265</v>
      </c>
    </row>
    <row spans="1:12" r="4">
      <c t="s" r="A4" s="4">
        <v>977</v>
      </c>
      <c t="n" r="B4" s="8">
        <v>4081</v>
      </c>
      <c t="n" r="C4" s="8">
        <v>4055</v>
      </c>
      <c t="n" r="D4" s="8">
        <v>4304</v>
      </c>
      <c t="n" r="E4" s="8">
        <v>4240</v>
      </c>
      <c t="n" r="F4" s="8">
        <v>4175</v>
      </c>
      <c t="n" r="G4" s="8">
        <v>4136</v>
      </c>
      <c t="n" r="H4" s="8">
        <v>4085</v>
      </c>
      <c t="n" r="I4" s="8">
        <v>4069</v>
      </c>
      <c t="n" r="J4" s="8">
        <v>16680</v>
      </c>
      <c t="n" r="K4" s="8">
        <v>16465</v>
      </c>
      <c t="n" r="L4" s="8">
        <v>16773</v>
      </c>
    </row>
    <row spans="1:12" r="5">
      <c t="s" r="A5" s="4">
        <v>978</v>
      </c>
      <c t="n" r="B5" s="6">
        <v>807</v>
      </c>
      <c t="n" r="C5" s="6">
        <v>851</v>
      </c>
      <c t="n" r="D5" s="6">
        <v>871</v>
      </c>
      <c t="n" r="E5" s="6">
        <v>901</v>
      </c>
      <c t="n" r="F5" s="6">
        <v>818</v>
      </c>
      <c t="n" r="G5" s="6">
        <v>826</v>
      </c>
      <c t="n" r="H5" s="6">
        <v>852</v>
      </c>
      <c t="n" r="I5" s="6">
        <v>905</v>
      </c>
      <c t="n" r="J5" s="6">
        <v>3430</v>
      </c>
      <c t="n" r="K5" s="6">
        <v>3401</v>
      </c>
      <c t="n" r="L5" s="6">
        <v>4344</v>
      </c>
    </row>
    <row spans="1:12" r="6">
      <c t="s" r="A6" s="4">
        <v>979</v>
      </c>
      <c t="n" r="B6" s="6">
        <v>3274</v>
      </c>
      <c t="n" r="C6" s="6">
        <v>3204</v>
      </c>
      <c t="n" r="D6" s="6">
        <v>3433</v>
      </c>
      <c t="n" r="E6" s="6">
        <v>3339</v>
      </c>
      <c t="n" r="F6" s="6">
        <v>3357</v>
      </c>
      <c t="n" r="G6" s="6">
        <v>3310</v>
      </c>
      <c t="n" r="H6" s="6">
        <v>3233</v>
      </c>
      <c t="n" r="I6" s="6">
        <v>3164</v>
      </c>
      <c t="n" r="J6" s="6">
        <v>13250</v>
      </c>
      <c t="n" r="K6" s="6">
        <v>13064</v>
      </c>
      <c t="n" r="L6" s="6">
        <v>12429</v>
      </c>
    </row>
    <row spans="1:12" r="7">
      <c t="s" r="A7" s="4">
        <v>980</v>
      </c>
      <c t="n" r="B7" s="6">
        <v>150</v>
      </c>
      <c t="n" r="C7" s="6">
        <v>210</v>
      </c>
      <c t="n" r="D7" s="6">
        <v>300</v>
      </c>
      <c t="n" r="E7" s="6">
        <v>75</v>
      </c>
      <c t="n" r="F7" s="6">
        <v>240</v>
      </c>
      <c t="n" r="G7" s="6">
        <v>0</v>
      </c>
      <c t="n" r="H7" s="6">
        <v>0</v>
      </c>
      <c t="n" r="I7" s="6">
        <v>0</v>
      </c>
      <c t="n" r="J7" s="6">
        <v>735</v>
      </c>
      <c t="n" r="K7" s="6">
        <v>240</v>
      </c>
      <c t="n" r="L7" s="6">
        <v>-500</v>
      </c>
    </row>
    <row spans="1:12" r="8">
      <c t="s" r="A8" s="4">
        <v>981</v>
      </c>
      <c t="n" r="B8" s="6">
        <v>3124</v>
      </c>
      <c t="n" r="C8" s="6">
        <v>2994</v>
      </c>
      <c t="n" r="D8" s="6">
        <v>3133</v>
      </c>
      <c t="n" r="E8" s="6">
        <v>3264</v>
      </c>
      <c t="n" r="F8" s="6">
        <v>3117</v>
      </c>
      <c t="n" r="G8" s="6">
        <v>3310</v>
      </c>
      <c t="n" r="H8" s="6">
        <v>3233</v>
      </c>
      <c t="n" r="I8" s="6">
        <v>3164</v>
      </c>
      <c t="n" r="J8" s="6">
        <v>12515</v>
      </c>
      <c t="n" r="K8" s="6">
        <v>12824</v>
      </c>
      <c t="n" r="L8" s="6">
        <v>12929</v>
      </c>
    </row>
    <row spans="1:12" r="9">
      <c t="s" r="A9" s="4">
        <v>982</v>
      </c>
      <c t="n" r="B9" s="6">
        <v>225</v>
      </c>
      <c t="n" r="C9" s="6">
        <v>445</v>
      </c>
      <c t="n" r="D9" s="6">
        <v>1988</v>
      </c>
      <c t="n" r="E9" s="6">
        <v>350</v>
      </c>
      <c t="n" r="F9" s="6">
        <v>343</v>
      </c>
      <c t="n" r="G9" s="6">
        <v>194</v>
      </c>
      <c t="n" r="H9" s="6">
        <v>413</v>
      </c>
      <c t="n" r="I9" s="6">
        <v>161</v>
      </c>
      <c t="n" r="J9" s="6">
        <v>3008</v>
      </c>
      <c t="n" r="K9" s="6">
        <v>1111</v>
      </c>
      <c t="n" r="L9" s="6">
        <v>1774</v>
      </c>
    </row>
    <row spans="1:12" r="10">
      <c t="s" r="A10" s="4">
        <v>983</v>
      </c>
      <c t="n" r="B10" s="6">
        <v>3307</v>
      </c>
      <c t="n" r="C10" s="6">
        <v>3432</v>
      </c>
      <c t="n" r="D10" s="6">
        <v>3511</v>
      </c>
      <c t="n" r="E10" s="6">
        <v>2926</v>
      </c>
      <c t="n" r="F10" s="6">
        <v>2952</v>
      </c>
      <c t="n" r="G10" s="6">
        <v>2756</v>
      </c>
      <c t="n" r="H10" s="6">
        <v>2954</v>
      </c>
      <c t="n" r="I10" s="6">
        <v>2803</v>
      </c>
      <c t="n" r="J10" s="6">
        <v>13175</v>
      </c>
      <c t="n" r="K10" s="6">
        <v>11465</v>
      </c>
      <c t="n" r="L10" s="6">
        <v>11250</v>
      </c>
    </row>
    <row spans="1:12" r="11">
      <c t="s" r="A11" s="4">
        <v>984</v>
      </c>
      <c t="n" r="B11" s="6">
        <v>42</v>
      </c>
      <c t="n" r="C11" s="6">
        <v>7</v>
      </c>
      <c t="n" r="D11" s="6">
        <v>1610</v>
      </c>
      <c t="n" r="E11" s="6">
        <v>688</v>
      </c>
      <c t="n" r="F11" s="6">
        <v>508</v>
      </c>
      <c t="n" r="G11" s="6">
        <v>748</v>
      </c>
      <c t="n" r="H11" s="6">
        <v>692</v>
      </c>
      <c t="n" r="I11" s="6">
        <v>522</v>
      </c>
      <c t="n" r="J11" s="6">
        <v>2348</v>
      </c>
      <c t="n" r="K11" s="6">
        <v>2470</v>
      </c>
      <c t="n" r="L11" s="6">
        <v>3453</v>
      </c>
    </row>
    <row spans="1:12" r="12">
      <c t="s" r="A12" s="4">
        <v>730</v>
      </c>
      <c t="n" r="B12" s="6">
        <v>30</v>
      </c>
      <c t="n" r="C12" s="6">
        <v>-40</v>
      </c>
      <c t="n" r="D12" s="6">
        <v>-91</v>
      </c>
      <c t="n" r="E12" s="6">
        <v>217</v>
      </c>
      <c t="n" r="F12" s="6">
        <v>122</v>
      </c>
      <c t="n" r="G12" s="6">
        <v>227</v>
      </c>
      <c t="n" r="H12" s="6">
        <v>157</v>
      </c>
      <c t="n" r="I12" s="6">
        <v>184</v>
      </c>
      <c t="n" r="J12" s="6">
        <v>116</v>
      </c>
      <c t="n" r="K12" s="6">
        <v>690</v>
      </c>
      <c t="n" r="L12" s="6">
        <v>1698</v>
      </c>
    </row>
    <row spans="1:12" r="13">
      <c t="s" r="A13" s="4">
        <v>128</v>
      </c>
      <c t="n" r="B13" s="8">
        <v>12</v>
      </c>
      <c t="n" r="C13" s="8">
        <v>47</v>
      </c>
      <c t="n" r="D13" s="8">
        <v>1701</v>
      </c>
      <c t="n" r="E13" s="8">
        <v>471</v>
      </c>
      <c t="n" r="F13" s="8">
        <v>386</v>
      </c>
      <c t="n" r="G13" s="8">
        <v>521</v>
      </c>
      <c t="n" r="H13" s="8">
        <v>535</v>
      </c>
      <c t="n" r="I13" s="8">
        <v>338</v>
      </c>
      <c t="n" r="J13" s="8">
        <v>2232</v>
      </c>
      <c t="n" r="K13" s="8">
        <v>1780</v>
      </c>
      <c t="n" r="L13" s="8">
        <v>1755</v>
      </c>
    </row>
    <row spans="1:12" r="14">
      <c t="s" r="A14" s="3">
        <v>985</v>
      </c>
    </row>
    <row spans="1:12" r="15">
      <c t="s" r="A15" s="4">
        <v>433</v>
      </c>
      <c t="n" r="B15" s="9">
        <v>0.01</v>
      </c>
      <c t="n" r="C15" s="9">
        <v>0.01</v>
      </c>
      <c t="n" r="D15" s="9">
        <v>0.2</v>
      </c>
      <c t="n" r="E15" s="9">
        <v>0.05</v>
      </c>
      <c t="n" r="F15" s="9">
        <v>0.04</v>
      </c>
      <c t="n" r="G15" s="9">
        <v>0.06</v>
      </c>
      <c t="n" r="H15" s="9">
        <v>0.06</v>
      </c>
      <c t="n" r="I15" s="9">
        <v>0.04</v>
      </c>
      <c t="n" r="J15" s="9">
        <v>0.27</v>
      </c>
      <c t="n" r="K15" s="9">
        <v>0.2</v>
      </c>
      <c t="n" r="L15" s="9">
        <v>0.19</v>
      </c>
    </row>
    <row spans="1:12" r="16">
      <c t="s" r="A16" s="4">
        <v>438</v>
      </c>
      <c t="n" r="C16" s="10">
        <v>0.01</v>
      </c>
      <c t="n" r="D16" s="10">
        <v>0.18</v>
      </c>
      <c t="n" r="E16" s="10">
        <v>0.05</v>
      </c>
      <c t="n" r="F16" s="10">
        <v>0.03</v>
      </c>
      <c t="n" r="G16" s="10">
        <v>0.06</v>
      </c>
      <c t="n" r="H16" s="9">
        <v>0.06</v>
      </c>
      <c t="n" r="I16" s="9">
        <v>0.04</v>
      </c>
      <c t="n" r="J16" s="10">
        <v>0.26</v>
      </c>
      <c t="n" r="K16" s="10">
        <v>0.19</v>
      </c>
      <c t="n" r="L16" s="10">
        <v>0.19</v>
      </c>
    </row>
    <row spans="1:12" r="17">
      <c t="s" r="A17" s="4">
        <v>986</v>
      </c>
      <c t="n" r="B17" s="9">
        <v>0.03</v>
      </c>
      <c t="n" r="C17" s="9">
        <v>0.18</v>
      </c>
      <c t="n" r="D17" s="9">
        <v>0.03</v>
      </c>
      <c t="n" r="E17" s="9">
        <v>0.03</v>
      </c>
      <c t="n" r="F17" s="9">
        <v>0.03</v>
      </c>
      <c t="n" r="G17" s="9">
        <v>0.03</v>
      </c>
      <c t="n" r="J17" s="9">
        <v>0.27</v>
      </c>
      <c t="n" r="K17" s="9">
        <v>0.06</v>
      </c>
      <c t="n" r="L17" s="8">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HA8</vt:lpstr>
      <vt:lpstr>NATURE OF OPERATIONS AND BASIS </vt:lpstr>
      <vt:lpstr>SUMMARY OF SIGNIFICANT ACCOUNTI</vt:lpstr>
      <vt:lpstr>EARNINGS PER SHARE</vt:lpstr>
      <vt:lpstr>ACCUMULATED OTHER COMPREHENSIVE</vt:lpstr>
      <vt:lpstr>INVESTMENT AND MORTGAGE-BACKED </vt:lpstr>
      <vt:lpstr>LOANS RECEIVABLE</vt:lpstr>
      <vt:lpstr>OFFICE PROPERTIES AND EQUIPMENT</vt:lpstr>
      <vt:lpstr>DEPOSITS</vt:lpstr>
      <vt:lpstr>ADVANCES FROM FEDERAL HOME LOAN</vt:lpstr>
      <vt:lpstr>INCOME TAXES</vt:lpstr>
      <vt:lpstr>REGULATORY CAPITAL REQUIREMENTS</vt:lpstr>
      <vt:lpstr>EMPLOYEE BENEFITS</vt:lpstr>
      <vt:lpstr>COMMITMENTS AND CONTINGENT LIAB</vt:lpstr>
      <vt:lpstr>FAIR VALUE MEASUREMENT</vt:lpstr>
      <vt:lpstr>PRUDENTIAL BANCORP, INC. (PAREN</vt:lpstr>
      <vt:lpstr>CONSOLIDATED QUARTERLY FINANCIA</vt:lpstr>
      <vt:lpstr>SUMMARY OF SIGNIFICANT ACCOUN25</vt:lpstr>
      <vt:lpstr>EARNINGS PER SHARE (Tables)</vt:lpstr>
      <vt:lpstr>ACCUMULATED OTHER COMPREHENSI27</vt:lpstr>
      <vt:lpstr>INVESTMENT AND MORTGAGE-BACKE28</vt:lpstr>
      <vt:lpstr>LOANS RECEIVABLE (Tables)</vt:lpstr>
      <vt:lpstr>OFFICE PROPERTIES AND EQUIPME30</vt:lpstr>
      <vt:lpstr>DEPOSITS (Tables)</vt:lpstr>
      <vt:lpstr>INCOME TAXES (Tables)</vt:lpstr>
      <vt:lpstr>REGULATORY CAPITAL REQUIREMEN33</vt:lpstr>
      <vt:lpstr>EMPLOYEE BENEFITS (Tables)</vt:lpstr>
      <vt:lpstr>FAIR VALUE MEASUREMENT (Tables)</vt:lpstr>
      <vt:lpstr>PRUDENTIAL BANCORP, INC. (PAR36</vt:lpstr>
      <vt:lpstr>CONSOLIDATED QUARTERLY FINANC37</vt:lpstr>
      <vt:lpstr>NATURE OF OPERATIONS AND BASI38</vt:lpstr>
      <vt:lpstr>SUMMARY OF SIGNIFICANT ACCOUN39</vt:lpstr>
      <vt:lpstr>EARNINGS PER SHARE - Calculated</vt:lpstr>
      <vt:lpstr>EARNINGS PER SHARE (Detail Text</vt:lpstr>
      <vt:lpstr>ACCUMULATED OTHER COMPREHENSI42</vt:lpstr>
      <vt:lpstr>ACCUMULATED OTHER COMPREHENSI43</vt:lpstr>
      <vt:lpstr>INVESTMENT AND MORTGAGE-BACKE44</vt:lpstr>
      <vt:lpstr>INVESTMENT AND MORTGAGE-BACKE45</vt:lpstr>
      <vt:lpstr>INVESTMENT AND MORTGAGE-BACKE46</vt:lpstr>
      <vt:lpstr>INVESTMENT AND MORTGAGE-BACKE47</vt:lpstr>
      <vt:lpstr>INVESTMENT AND MORTGAGE-BACKE48</vt:lpstr>
      <vt:lpstr>LOANS RECEIVABLE - Summary of L</vt:lpstr>
      <vt:lpstr>LOANS RECEIVABLE - Summary of50</vt:lpstr>
      <vt:lpstr>LOANS RECEIVABLE - Impaired loa</vt:lpstr>
      <vt:lpstr>LOANS RECEIVABLE - Average reco</vt:lpstr>
      <vt:lpstr>LOANS RECEIVABLE - Summary of c</vt:lpstr>
      <vt:lpstr>LOANS RECEIVABLE - Loans in whi</vt:lpstr>
      <vt:lpstr>LOANS RECEIVABLE - Loan categor</vt:lpstr>
      <vt:lpstr>LOANS RECEIVABLE - Activity in </vt:lpstr>
      <vt:lpstr>LOANS RECEIVABLE - Troubled deb</vt:lpstr>
      <vt:lpstr>LOANS RECEIVABLE (Detail Textua</vt:lpstr>
      <vt:lpstr>LOANS RECEIVABLE (Detail Text59</vt:lpstr>
      <vt:lpstr>OFFICE PROPERTIES AND EQUIPME60</vt:lpstr>
      <vt:lpstr>OFFICE PROPERTIES AND EQUIPME61</vt:lpstr>
      <vt:lpstr>DEPOSITS - Major classification</vt:lpstr>
      <vt:lpstr>DEPOSITS - Summary of maturitie</vt:lpstr>
      <vt:lpstr>DEPOSITS - Interest expense on </vt:lpstr>
      <vt:lpstr>DEPOSITS (Detail Textuals)</vt:lpstr>
      <vt:lpstr>ADVANCES FROM FEDERAL HOME LO66</vt:lpstr>
      <vt:lpstr>INCOME TAXES - Provision for in</vt:lpstr>
      <vt:lpstr>INCOME TAXES - Items that gave </vt:lpstr>
      <vt:lpstr>INCOME TAXES - Income tax expen</vt:lpstr>
      <vt:lpstr>INCOME TAXES (Detail Textuals)</vt:lpstr>
      <vt:lpstr>REGULATORY CAPITAL REQUIREMEN71</vt:lpstr>
      <vt:lpstr>EMPLOYEE BENEFITS - Additional </vt:lpstr>
      <vt:lpstr>EMPLOYEE BENEFITS - Summary of </vt:lpstr>
      <vt:lpstr>EMPLOYEE BENEFITS - Summary o74</vt:lpstr>
      <vt:lpstr>EMPLOYEE BENEFITS (Detail Textu</vt:lpstr>
      <vt:lpstr>EMPLOYEE BENEFITS (Detail Tex76</vt:lpstr>
      <vt:lpstr>EMPLOYEE BENEFITS (Detail Tex77</vt:lpstr>
      <vt:lpstr>EMPLOYEE BENEFITS (Detail Tex78</vt:lpstr>
      <vt:lpstr>COMMITMENTS AND CONTINGENT LI79</vt:lpstr>
      <vt:lpstr>FAIR VALUE MEASUREMENT - Assets</vt:lpstr>
      <vt:lpstr>FAIR VALUE MEASUREMENT - Change</vt:lpstr>
      <vt:lpstr>FAIR VALUE MEASUREMENT - Valuat</vt:lpstr>
      <vt:lpstr>FAIR VALUE MEASUREMENT - Asse83</vt:lpstr>
      <vt:lpstr>PRUDENTIAL BANCORP, INC. OF PEN</vt:lpstr>
      <vt:lpstr>PRUDENTIAL BANCORP, INC. OF P85</vt:lpstr>
      <vt:lpstr>PRUDENTIAL BANCORP, INC. OF P86</vt:lpstr>
      <vt:lpstr>CONSOLIDATED QUARTERLY FINANC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4:06:21Z</dcterms:created>
  <dcterms:modified xmlns:dcterms="http://purl.org/dc/terms/" xmlns:xsi="http://www.w3.org/2001/XMLSchema-instance" xsi:type="dcterms:W3CDTF">2015-12-14T14:06:21Z</dcterms:modified>
  <dc:title xmlns:dc="http://purl.org/dc/elements/1.1/">Untitled</dc:title>
  <dc:description xmlns:dc="http://purl.org/dc/elements/1.1/"/>
  <dc:subject xmlns:dc="http://purl.org/dc/elements/1.1/"/>
  <cp:keywords/>
  <cp:category/>
</cp:coreProperties>
</file>